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SOLIDATED STATEMENTS OF CHAN" sheetId="6" r:id="rId6"/>
    <s:sheet name="1. DESCRIPTION OF BUSINESS AND " sheetId="7" r:id="rId7"/>
    <s:sheet name="2. ACQUISITIONS AND GOODWILL" sheetId="8" r:id="rId8"/>
    <s:sheet name="3. Inventories" sheetId="9" r:id="rId9"/>
    <s:sheet name="3a. SUMMARY OF SIGNIFICANT ACCO" sheetId="10" r:id="rId10"/>
    <s:sheet name="4. Prepaid Expenses and Other R" sheetId="11" r:id="rId11"/>
    <s:sheet name="5. Property, Plant and Equipmen" sheetId="12" r:id="rId12"/>
    <s:sheet name="6. Intangible Assets" sheetId="13" r:id="rId13"/>
    <s:sheet name="7. Long Term Debt and Debt Issu" sheetId="14" r:id="rId14"/>
    <s:sheet name="8. Capital Stock" sheetId="15" r:id="rId15"/>
    <s:sheet name="8a.Goodwill" sheetId="16" r:id="rId16"/>
    <s:sheet name="9. Loss Per Share" sheetId="17" r:id="rId17"/>
    <s:sheet name="10. Statement of Cash Flows" sheetId="18" r:id="rId18"/>
    <s:sheet name="11. Contingencies and Commitmen" sheetId="19" r:id="rId19"/>
    <s:sheet name="12. Significant Customers" sheetId="20" r:id="rId20"/>
    <s:sheet name="12a. Changes in Non-Cash Operat" sheetId="21" r:id="rId21"/>
    <s:sheet name="13. Related Party Transactions" sheetId="22" r:id="rId22"/>
    <s:sheet name="14. Income Taxes" sheetId="23" r:id="rId23"/>
    <s:sheet name="15. Segmented Information" sheetId="24" r:id="rId24"/>
    <s:sheet name="16. Foreign Currency Gain (Loss" sheetId="25" r:id="rId25"/>
    <s:sheet name="17. Financial Instruments" sheetId="26" r:id="rId26"/>
    <s:sheet name="18. Derivative Financial Instru" sheetId="27" r:id="rId27"/>
    <s:sheet name="19. Subsequent Events" sheetId="28" r:id="rId28"/>
    <s:sheet name="1. Basis of Presentation (Polic" sheetId="29" r:id="rId29"/>
    <s:sheet name="3a. SUMMARY OF SIGNIFICANT AC30" sheetId="30" r:id="rId30"/>
    <s:sheet name="2. Acquisitions and Goodwill (T" sheetId="31" r:id="rId31"/>
    <s:sheet name="3. Inventories (Tables)" sheetId="32" r:id="rId32"/>
    <s:sheet name="3a. SUMMARY OF SIGNIFICANT AC33" sheetId="33" r:id="rId33"/>
    <s:sheet name="4. Prepaid Expenses and Other34" sheetId="34" r:id="rId34"/>
    <s:sheet name="5. Property, Plant and Equipm35" sheetId="35" r:id="rId35"/>
    <s:sheet name="6. Intangible Assets (Tables)" sheetId="36" r:id="rId36"/>
    <s:sheet name="7. Long Term Debt and Debt Is37" sheetId="37" r:id="rId37"/>
    <s:sheet name="8. Capital Stock (Tables)" sheetId="38" r:id="rId38"/>
    <s:sheet name="8a.Goodwill (Tables)" sheetId="39" r:id="rId39"/>
    <s:sheet name="9. Earnings (Loss) Per Share (T" sheetId="40" r:id="rId40"/>
    <s:sheet name="10. Statement of Cash Flows (Ta" sheetId="41" r:id="rId41"/>
    <s:sheet name="11. Contingencies and Commitm42" sheetId="42" r:id="rId42"/>
    <s:sheet name="12a. Changes in Non-Cash Oper43" sheetId="43" r:id="rId43"/>
    <s:sheet name="14. Income Taxes (Tables)" sheetId="44" r:id="rId44"/>
    <s:sheet name="15. Segmented Information (Tabl" sheetId="45" r:id="rId45"/>
    <s:sheet name="17. Financial Instruments (Tabl" sheetId="46" r:id="rId46"/>
    <s:sheet name="18. Derivative Financial Inst47" sheetId="47" r:id="rId47"/>
    <s:sheet name="2. Acquisitions and Goodwill (D" sheetId="48" r:id="rId48"/>
    <s:sheet name="2. Acquisitions and Goodwill 49" sheetId="49" r:id="rId49"/>
    <s:sheet name="3. Inventories (Details)" sheetId="50" r:id="rId50"/>
    <s:sheet name="3a. SUMMARY OF SIGNIFICANT AC51" sheetId="51" r:id="rId51"/>
    <s:sheet name="4. Prepaid Expenses and Other52" sheetId="52" r:id="rId52"/>
    <s:sheet name="5. Property, Plant and Equipm53" sheetId="53" r:id="rId53"/>
    <s:sheet name="6. Intangible Assets and Goodwi" sheetId="54" r:id="rId54"/>
    <s:sheet name="6. Intangible Assets and Good55" sheetId="55" r:id="rId55"/>
    <s:sheet name="6. Intangible Assets and Good56" sheetId="56" r:id="rId56"/>
    <s:sheet name="6. Intangible Assets and Good57" sheetId="57" r:id="rId57"/>
    <s:sheet name="7. Long Term Debt and Debt Is58" sheetId="58" r:id="rId58"/>
    <s:sheet name="7. Long Term Debt and Debt Is59" sheetId="59" r:id="rId59"/>
    <s:sheet name="8. Capital Stock (Details)" sheetId="60" r:id="rId60"/>
    <s:sheet name="8. Capital Stock (Details 1)" sheetId="61" r:id="rId61"/>
    <s:sheet name="8. Capital Stock (Details 2)" sheetId="62" r:id="rId62"/>
    <s:sheet name="8. Capital Stock (Details 3)" sheetId="63" r:id="rId63"/>
    <s:sheet name="8. Capital Stock (Details 4)" sheetId="64" r:id="rId64"/>
    <s:sheet name="8. Capital Stock (Details 5)" sheetId="65" r:id="rId65"/>
    <s:sheet name="8. Capital Stock (Details Narra" sheetId="66" r:id="rId66"/>
    <s:sheet name="8a.Goodwill (Details)" sheetId="67" r:id="rId67"/>
    <s:sheet name="9. Loss Per Share (Details)" sheetId="68" r:id="rId68"/>
    <s:sheet name="9. Loss Per Share (Details Narr" sheetId="69" r:id="rId69"/>
    <s:sheet name="10. Statement of Cash Flows (De" sheetId="70" r:id="rId70"/>
    <s:sheet name="10. Statement of Cash Flows (71" sheetId="71" r:id="rId71"/>
    <s:sheet name="11. Contingencies and Commitm72" sheetId="72" r:id="rId72"/>
    <s:sheet name="11. Contingencies and Commitm73" sheetId="73" r:id="rId73"/>
    <s:sheet name="11. Contingencies and Commitm74" sheetId="74" r:id="rId74"/>
    <s:sheet name="12. Significant Customers (Deta" sheetId="75" r:id="rId75"/>
    <s:sheet name="12a. Changes in Non-Cash Oper76" sheetId="76" r:id="rId76"/>
    <s:sheet name="13. Related Party Transactions " sheetId="77" r:id="rId77"/>
    <s:sheet name="14. Income Taxes (Details)" sheetId="78" r:id="rId78"/>
    <s:sheet name="14. Income Taxes (Details 1)" sheetId="79" r:id="rId79"/>
    <s:sheet name="14. Income Taxes (Details 2)" sheetId="80" r:id="rId80"/>
    <s:sheet name="14. Income Taxes (Details Narra" sheetId="81" r:id="rId81"/>
    <s:sheet name="15. Segmented Information (Deta" sheetId="82" r:id="rId82"/>
    <s:sheet name="16. Foreign Currency Gain (Lo83" sheetId="83" r:id="rId83"/>
    <s:sheet name="17. Financial Instruments (Deta" sheetId="84" r:id="rId84"/>
    <s:sheet name="17. Financial Instruments (De85" sheetId="85" r:id="rId85"/>
    <s:sheet name="17. Financial Instruments (De86" sheetId="86" r:id="rId86"/>
    <s:sheet name="17. Financial Instruments (De87" sheetId="87" r:id="rId87"/>
    <s:sheet name="17. Financial Instruments (De88" sheetId="88" r:id="rId88"/>
    <s:sheet name="18. Derivative Financial Inst89" sheetId="89" r:id="rId89"/>
    <s:sheet name="18. Derivative Financial Inst90" sheetId="90" r:id="rId90"/>
    <s:sheet name="19. Subsequent Events (Details " sheetId="91" r:id="rId91"/>
  </s:sheets>
  <s:definedNames/>
  <s:calcPr calcId="124519" calcMode="auto" fullCalcOnLoad="1"/>
</s:workbook>
</file>

<file path=xl/sharedStrings.xml><?xml version="1.0" encoding="utf-8"?>
<sst xmlns="http://schemas.openxmlformats.org/spreadsheetml/2006/main" uniqueCount="732">
  <si>
    <t>Document and Entity Information</t>
  </si>
  <si>
    <t>6 Months Ended</t>
  </si>
  <si>
    <t>Jun. 30, 2015shares</t>
  </si>
  <si>
    <t>DocumentAndEntityInformationAbstract</t>
  </si>
  <si>
    <t>Entity Registrant Name</t>
  </si>
  <si>
    <t>Tribute Pharmaceuticals Canada Inc.</t>
  </si>
  <si>
    <t>Entity Central Index Key</t>
  </si>
  <si>
    <t>Document Type</t>
  </si>
  <si>
    <t>10-Q</t>
  </si>
  <si>
    <t>Document Period End Date</t>
  </si>
  <si>
    <t>Jun. 30,
		2015</t>
  </si>
  <si>
    <t>Amendment Flag</t>
  </si>
  <si>
    <t>true</t>
  </si>
  <si>
    <t>Amendment Description</t>
  </si>
  <si>
    <t>This Amendment No. 1 on Form 10-Q/A
(this Amendment No. 1) to the Quarterly Report on Form 10-Q of Tribute Pharmaceuticals Canada Inc. (Tribute
or the Company) for the quarterly period ended June 30, 2015 as originally filed with the U.S. Securities and
Exchange Commission on August 14, 2015 (the Original Report) is being filed in connection with the preparation
by the Company of audited financial statements as at and for the six month period ended June 30, 2015 (the Audited Financial
Statements) and the related notes to the Audited Financial Statements as a result of a filing obligation under Canadian
securities laws relating to the 2014 acquisition of certain products from Novartis. This Amendment No. 1 reflects the fact that
the Audited Financial Statements have now been audited by McGovern, Hurley, Cunningham, LLP. Accordingly, we hereby amend and replace in its
entirety Part I  Item 1 (Financial Statements) and Part II - Item 6 (Exhibits) of the Original Report. Part I  Item
1 (Financial Statements) now contains both the unaudited interim financial statements as at June 30, 2015 and for the three and
six month periods ended June 30, 2015 that were included with the Original Report (the Unaudited Financial Statements),
as well as the Audited Financial Statements as at and for the six month period ended June 30, 2015. Other than the financial information
contained in Unaudited Financial Statements that is not contained in the Audited Financial Statements (which consists of financial
information relating to the three month period ended June 30, 2015), the Audited Financial Statements replace and supersede the
Unaudited Financial Statements. In accordance with applicable SEC rules, this Amendment No. 1 also includes new certifications
required by Sections 302 and 906 of the Sarbanes-Oxley Act of 2002, as amended, from our Chief Executive Officer and Chief Financial
Officer dated as of the filing date of this Amendment No. 1. Accordingly, the Registrant hereby amends Part II - Item 6 of
the Original Report to reflect the filing of the new certifications. Except as described above, this Amendment No. 1
does not amend, update or change any other items or disclosures in the Original Report and does not purport to reflect any information
or events subsequent to the filing thereof. As such, this Amendment No. 1 speaks only as of the date the Original Report was
filed, and the Company has not undertaken herein to amend, supplement or update any information contained in the Original Report
to give effect to any subsequent events and any forward-looking statements represent managements views as of the Original
Report date and should not be assumed to be accurate as of any date thereafter. Accordingly, this Amendment No. 1 should be
read in conjunction with the Companys filings made with the SEC subsequent to the filing of the Original Report, including
any amendment to those filing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INTERIM CONSOLIDATED BALANCE SHEETS (Unaudited) - CAD</t>
  </si>
  <si>
    <t>Jun. 30, 2015</t>
  </si>
  <si>
    <t>Dec. 31, 2014</t>
  </si>
  <si>
    <t>Current</t>
  </si>
  <si>
    <t>Cash and cash equivalents</t>
  </si>
  <si>
    <t>Accounts receivable, net of allowance of $nil (December 31, 2014 - $nil) (Note 17(d)), net of allowance of $456,000 (December 31, 2014 - $nil)</t>
  </si>
  <si>
    <t>Inventories (Note 3), (Note 4)</t>
  </si>
  <si>
    <t>Taxes recoverable</t>
  </si>
  <si>
    <t>Loan receivable</t>
  </si>
  <si>
    <t>Prepaid expenses and other receivables (Note 4)</t>
  </si>
  <si>
    <t>Current portion of debt issuance costs, net (Note 7)</t>
  </si>
  <si>
    <t>Total current assets</t>
  </si>
  <si>
    <t>Property, plant and equipment, net (Note 5)</t>
  </si>
  <si>
    <t>Intangible assets, net (Note 6)</t>
  </si>
  <si>
    <t>Goodwill (Note 6)</t>
  </si>
  <si>
    <t>Debt issuance costs, net (Note 7)</t>
  </si>
  <si>
    <t>Total assets</t>
  </si>
  <si>
    <t>Accounts payable and accrued liabilities</t>
  </si>
  <si>
    <t>Amounts payable and contingent consideration (Note 2)</t>
  </si>
  <si>
    <t>Current portion of long term debt (Note 7)</t>
  </si>
  <si>
    <t>Promissory convertible note (Note 2)</t>
  </si>
  <si>
    <t xml:space="preserve"> </t>
  </si>
  <si>
    <t>Debentures (Note 7)</t>
  </si>
  <si>
    <t>Warrant liability (Note 8(c))</t>
  </si>
  <si>
    <t>Other current liability</t>
  </si>
  <si>
    <t>Total current liabilities</t>
  </si>
  <si>
    <t>Deferred tax liability</t>
  </si>
  <si>
    <t>Long term debt (Note 7)</t>
  </si>
  <si>
    <t>Total liabilities</t>
  </si>
  <si>
    <t>Contingencies and commitments (Notes 2, 7 and 11)</t>
  </si>
  <si>
    <t>Capital Stock</t>
  </si>
  <si>
    <t>AUTHORIZED Unlimited Non-voting, convertible redeemable and retractable preferred shares with no par value Unlimited Common shares with no par value ISSUED (Note 8(a)) Common shares 125,050,578 (December 31, 2014 - 94,476,238)</t>
  </si>
  <si>
    <t>Additional paid-in capital options (Note 8(b))</t>
  </si>
  <si>
    <t>Warrants (Note 8(c))</t>
  </si>
  <si>
    <t>Accumulated other comprehensive loss (Note 18)</t>
  </si>
  <si>
    <t>Deficit</t>
  </si>
  <si>
    <t>Total shareholders' equity</t>
  </si>
  <si>
    <t>Total liabilities and shareholders' equity</t>
  </si>
  <si>
    <t>Audited</t>
  </si>
  <si>
    <t>Debenture issuance costs (Note 9)</t>
  </si>
  <si>
    <t>CONDENSED INTERIM CONSOLIDATED BALANCE SHEETS (Unaudited) (Parenthetical) - CAD</t>
  </si>
  <si>
    <t>Accounts receivable, net of allowance</t>
  </si>
  <si>
    <t>Shareholders Equity</t>
  </si>
  <si>
    <t>Common Shares Issued</t>
  </si>
  <si>
    <t>CONDENSED INTERIM CONSOLIDATED STATEMENTS OF OPERATIONS, COMPREHENSIVE LOSS AND DEFICIT (Unaudited) - CAD</t>
  </si>
  <si>
    <t>3 Months Ended</t>
  </si>
  <si>
    <t>12 Months Ended</t>
  </si>
  <si>
    <t>Jun. 30, 2014</t>
  </si>
  <si>
    <t>Revenues</t>
  </si>
  <si>
    <t>Licensed domestic product net sales</t>
  </si>
  <si>
    <t>Other domestic product sales</t>
  </si>
  <si>
    <t>International product sales</t>
  </si>
  <si>
    <t>Royalty and licensing revenues</t>
  </si>
  <si>
    <t>Total revenues (Notes 12 and 15)</t>
  </si>
  <si>
    <t>Cost of Sales</t>
  </si>
  <si>
    <t>Licensor sales and distribution fees</t>
  </si>
  <si>
    <t>Cost of products sold</t>
  </si>
  <si>
    <t>Expired products</t>
  </si>
  <si>
    <t>Total Cost of Sales</t>
  </si>
  <si>
    <t>Gross profit</t>
  </si>
  <si>
    <t>Expenses</t>
  </si>
  <si>
    <t>Selling, general and administrative (Notes 8(b), 13 and 16)</t>
  </si>
  <si>
    <t>Amortization of assets</t>
  </si>
  <si>
    <t>Total operating expenses</t>
  </si>
  <si>
    <t>Loss from operations</t>
  </si>
  <si>
    <t>Non-operating income (expenses)</t>
  </si>
  <si>
    <t>(Loss) gain on derivative liability (Note (8(c))</t>
  </si>
  <si>
    <t>Change in warrant liability (Note 8c)</t>
  </si>
  <si>
    <t>Unrealized foreign currency exchange gain (loss) on debt</t>
  </si>
  <si>
    <t>Accretion expense (Note 7)</t>
  </si>
  <si>
    <t>Restructuring costs (Note 2)</t>
  </si>
  <si>
    <t>Transaction costs</t>
  </si>
  <si>
    <t>Interest income</t>
  </si>
  <si>
    <t>Interest expense</t>
  </si>
  <si>
    <t>Loss before tax</t>
  </si>
  <si>
    <t>Deferred income tax recovery (Note 14)</t>
  </si>
  <si>
    <t>Net loss for the period</t>
  </si>
  <si>
    <t>Unrealized gain (loss) on derivative instrument, net of tax (Note 18)</t>
  </si>
  <si>
    <t>Net loss and comprehensive loss for the period</t>
  </si>
  <si>
    <t>Deficit, beginning of period</t>
  </si>
  <si>
    <t>Deficit, end of period</t>
  </si>
  <si>
    <t>Loss per share (Note 9) - Basic and diluted</t>
  </si>
  <si>
    <t>CAD (.15)</t>
  </si>
  <si>
    <t>Loss per share - Basic</t>
  </si>
  <si>
    <t>Loss per share - Diluted</t>
  </si>
  <si>
    <t>Weighted Average Number of Common Shares - Basic</t>
  </si>
  <si>
    <t>Weighted Average Number of Common Shares - Diluted</t>
  </si>
  <si>
    <t>CAD (.14)</t>
  </si>
  <si>
    <t>CONDENSED INTERIM CONSOLIDATED STATEMENTS OF CASH FLOWS (Unaudited) - CAD</t>
  </si>
  <si>
    <t>Cash flows from (used in) operating activities</t>
  </si>
  <si>
    <t>Net loss</t>
  </si>
  <si>
    <t>Items not affecting cash:</t>
  </si>
  <si>
    <t>Tax payable (recovery)</t>
  </si>
  <si>
    <t>Amortization</t>
  </si>
  <si>
    <t>Changes in warrant liability (Note 8(c))</t>
  </si>
  <si>
    <t>Share-based compensation (Note 8(b))</t>
  </si>
  <si>
    <t>Accretion expense</t>
  </si>
  <si>
    <t>Paid-in common shares for services</t>
  </si>
  <si>
    <t>Change in non-cash operating assets and liabilities (Note 10)</t>
  </si>
  <si>
    <t>Cash flows (used in) operating activities</t>
  </si>
  <si>
    <t>Cash flows from (used in) investing activities</t>
  </si>
  <si>
    <t>Acquisition, net of cash acquired</t>
  </si>
  <si>
    <t>Additions to property, plant and equipment</t>
  </si>
  <si>
    <t>Increase in intangible assets</t>
  </si>
  <si>
    <t>Cash flows (used in) investing activities</t>
  </si>
  <si>
    <t>Cash flows from (used in) financing activities</t>
  </si>
  <si>
    <t>Debt issuance costs (Note 7)</t>
  </si>
  <si>
    <t>Options exercised</t>
  </si>
  <si>
    <t>(Repayment) advances of long term debt (Note 7)</t>
  </si>
  <si>
    <t>Common shares issued (Note 8(a))</t>
  </si>
  <si>
    <t>Share issuance costs (Note 8 (a))</t>
  </si>
  <si>
    <t>Warrants exercised</t>
  </si>
  <si>
    <t>Cash flows from financing activities</t>
  </si>
  <si>
    <t>Changes in cash and cash equivalents</t>
  </si>
  <si>
    <t>Change in cash and cash equivalents due to changes in foreign exchange</t>
  </si>
  <si>
    <t>Cash and cash equivalents, beginning of period</t>
  </si>
  <si>
    <t>Cash and cash equivalents, end of period</t>
  </si>
  <si>
    <t>CONSOLIDATED STATEMENTS OF CHANGES IN SHAREHOLDERS’ EQUITY - CAD</t>
  </si>
  <si>
    <t>Common Stock</t>
  </si>
  <si>
    <t>Warrants</t>
  </si>
  <si>
    <t>Additional Paid-In Capital Options</t>
  </si>
  <si>
    <t>Accumulated Other Comprehensive Income</t>
  </si>
  <si>
    <t>Beginning Balance, Shares at Dec. 31, 2013</t>
  </si>
  <si>
    <t>Beginning Balance, Amount at Dec. 31, 2013</t>
  </si>
  <si>
    <t>Units issued, Shares</t>
  </si>
  <si>
    <t>Units issued, Amount</t>
  </si>
  <si>
    <t>Common shares issued for services, Shares</t>
  </si>
  <si>
    <t>Common shares issued for services, Amount</t>
  </si>
  <si>
    <t>Options issued to employees and directors</t>
  </si>
  <si>
    <t>Broker warrants – valuation allocation</t>
  </si>
  <si>
    <t>Common share purchase warrants – valuation</t>
  </si>
  <si>
    <t>Share issuance costs</t>
  </si>
  <si>
    <t>Unrealized loss on derivative instrument</t>
  </si>
  <si>
    <t>Ending Balance, Shares at Dec. 31, 2014</t>
  </si>
  <si>
    <t>Ending Balance, Amount at Dec. 31, 2014</t>
  </si>
  <si>
    <t>Warrants exercised, Shares</t>
  </si>
  <si>
    <t>Warrants exercised, Amount</t>
  </si>
  <si>
    <t>Warrants exercised – valuation</t>
  </si>
  <si>
    <t>Common shares issued in acquisition, Shares</t>
  </si>
  <si>
    <t>Common shares issued in acquisition, Amount</t>
  </si>
  <si>
    <t>Common stock issued under private placement, Shares</t>
  </si>
  <si>
    <t>Common stock issued under private placement, Amount</t>
  </si>
  <si>
    <t>Stock options exercised, Shares</t>
  </si>
  <si>
    <t>Stock options exercised, Amount</t>
  </si>
  <si>
    <t>Broker compensation options exercised, Shares</t>
  </si>
  <si>
    <t>Broker compensation options exercised, Amount</t>
  </si>
  <si>
    <t>Broker warrants exercised, Shares</t>
  </si>
  <si>
    <t>Broker warrants exercised, Amount</t>
  </si>
  <si>
    <t>Broker warrants exercised – underlying warrants</t>
  </si>
  <si>
    <t>Ending Balance, Shares at Jun. 30, 2015</t>
  </si>
  <si>
    <t>Ending Balance, Amount at Jun. 30, 2015</t>
  </si>
  <si>
    <t>1. DESCRIPTION OF BUSINESS AND BASIS OF PRESENTATION</t>
  </si>
  <si>
    <t>These unaudited condensed interim consolidated financial statements
should be read in conjunction with the annual financial statements for Tribute Pharmaceuticals Canada Inc.s ("Tribute"
or the "Company") most recently completed fiscal year ended December 31, 2014.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financial statements for the year ended December 31, 2014, except when disclosed below. The accompanying consolidated financial statements include the accounts
of Tribute and its wholly-owned subsidiaries, Tribute Pharmaceuticals International Inc., Tribute Pharmaceuticals US, Inc. and
Medical Futures Inc. (See Note 2). All intercompany balances and transactions have been eliminated upon consolidation. The unaudited condensed interim consolidated financial statements
contain all adjustments (consisting of only normal recurring adjustments) which are necessary to present fairly the financial position
of the Company as at June 30, 2015, and the results of its operations for the three and six month periods ended June 30, 2015 and
2014 and its cash flows for the three and six month periods ended June 30, 2015 and 2014. Note disclosures have been
presented for material updates to the information previously reported in the annual audited financial statements.
a) Estimates The preparation of these consolidated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hare based compensation, revenue recognition, intangible assets, goodwill and
derivative financial instrumen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Proposed Merger Transaction On June 8, 2015, Tribute entered into an Agreement and Plan of Merger
and Arrangement (the Transaction Agreement) with Pozen, Inc. (Pozen). Upon the completion of the transaction
contemplated thereby, which is expected to occur in the fourth quarter of 2015, subject to satisfaction of various conditions,
the combined company will be named Aralez Pharmaceuticals plc (Aralez). At closing, each common share of Tribute
will be exchanged for 0.1455 Aralez ordinary shares. This transaction is subject to shareholder approval, as well as
various regulatory approvals.</t>
  </si>
  <si>
    <t>Tribute Pharmaceuticals Canada Inc. (Tribute or the
Company) is an emerging Canadian specialty pharmaceutical company with a primary focus on the acquisition, licensing,
development and promotion of healthcare products in Canada. The Company targets several therapeutic areas in Canada with a particular
interest in products for the treatment of neurology, pain, urology, dermatology and endocrinology/cardiology. In addition to developing
and selling healthcare products in Canada, Tribute also sells products globally through a number of international partners. Tribute Pharmaceuticals current portfolio consists of ten marketed
products in Canada, including: Cambia® (diclofenac potassium for oral solution), Bezalip® SR (bezafibrate), Soriatane®
(acitretin), NeoVisc® (1.0% sodium hyaluronate solution), Uracyst® (sodium chondroitin sulfate solution 2%), Fiorinal®,
Fiorinal® C, Visken®, Viskazide®, Collatamp® G, Durela®, Proferrin®, Iberogast®, MoviPrep®, Normacol®,
Resultz®, Pegalax®, Balanse®, Balanse® Kids, Diaflor, Mutaflor®, and Purfem® in the Canadian market.
Additionally, NeoVisc® and Uracyst® are commercially available and are sold globally through various international partnerships.
Tribute also has the exclusive U.S. rights to Fibricor® and its related authorized generic. In addition, it has the exclusive
U.S. rights to develop and commercialize Bezalip SR in the U.S. and has the exclusive right to sell bilastine, a product licensed
from Faes Farma for the treatment of allergic rhinitis and chronic idiopathic urticaria (hives), in Canada. The exclusive license
is inclusive of prescription and non-prescription rights for bilastine, as well as adult and pediatric presentations in Canada.
Bilastine is subject to receiving Canadian regulatory approval. Tribute also has the Canadian rights to ibSium®, which was
approved in Canada in June 2015 and two additional pipeline products including Octasa® and BedBugz, both of which are
pending submission to Health Canada. The comparative statements of operations and comprehensive loss and
cash flows for the six month period ended June 30, 2014 is unaudited. The comparative balance sheet as at December 31,
2014 is derived from the annual December 31, 2014 financial statements. The accompanying consolidated financial statements include the accounts
of Tribute and its wholly-owned subsidiaries, Tribute Pharmaceuticals International Inc., Tribute Pharmaceuticals US, Inc. and
Medical Futures Inc. (MFI) (See Note 2). All intercompany balances and transactions have been eliminated
upon consolidation. Proposed Merger Transaction On June 8, 2015, Tribute entered into an Agreement and Plan of Merger
and Arrangement (the Transaction Agreement) with Pozen, Inc. (Pozen). Upon the completion of the transaction
contemplated thereby, which is expected to occur in the first quarter of 2016, subject to satisfaction of various conditions, the
combined company will be named Aralez Pharmaceuticals plc (Aralez). At closing, each common share of Tribute will
be exchanged for 0.1455 Aralez ordinary shares. This transaction is subject to shareholder approval, as well as various
regulatory approvals.</t>
  </si>
  <si>
    <t>2. ACQUISITIONS AND GOODWILL</t>
  </si>
  <si>
    <t xml:space="preserve">Fibricor Asset Acquisition On May 21, 2015, Tribute Pharmaceuticals International
Inc., (a wholly owned subsidiary of Tribute) a Barbados corporation, acquired the U.S. rights to Fibricor® and its related
authorized generic (the Product) from a wholly owned step-down subsidiary of Sun Pharmaceutical Industries Ltd. (Sun
Pharma). Financial terms of the deal include the payment of US$10,000,000 as follows: US$5,000,000 ($6,100,500)
paid on closing; US$2,000,000 ($2,494,800) payable 180 days from closing; and, US$3,000,000 ($3,742,200) payable 365 days from
closing. As at June 30, 2015, US$5,000,000 ($6,237,000) has been accrued and included in amounts payable and contingent consideration
on the condensed interim consolidated balance sheet. MFI Acquisition On June 16, 2015, Tribute entered into a share purchase agreement
(the Share Purchase Agreement) with the shareholders of Medical Futures Inc. (MFI)
pursuant to which Tribute acquired on such date (the MFI Acquisition) all of the outstanding shares
of MFI (the MFI Shares). The consideration paid for the MFI Shares was comprised of (1) $8,492,868
in cash on closing, (2) $5,000,000 through the issuance of 3,723,008 Tribute common shares, (3) $5,000,000 in the form of a one-year
term promissory note (the Note) bearing interest at 8% annually convertible in whole or in part at
the holders option at any time during the term into 2,813,778 Tribute common shares at a conversion rate of $1.77 per Tribute
common share (subject to adjustment in certain events), with a maturity date of June 16, 2016 (4) retention payments of $507,132,
reported as amounts payable and contingent consideration on the condensed interim consolidated balance sheet, and (5) future contingent
cash milestone payments totaling $5,695,000 that will be paid only upon obtaining certain consents. In addition, on the receipt
of each regulatory approval for MFIs two pipeline products described below (or upon the occurrence of a change of control
of Tribute), the vendors will receive a payment of $1,250,000 per product. The Company estimated the fair value of the contingent
consideration by assigning an achievement probability to each potential milestone and discounting the associated cash payment to
its present value using a risk adjusted rate of return. The Company evaluates its estimates of fair value of contingent consideration
liabilities at the end of each reporting period until the liability is settled. Any changes in the fair value of contingent consideration
liabilities are included in change in fair value of contingent consideration on the statements of operations and comprehensive
loss. The liability for these amounts payable, are reported together as amounts payable and contingent consideration
on the balance sheet. The Company has accrued $5,695,000 related to obtaining certain consents as an achievement probability
of 100% was assigned to those contingent milestone payments. The contingent payments related to the two pipeline products
are reliant on regulatory approval. As the achievement of regulatory approval cannot be reliably estimated by the Company,
an achievement probability of 0% was assigned and therefore no accrual recorded on the Balance Sheet. The MFI Acquisition diversifies Tributes
product portfolio in Canada through the addition of thirteen (13) marketed products (Durela ® ,
Proferrin ® , Iberogast ® ,
Moviprep ® , Normacol ® ,
Resultz ® , Pegalax ® ,
Balanse TM , Balanse TM
Kids, Balanse TM ,
Diaflor TM , Mutaflor ® ,
Purfem ® , and Onypen ® ),
one product recently approved by Health Canada but not launched (ibSuim) and two pipeline products, Octasa TM
and BedBugz TM ,
both of which are pending submission to Health Canada. The Company recorded an accrual of $1,132,398 in acquisition and
restructuring costs during the six month period ended June 30, 2015, on the condensed interim consolidated statement of operations
and comprehensive loss. In connection with the MFI Acquisition, the
Company acquired assets with a fair value of $36,677,236. Assets consisted of cash of $81,223, receivables of $1,757,912,
inventory of $1,559,353, prepaids of $263,660, property, plant and equipment of $334,764, intangible assets of $28,652,850 and
taxes recoverable of $94,286 and goodwill of $3,933,188. Liabilities were also assumed of $11,982,236 consisting of
bank indebtedness of $1,937,475, accounts payable and accrued liabilities of $2,450,391 and a deferred tax liability of $7,594,370. The
estimated fair value of the intangible assets was determined based on the use of the discounted cash flow models using an income
approach for the acquired licenses. Estimated revenues were probability adjusted to take into account the stage of completion
and the risks surrounding successful development and commercialization. The license agreement assets are classified as indefinite-lived
intangible assets until the successful completion and commercialization or abandonment of the associated marketing and development
efforts. The licensing asset and licensing agreements relate to product license agreements having estimated useful lives
of 4 to 22 years. The Company believes that the fair values assigned to the assets acquired, the liabilities assumed and the contingent
consideration liabilities were based on reasonable assumptions Pro Forma Results:
For the Three Month Period Ended June 30
For the Six Month Period Ended June 30
2015 2014 2015 2014
Net revenues $ 9,010,789 $ 10,270,241 $ 16,888,960 $ 12,325,583
Net loss $ (8,863,655 ) $ (4,630,417 ) $ (14,499,053 ) $ (7,926,162 )
Loss per share $ (0.08 ) $ (0.09 ) $ (0.14 ) $ (0.15 ) </t>
  </si>
  <si>
    <t xml:space="preserve">Business Combination On October 2, 2014, the Company entered into an asset purchase agreement
(the Asset Purchase Agreement) with Novartis AG and Novartis Pharma AG (collectively, Novartis, and
together with the Company, the Parties) pursuant to which the Company acquired from Novartis the Canadian rights
to manufacture, market, promote, distribute and sell Fiorinal®, Fiorinal® C, Visken® and Viskazide® for the relief
of pain from headache and for the treatment of cardiovascular conditions (the Products), as well as certain other
assets relating to the Products, including certain intellectual property, marketing authorizations and related data, medical, commercial
and technical information, and the partial assignment of certain manufacturing and supply agreements and tenders with third parties
(the Acquired Assets). The Company also assumed certain liabilities arising out of the Acquired Assets and the Licensed
Assets (as described below) after the acquisition, including product liability claims or intellectual property infringement claims
by third parties relating to the sale of the Products by the Company in Canada. In connection with the acquisition of the Acquired
Assets, and pursuant to the terms of the Asset Purchase Agreement, the Company concurrently entered into a license agreement with
Novartis AG, Novartis Pharma AG and Novartis Pharmaceuticals Canada Inc. (the License Agreement, and, together with
the Asset Purchase Agreement, the Agreements). Pursuant to the terms of the License Agreement, the Novartis entities
agreed to license to the Company certain assets relating to the Products, including certain intellectual property, marketing authorizations
and related data, and medical, commercial and technical information (the Licensed Assets). The Company concurrently
entered into a supply agreement with Novartis Pharma AG (the Supply Agreement), pursuant to which Novartis Pharma
AG agreed to supply the Company with the requirements of Products for sale for a transition period until the Company is able to
transfer the marketing authorizations to the Company. The consideration paid for the Acquired Assets and the Licensed Assets was
$32,000,000 in cash. The transaction was accounted for as a business combination. The
fair value of the acquired identifiable net assets was $32,000,000, which was allocated between the product rights acquired (Visken ® ® The estimated fair value of the intangible assets was determined
based on the use of the discounted cash flow models using an income approach for the acquired licenses. Estimated revenues
were probability adjusted to take into account the stage of completion and the risks surrounding successful development and commercialization.
The license agreement assets are classified as indefinite-lived intangible assets until the successful completion and commercialization
or abandonment of the associated marketing and development efforts. The licensing asset and licensing agreements relate
to product license agreements having estimated useful lives of 25 years. The Company believes that the fair values assigned to
the assets acquired, the liabilities assumed and the contingent consideration liabilities were based on reasonable assumptions. Fibricor Asset Acquisition On May 21, 2015, Tribute Pharmaceuticals International Inc., (a wholly
owned subsidiary of Tribute) a Barbados corporation, acquired the U.S. rights to Fibricor® and its related authorized generic
(the Product) from a wholly owned step-down subsidiary of Sun Pharmaceutical Industries Ltd. (Sun Pharma). Financial
terms of the deal include the payment of US$10,000,000 as follows: US$5,000,000 ($6,100,500) paid on closing; US$2,000,000 ($2,494,800)
payable 180 days from closing; and, US$3,000,000 ($3,742,200) payable 365 days from closing. As at June 30, 2015, US$5,000,000
($6,237,000) has been accrued and included in amounts payable and contingent consideration on the consolidated balance sheet. The
transaction was accounted for as an asset acquisition. Costs incurred to complete the acquisition were $113,726, which
were capitalized to the cost of the assets acquired. MFI Acquisition On June 16, 2015, Tribute entered into a share purchase agreement
(the Share Purchase Agreement) with the shareholders of Medical Futures Inc. (MFI)
pursuant to which Tribute acquired on such date (the MFI Acquisition) all of the outstanding shares
of MFI (the MFI Shares). The consideration paid for the MFI Shares was comprised of (1) $8,492,868
in cash on closing, (2) $5,000,000 through the issuance of 3,723,008 Tribute common shares, (3) $5,000,000 in the form of a one-year
term promissory note (the Note) bearing interest at 8% annually convertible in whole or in part at
the holders option at any time during the term into 2,813,778 Tribute common shares at a conversion rate of $1.77 per Tribute
common share (subject to adjustment in certain events), with a maturity date of June 16, 2016 (4) retention payments of $507,132,
reported as accounts payable and accrued liabilities on the consolidated balance sheet, and (5) future contingent cash milestone
payments totaling $5,695,000 that will be paid only upon obtaining certain consents. In addition, on the receipt of each regulatory
approval for MFIs two pipeline products described below (or upon the occurrence of a change of control of Tribute), the
vendors will receive a payment of $1,250,000 per product. The Company estimated the fair value of the contingent consideration
by assigning an achievement probability to each potential milestone and discounting the associated cash payment to its present
value using a risk adjusted rate of return. The Company evaluates its estimates of fair value of contingent consideration liabilities
at the end of each reporting period until the liability is settled. Any changes in the fair value of contingent consideration liabilities
are included in change in fair value of contingent consideration on the consolidated statements of operations and comprehensive
loss. The liability for these amounts payable, are reported together as amounts payable and contingent consideration
on the balance sheet. The Company has accrued $5,695,000 related to obtaining certain consents as an achievement probability
of 100% was assigned to those contingent milestone payments. The contingent payments related to the two pipeline products
are reliant on regulatory approval. As the achievement of regulatory approval cannot be reliably estimated by the Company,
an achievement probability of 0% was assigned and therefore no accrual recorded on the balance sheet. The MFI Acquisition diversifies Tributes product portfolio
in Canada through the addition of thirteen (13) marketed products. The Company recorded a charge of $625,266 in acquisition and restructuring
costs during the six month period ended June 30, 2015, on the consolidated statement of operations and comprehensive loss. Pro Forma Results: The following unaudited pro forma combined financial
information summarizes the results of operations for the periods indicated as if the MFI Acquisition had been completed as of January
1, 2014 after giving effect to certain adjustments. The unaudited pro forma information is provided for illustrative purposes only
and is not indicative of the results of operations or financial condition that would have been achieved if the MFI Acquisition
would have taken place as of January 1, 2014 and should not be taken as indicative of future results of operations or financial
condition. Pro forma adjustments are tax-effected at the effective tax rate.
For the Six Month Period Ended June 30
2015 2014
Net revenues $ 16,294,799 $ 15,951,616
Net loss $ (13,873,977 ) $ (4,542,220 )
Loss per share $ (0.13 ) $ (0.09 ) </t>
  </si>
  <si>
    <t>3. Inventories</t>
  </si>
  <si>
    <t xml:space="preserve">June 30, 2015
December 31, 2014
Raw materials $ 372,871 $ 290,197
Finished goods 1,850,371 399,830
Packaging materials 157,001 70,870
Work in process 541,382 276,490
$ 2,921,625 $ 1,037,387 </t>
  </si>
  <si>
    <t>June 30, 2015
December 31, 2014
Raw materials $ 372,871 $ 290,197
Finished goods 2,096,504 399,830
Packaging materials 157,001 70,870
Work in process 541,382 276,490
$ 3,167,758 $ 1,037,387 During the period ended June 30, 2015, the Company assessed its inventory
and determined that $4,920 of its on-hand inventory would not be used prior to its potential useful life (December 31, 2014 - $53,099).
Therefore, $4,920 (December 31, 2014 - $5,277) of packaging materials, $nil (December 31, 2014 - $26,241) of finished goods, $nil
(December 31, 2014 - $21,581) of raw materials and were written off during the period.</t>
  </si>
  <si>
    <t>3a. SUMMARY OF SIGNIFICANT ACCOUNTING POLICIES</t>
  </si>
  <si>
    <t>These consolidated financial statements have been prepared in accordance
with accounting principles generally accepted in the United States of America on a basis consistent with that of the prior period. a) CASH
AND CASH EQUIVALENTS Cash and cash equivalents include cash and all highly liquid investments
purchased with an original maturity of three months or less at the date of purchase. Cash and cash equivalents are held with three
major financial institutions in Canada. As at June 30, 2015 and December 31, 2014, the Company did not have any cash equivalents. b) ACCOUNTS
RECEIVABLE The Company routinely assesses the recoverability of all material
trade and other receivables to determine their collectability by considering factors such as historical experience, credit quality,
the age of the accounts receivable balances, and current economic conditions that may affect a customer's ability to pay. c) REVENUE
RECOGNITION The Company recognizes revenue when persuasive evidence of an arrangement
exists, delivery has occurred or services have been rendered, the price is fixed or determinable, and collectability is reasonably
assured. License fees which are comprised of initial fees and milestone payments are recognized upon achievement of the milestones
provided the milestone is meaningful, and provided that collectability is reasonably assured and other revenue recognition criteria
are met. Milestone payments are recognized into income upon the achievement of the specified milestones when the Company has no
further involvement or obligation to perform services, as related to that specific element of the arrangement. Up-front fees and
other amounts received in excess of revenue recognized are recorded as deferred revenues. Revenues from the sale of products, net of trade discounts, returns
and allowances, are recognized when legal title to the goods has been passed to the customer and collectability is reasonably assured.
Revenues associated with multiple-element arrangements are attributed to the various elements, if certain criteria are met, including
whether the delivered element has standalone value to the customer and whether there is objective and reliable evidence of the
fair value of the undelivered elements. Non-refundable up-front fees for the transfer of methods and technical know-how, not requiring
the Company to perform additional research or development activities or other significant future performance obligations, are recognized
upon delivery of the methods and technical know-how. Royalty revenue is recognized when the Company has fulfilled the
terms in accordance with the contractual agreement and has no material future obligation, other than inconsequential and perfunctory
support, as would be expected under such agreements and the amount of the royalty fee is determinable and collection is reasonably
assured. A customer is obligated to pay for products sold to it within a specified
number of days from the date that title to the products is transferred to the customer. The Companys standard terms typically
range from 0.5% to 2% discount, 15 to 20 days net 30 from the date of invoice. The Company has a product returns policy on some of its products,
which allows the customer to return pharmaceutical products that have expired, for full credit, provided the expired products are
returned within twelve months from the expiration date.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for the sale of products from the date the title to the products is transferred
to the customer. In connection with the Asset Purchase Agreement (Note 2), the Company
entered into a transition services and supply agreement with Novartis to facilitate the seamless and efficient transfer of products
to the Company. The agreement required that Novartis continue to manufacture and distribute products until the Company obtained
the necessary marketing authorizations to allow it to take over these functions as principal. Novartis provided the Company with
a monthly reconciliation of revenues, cost of goods, and marketing and selling expenses for which the Company then billed Novartis
for the net amount receivable. The Company relied on the financial information provided by Novartis to estimate the amounts due
under this agreement. Based on the terms of this arrangement and the guidance per ASC 605-45 regarding agency relationships, for
the period of this arrangement the Company recorded revenues relating to the Asset Purchase Agreement on a net basis in the consolidated
statement of operations, net of cost of goods and marketing and selling expenses. d) INVENTORIES Inventories are valued at the lower
of cost and net realizable value with cost being determined on a first-in, first-out basis. Cost is determined to be
purchase cost for raw materials and the production cost (materials, labor and indirect manufacturing cost) for work-in-process
and finished goods. Throughout the manufacturing process, the related production costs are recorded within inventory. e) PROPERTY,
PLANT AND EQUIPMENT Property, plant and equipment are stated at cost. The Company periodically
evaluates whether current facts or circumstances indicate that the carrying value of such assets to be held and used may not be
recoverable. The Company reviews its long-term assets, such as fixed assets to be held and used or disposed of, for impairment
whenever events or changes in circumstances indicate that the carrying amount of an asset may not be recoverable. If the sum of
the expected undiscounted cash flows is less than the carrying amount of the asset, an impairment loss is recognized in the amount
by which the carrying amount of the asset exceeds its fair value. The basis of amortization and estimated useful lives of these
assets are provided for as follows:
Asset Classification Amortization Method Useful Life
Building Straight-line 20 years
Computer and office equipment Straight-line 5 years
Leasehold improvements Straight-line over the lease term 5 years
Manufacturing equipment Straight-line &amp; activity based 5 to 10 years
Warehouse equipment Straight-line 5 to 10 years
Packaging equipment Activity based 5 to 10 years Activity based amortization is based on the number of uses for each
asset in that category. f) GOODWILL AND INTANGIBLE ASSETS Goodwill represents the excess of acquisition cost over the fair
value of the net assets of the acquired businesses. Goodwill has an indefinite useful life and is not amortized, but
instead tested for impairment annually. Intangible assets include patents, product rights, a licensing asset and licensing
agreements. Patents represent capitalized legal costs incurred in connection
with applications for patents. In-process patents pending are not amortized. All patents subject to amortization are amortized
on a straight line basis over an estimated useful life of up to 17 years. The Company regularly evaluates patents and applications
for impairment or abandonment, at which point the Company charges the remaining net book value to expenses. The licensing asset
represents amounts paid for exclusive Canadian licensing rights to develop, register, promote, manufacture, use, market, distribute
and sell pharmaceutical products. The licensing agreements represent the fair value assigned to licensing agreements acquired.
The licensing asset and licensing agreement are amortized over the remaining life of the agreement, upon product approval or over
their estimated useful lives ranging from 4 years to 25 years. See Note 7. The Company evaluates the recoverability of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impairment charge during the years presented. When assessing goodwill impairment, the Company assesses qualitative
factors first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the two-step impairment test is not performed. In the event that there are qualitative factors which indicate that the carrying
amount is greater than the fair value of the reporting unit, then the two step impairment approach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December
31, 2014 and June 30, 2015, no impairment of goodwill has been identified. g) USE
OF ESTIMATES The preparation of these consolidated financial statements has required
management to make estimates and assumptions that affect the amounts of assets and liabilities and disclosure of contingent liabilities
and the revenue and expenses recorded. On an ongoing basis, the Company evaluates its estimates, including those related to provision
for doubtful accounts, inventories, accrued liabilities, accrued returns, discounts and rebates, derivative instruments, income
taxes, stock based compensation, revenue recognition, goodwill, intangible assets, contingent consideration and the estimated useful
lives of property, plant and equipment and intangible assets. The Company bases its estimates on historical experiences and on
various other assumptions believed to be reasonable under the circumstances. Actual results could differ from those estimates. As adjustments
become necessary, they are recorded in the consolidated statement of operations and comprehensive loss in the period in which they
become known. Such adjustments could be material. h) DEFERRED
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 between the consolidated financial statement and tax basis of assets and liabilities using enacted tax
rates in effect for the year in which the differences are expected to reverse. The effect of a change in tax results in deferred
tax assets and liabilities is recognized in income in the period that includes the enactment date. The Company records net deferred
tax assets to the extent management believe these assets will more likely than not be realized. In making such determination, all
available positive and negative evidence is utilized, including scheduled reversals of deferred tax liabilities, projected future
taxable income, tax planning strategies and recent financial operations. In the event a determination is made that the Company
would be able to realize deferred income tax assets in the future in excess of the net recorded amount, an adjustment to the valuation
allowance would be made, which would reduce the provision for income taxes. Tax benefits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to be recognized. This interpretation also provides guidance on measurement, de-recognition, classification, interest and penalties,
accounting in interim periods, disclosure and transition.
i) STOCK-BASED CONSIDERATION The Company uses the fair value based method of accounting for all
its stock-based compensation in accordance with FASB Accounting Standards Codification ("ASC") ASC 718 Compensation
 Stock Compensation. The estimated fair value of the options that are ultimately expected to vest based on performance
related conditions, as well as the options that are expected to vest based on future service, is recorded over the options
requisite service period and charged to stock-based compensation. In determining the amount of options that are expected to vest,
the Company takes into account, voluntary termination behavior as well as trends of actual option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Some warrants have been reflected as a liability as they are indexed to a factor which is not a market performance
or service condition. j) FOREIGN
CURRENCY TRANSACTIONS AND TRANSLATION Monetary assets and liabilities are translated into Canadian dollars,
which is the functional currency of the Company, at the year-end exchange rate, while foreign currency revenues and expenses are
translated at the exchange rate in effect on the date of the transaction. The resultant gains or losses are included in the consolidated
statement of operations and comprehensive loss. Non-monetary items are translated at historical rates. k) RESEARCH
AND DEVELOPMENT Research and development costs are expensed as incurred. The approved
refundable portion of the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At June 30, 2015, the Company had no outstanding refundable tax credits (December 31, 2014 - nil). l) 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m) EARNINGS
(LOSS) PER SHARE FASB ASC Section 260, Earnings (Los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shares were exercised or
converted into shares that would then share in the earnings. Basic earnings (loss) per share are computed based on the weighted
average number of common shares outstanding each year. The diluted loss per share is not presented when the effect is anti-dilutive.
n) ACQUISITIONS The accounting for acquisitions requires extensive use of estimates
and judgments to measure the fair value of the identifiable tangible and intangible assets acquired, including license agreement
assets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
o) CONTINGENT CONSIDERATION 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valuates its
estimates of the fair value of contingent consideration liabilities on a periodic basis. Any changes in the fair value of contingent
consideration liabilities are included in the Companys consolidated statements of operations.
p) 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The carrying amounts of the Companys financial assets and
liabilities including cash and cash equivalents, accounts receivable, loan receivable, accounts payable and accrued liabilities
and debentures are approximate of their fair values due to the short maturity of these instruments. The fair value of the long
term debt is estimated based on quoted market prices and interest rate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supported by observable market conditions. The estimated
fair value of the contingent non-cash consideration was based on the Companys stock price.
q) ACCOUNTING STANDARDS NOT YET ADOPTED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the Companys fiscal year 2017 (or January
1, 2017), and entities can transition to the standard either retrospectively or as a cumulative-effect adjustment as of the date
of adoption. Early adoption is prohibited. The Company is currently in the process of evaluating the impact of adoption of ASU
No. 2014-09 on its consolidated financial statements and related disclosures.</t>
  </si>
  <si>
    <t>4. Prepaid Expenses and Other Receivables</t>
  </si>
  <si>
    <t xml:space="preserve">June 30, 2015
December 31, 2014
Prepaid operating expenses $ 407,642 $ 180,304
Deposits 333,508 -
Interest receivable on loan receivables 6,975 6,975
$ 748,125 $ 187,279 </t>
  </si>
  <si>
    <t xml:space="preserve">June 30, 2015
December 31, 2014
Prepaid operating expenses and other receivables $ 400,948 $ 180,304
Other receivables 10,174 -
Interest receivable on loan receivables 6,975 6,975
$ 418,097 $ 187,279 </t>
  </si>
  <si>
    <t>5. Property, Plant and Equipment</t>
  </si>
  <si>
    <t xml:space="preserve">June 30, 2015
Cost
Accumulated Amortization
Net Carrying Amount
Land $ 90,000 $ - $ 90,000
Building 618,254 316,255 301,999
Leasehold improvements 303,703 5,697 298,006
Office equipment 97,848 54,791 43,057
Manufacturing equipment 1,103,525 630,036 473,489
Warehouse equipment 17,085 17,085 -
Packaging equipment 111,270 69,280 41,990
Computer equipment 159,180 111,405 47,775
$ 2,500,865 $ 1,204,549 $ 1,296,316
December 31, 2014
Cost
Accumulated Amortization
Net Carrying Amount
Land $ 90,000 $ - $ 90,000
Building 618,254 300,798 317,456
Leasehold improvements 10,359 4,662 5,697
Office equipment 61,308 52,124 9,184
Manufacturing equipment 1,103,525 602,667 500,858
Warehouse equipment 17,085 17,085 -
Packaging equipment 111,270 62,744 48,526
Computer equipment 142,873 102,309 40,564
$ 2,154,674 $ 1,142,389 $ 1,012,285 </t>
  </si>
  <si>
    <t>June 30, 2015
Cost
Accumulated Amortization
Net Carrying Amount
Land $ 90,000 $ - $ 90,000
Building 618,254 316,255 301,999
Leasehold improvements 10,359 5,697 4,662
Office equipment 97,848 54,791 43,057
Manufacturing equipment 1,103,525 630,036 473,489
Warehouse equipment 17,085 17,085 -
Packaging equipment 111,270 69,280 41,990
Computer equipment 159,181 111,405 47,776
$ 2,207,522 $ 1,204,549 $ 1,002,973
December 31, 2014
Cost
Accumulated Amortization
Net Carrying Amount
Land $ 90,000 $ - $ 90,000
Building 618,254 300,798 317,456
Leasehold improvements 10,359 4,662 5,697
Office equipment 61,308 52,124 9,184
Manufacturing equipment 1,103,525 602,667 500,858
Warehouse equipment 17,085 17,085 -
Packaging equipment 111,270 62,744 48,526
Computer equipment 142,873 102,309 40,564
$ 2,154,674 $ 1,142,389 $ 1,012,285 During the period ended June 30, 2015, the Company disposed of $nil
(2014 - $nil) in property, plant and equipment. During the period ended June 30, 2015, the Company recorded total
amortization of tangible assets of $60,934 (2014 - $90,391), which was recorded as $8,628 (2014 - $5,333) to cost of goods sold,
$21,594 (2014 - $6,528) to inventory and the remaining $27,032 (2014 - $24,074) was recorded to amortization expense on the consolidated
statements of operations and comprehensive loss.</t>
  </si>
  <si>
    <t>6. Intangible Assets</t>
  </si>
  <si>
    <t xml:space="preserve">June 30, 2015
Cost
Accumulated Amortization
Net Carrying Amount
Patents $ 437,214 $ 71,573 $ 365,641
Licensing asset 1,005,820 212,770 793,050
Licensing agreements 51,236,326 3,023,989 48,212,337
Product rights 32,117,521 963,526 31,153,995
$ 84,796,881 $ 4,271,858 $ 80,525,023
December 31, 2014
Cost
Accumulated Amortization
Net Carrying Amount
Patents $ 351,754 $ 53,242 $ 298,512
Licensing asset 1,005,820 174,084 831,736
Licensing agreements 10,377,325 2,345,049 8,032,276
Product rights 32,117,521 321,175 31,796,346
$ 43,852,420 $ 2,893,550 $ 40,958,870 Amortization expense of intangible assets for the three and six month
periods ended June 30, 2015 was $784,445 and $1,373,153, respectively (2014 - $252,185 and $504,371, respectively). The Company has patents pending of $45,942 at June 30, 2015 (December
31, 2014 - $45,392) and licensing agreements of $373,325 (December 31, 2014 - $373,325) not currently being amortized.
Goodwill
Amount
Balance at December 31, 2014 $ 3,599,077
MFI acquisition (Note 2) 3,933,188
Balance at June 30, 2015 $ 7,532,265 </t>
  </si>
  <si>
    <t xml:space="preserve">June 30, 2015
Cost
Accumulated Amortization
Net Carrying Amount
Patents $ 437,214 $ 71,573 $ 365,641
Licensing asset 1,005,820 212,770 793,050
Licensing agreements 51,350,051 3,023,989 48,326,062
Product rights 32,000,000 958,825 31,041,175
$ 84,793,085 $ 4,267,157 $ 80,525,928
December 31, 2014
Cost
Accumulated Amortization
Net Carrying Amount
Patents $ 351,754 $ 53,242 $ 298,512
Licensing asset 1,005,820 174,084 831,736
Licensing agreements 10,377,325 2,345,049 8,032,276
Product rights 32,117,521 321,175 31,796,346
$ 43,852,420 $ 2,893,550 $ 40,958,870 Amortization expense of intangible assets for the six month period
ended June 30, 2015 was $1,373,153 (2014 - $504,371). The Company has patents pending of $45,942 at June 30, 2015 (December
31, 2014 - $45,392) and licensing agreements of $373,325 (December 31, 2014 - $373,325) not currently being amortized. The licensing asset consists of capitalized payments to third party
licensors related to the achievement of regulatory approvals to commercialize products in specified markets and up-front payments
associated with royalty obligations for products. The Company tests for impairment of definite-lived intangible assets
when events or circumstances indicate that the carrying value of the assets may not be recoverable. No such triggering events were
identified in 2015 and 2014, and therefore no impairment loss was recognized during those periods. Estimated future amortization expense of intangible
assets at June 30, 2015 is as follows:
Amount
2015 $ 3,217,724
2016 6,435,448
2017 6,435,253
2018 5,134,381
2019 4,787,854
Thereafter 54,101,410
$ 80,112,070 </t>
  </si>
  <si>
    <t>7. Long Term Debt and Debt Issuance Costs</t>
  </si>
  <si>
    <t xml:space="preserve">On August 8, 2013, SWK Funding LLC ("SWK"), a wholly-owned
subsidiary of SWK Holdings Corporation, entered into a credit agreement (the "Credit Agreement") with the Company and
SWK pursuant thereto, provided to the Company a term loan in the principal amount of US$6,000,000 ($6,381,600) which was increased,
as per the terms of the Credit Agreement, by an additional US$2,000,000 ($2,211,000) at the Company's request on February 4, 2014. SWK
served as the agent under the Credit Agreement. On October 1, 2014 (the Amendment Closing Date), the
Company entered into the First Amendment to the Credit Agreement and Guarantee (the First Amendment, and together
with the Credit Agreement, the Amended Credit Agreement) with SWK. The Amended Credit Agreement provides for a multi-draw
term loan to the Company for up to a maximum amount of US$17,000,000 ($21,205,800) (the Loan Commitment Amount).
On the Amendment Closing Date, SWK advanced the Company an additional amount equal to US$6,000,000 ($6,724,800) pursuant to the
terms of a promissory note executed on the Amendment Closing Date (the October 2014 Note). The October 2014 Note
is for a total principal amount of US$14,000,000 ($17,463,600) (the "Loan") (comprised of US$8,000,000 ($8,592,600) advanced
under the Credit Agreement and the additional US$6,000,000 ($6,724,800) advanced on October 1, 2014) due and payable on December
31, 2018. The Loan accrues interest at an annual rate of 11.5% plus the LIBOR
Rate (as defined in the Amended Credit Agreement), with the LIBOR Rate being subject to a minimum floor of 2%, such that the minimum
interest rate is 13.5%. In the event of a change of control, a merger or a sale of all or substantially all of the Companys
assets, the Loan shall be due and payable. The discount to the carrying value of the Loan is being amortized
as a non-cash interest expense over the term of the Loan using the effective interest rate method. During the three and six month periods ended June 30, 2015, the Company
accreted $73,463, and $147,462, respectively (2014 - $34,409 and $65,526, respectively) in non-cash accretion expense in connection
with the long term loan, which is included in accretion expense on the condensed interim consolidated statements of operations,
comprehensive loss and deficit. Legal fees and costs associated with the Loan Commitment Amount were
classified as debt issuance costs on the balance sheet. These assets are being amortized as a non-cash interest expense
over the term of the outstanding Loan using the effective interest rate method. During the three and six month periods
ended June 30, 2015, the Company amortized $34,052 and $60,498, respectively (2014  $27,854 and $52,619, respectively) in
non-cash interest expense, which is included in amortization expense on the condensed interim consolidated statements of operations,
comprehensive loss and deficit. During the three and six month periods ended June 30, 2015, the Company
paid US$339,089 ($410,942) and US$339,089 ($410,917), respectively in principal payments (year ended December 31, 2014 - $nil)
and interest payments of US$950,250 ($1,172,414) (year ended December 31, 2014  US$1,090,500 ($1,207,262)) under the Credit
Agreement and Amended Credit Agreement. The Company has estimated the following revenue-based principal and interest
payments over the next four years ended December 31 based on the assumption that only the minimum revenue requirements will be
met under the Amended Credit Agreement:
Principal Payments Interest Payments
2015 US$780,546 ($973,654) US$923,990 ($1,152,585)
2016 US$1,451,997 ($1,811,221) US$1,706,676 ($2,128,908)
2017 US$1,663,839 ($2,075,473) US$1,492,457 ($1,861,691)
2018 US$9,764,529 ($12,180,273) US$1,432,759 ($1,787,224) Debenture Financing In connection with the completion of the acquisition of MFI, Tribute
also completed a private placement of $12,500,000 principal amount of secured subordinated debentures (the "Debentures"). The
Debentures are secured by a general security agreement from the Company constituting a lien on all the present and future property
of the Company. The Debentures bear interest at a rate of 6.0% per annum payable quarterly in arrears and mature on
June 16, 2016 (the "Maturity Date"). The Debentures can be redeemed, in full, at any time following the closing
date and prior to the Maturity Date, by Tribute paying the principal amount plus any accrued and unpaid interest. Tribute will
also pay a customary redemption fee upon a change of control and an exit fee upon repayment of the Debentures. In connection with the Debentures, the Company paid commissions to
a syndicate of underwriters of $750,000. The Company also recorded $88,945 in debt issuance costs associated with syndicate
fees, $250,000 in debt issuance costs and as an exit fee and $36,811 in debt issuance costs associated with legal fees. Total
issuance costs associated with the Debentures were $1,125,756. During the three and six month periods ended June 30,
2015, the Company accreted $40,002, and $40,002, respectively (2014 - $nil and $nil, respectively) in non-cash accretion expense
in connection with the Debenture financing, which is included in accretion expense on the condensed interim consolidated statements
of operations, comprehensive loss and deficit. </t>
  </si>
  <si>
    <t>On August 8, 2013, SWK Funding LLC ("SWK"), a wholly-owned
subsidiary of SWK Holdings Corporation, entered into a credit agreement (the "Credit Agreement") with the Company pursuant
to which SWK provided to the Company a term loan in the principal amount of US$6,000,000 ($6,381,600) (the "Loan") which
was increased, as per the terms of the Credit Agreement, by an additional US$2,000,000 ($2,211,000) at the Company's request on
February 4, 2014. SWK served as the agent under the Credit Agreement. On October 1, 2014 (the Amendment Closing Date), the
Company entered into the First Amendment to the Credit Agreement and Guarantee (the First Amendment, and together
with the Credit Agreement, the Amended Credit Agreement) with SWK. The Amended Credit Agreement provides for a multi-draw
term loan to the Company for up to a maximum amount of US$17,000,000 ($21,205,800) (the Loan Commitment Amount).
On the Amendment Closing Date, SWK advanced the Company an additional amount equal to US$6,000,000 ($6,724,800) pursuant to the
terms of a promissory note executed on the Amendment Closing Date (the October 2014 Note). The October 2014 Note
is for a total principal amount of US$14,000,000 ($17,463,600) (the "Loan") (comprised of US$8,000,000 ($8,592,600) advanced
under the Credit Agreement and the additional US$6,000,000 ($6,724,800) advanced on October 1, 2014) due and payable on December
31, 2018. In addition, an origination fee of US$120,000 ($124,172) was paid to SWK and treated as a discount to the carrying value
of the Loan. Interest and principal under the Loan will be paid by a revenue based
payment (Revenue Based Payment) that is charged on quarterly revenues of the Company, applied in the following priority
(i) first, to the payment of all fees, costs, expenses and indemnities due and owing to SWK under the Amended Credit Amended Agreement,
(ii) second, to the payment of all fees, costs, expenses and indemnities due and owing to the lenders under the Credit Agreement,
(iii) third, to the payment of all accrued but unpaid interest until paid in full; and (iv) fourth, for each payment date on or
after payment date in April 2015, to the payment of all principal under the Loan up to a maximum of US$1,000,000 ($1,247,400) in
respect of any fiscal quarter. All amounts applied under the Revenue Based Payment will be made to each lender according to its
pro-rata share of the Loan. The lenders will be entitled to certain additional payments in connection with repayments of the Loan,
both on maturity and in connection with a prepayment or partial prepayment. Pursuant to the terms of the Amended Credit Agreement,
the Company entered into a Guaranty and Collateral Agreement granting the lenders a security interest in substantially all of the
Companys assets (the "Collateral"). The Amended Credit Agreement contains customary affirmative and negative covenants
for credit facilities of its type, including but not limited to, limiting the Companys ability to pay dividends or make
any distributions, incur additional indebtedness, grant additional liens, engage in any other line of business, make investments,
merge, consolidate or sell all or substantially all of its assets and enter into transactions with related parties. The Amended
Credit Agreement also contains certain financial covenants, including, but not limited to, certain minimum net sales requirements
and a requirement to maintain at least $1,000,000 of unencumbered liquid assets at the end of each fiscal quarter. The Amended
Credit Agreement includes customary events of default, including but not limited to,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The obligations under the Amended Credit Agreement to repay the Loan may be accelerated upon the occurrence of an
event of default under the Amended Credit Agreement. A 4% agent fee on the above mentioned transaction was paid on the amounts
borrowed above US$3,500,000 ($4,365,900) up to US$8,000,000 ($9,979,200). The Loan accrues interest at an annual rate of 11.5% plus LIBOR Rate
(as defined in the Amended Credit Agreement), with LIBOR Rate being subject to a minimum floor of 2%, such that the minimum interest
rate is 13.5%. In the event of a change of control, a merger or a sale of all or substantially all of the Companys assets,
the Loan shall be due and payable. In connection with the Loan the Company issued to SWK 755,794 common
share purchase warrants with each warrant entitling SWK to acquire one common share in the capital of the Company at an exercise
price of US$0.5954 ($0.7427), at any time prior to August 8, 2020. The grant date fair value of the warrants was $445,794, which
was recorded as warrant liability, with an equal amount recorded as a discount to the carrying value of the Loan. In addition,
an origination fee of US$120,000 ($124,172) was paid to SWK and treated as a discount to the carrying value of the loan. Upon receipt of the additional US$2,000,000 ($2,211,000) of the Loan,
the Company issued to SWK 347,222 common share purchase warrants with a grant date fair value of the warrants of $120,914. Each
warrant entitles SWK to acquire one common share in the capital of the Company at an exercise price of US$0.432 ($0.539), at any
time on or prior to February 4, 2021. Upon receipt of the additional US$6,000,000 ($6,724,800) of the Loan,
the Company issued to SWK 740,000 common share purchase warrants with a grant date fair value of the warrants of $303,557. Each
warrant entitles SWK to acquire one common share in the capital of the Company at an exercise price of US$0.70 ($0.8121), at any
time on or prior to October 1, 2019. In addition, an origination fee of US$90,000 ($100,872) was paid to SWK and treated as a discount
to the carrying value of the loan. The discount to the carrying value of the Loan is being amortized
as a non-cash interest expense over the term of the Loan using the effective interest rate method. The grant date fair
value of the warrants issued to SWK was determined using the Black-Scholes model with the following weighted average assumptions:
expected volatility of 123%, a risk-free interest rate of 1.90%, an expected life of 6.2 years, and no expected dividend yield. During the six month period ended June 30, 2015, the Company accreted
$147,462 (2014 - $65,526) in non-cash accretion expense in connection with the long term loan, which is included in accretion expense
on the consolidated statements of operations and comprehensive loss. During 2014, the Company incurred US$203,389 ($225,858) in financing
fees and legal costs related to closing the Credit Agreement and recorded US$80,000 ($92,808) related to an exit fee payable to
SWK upon the retirement of the Loan. These fees and costs were classified as debt issuance costs on the consolidated balance sheets.
These assets are being amortized as a non-cash interest expense over the term of the outstanding Loan using the effective interest
rate method. During the six month period ended June 30, 2015, the Company amortized $60,498 (2014 $52,619) in non-cash interest
expense, which is included in amortization expense on the consolidated statements of operations and comprehensive loss. During the six month period ended June 30, 2015, the Company paid
US$339,089 ($410,917) in principal payments (year ended December 31, 2014 - $nil) and interest payments of US$950,250 ($1,172,414)
(year ended December 31, 2014  US$1,090,500 ($1,207,262)) under the Credit Agreement and Amended Credit Agreement. The
Company has estimated the following revenue-based principal and interest payments over the next four years ended December 31 based
on the assumption that only the minimum revenue requirements will be met under the Amended Credit Agreement:
Principal Payments Interest Payments
2015 US$780,546 ($973,654) US$923,990 ($1,152,585)
2016 US$1,451,997 ($1,811,221) US$1,706,676 ($2,128,908)
2017 US$1,663,839 ($2,075,473) US$1,492,457 ($1,861,691)
2018 US$9,764,529 ($12,180,273) US$1,432,759 ($1,787,224) Debenture Financing In connection with the completion of the acquisition of MFI, Tribute
also completed a private placement of $12,500,000 principal amount of secured subordinated debentures (the "Debentures"). The
Debentures are secured by a general security agreement from the Company constituting a lien on all the present and future property
of the Company. The Debentures bear interest at a rate of 6.0% per annum payable quarterly in arrears and mature on
June 16, 2016 (the "Maturity Date"). The Debentures can be redeemed, in full, at any time following the closing
date and prior to the Maturity Date, by Tribute paying the principal amount plus any accrued and unpaid interest. Tribute will
also pay a customary redemption fee upon a change of control and an exit fee upon repayment of the Debentures. In connection with the Debentures, the Company paid commissions to
a syndicate of underwriters of $750,000. The Company also recorded $88,945 in debt issuance costs associated with syndicate
fees, $250,000 in debt issuance costs and as an exit fee and $36,811 in debt issuance costs associated with legal fees. Total
issuance costs associated with the Debentures were $1,115,811. During the six month period ended June 30, 2015, the
Company accreted $40,002 (2014 - $nil) in non-cash accretion expense in connection with the Debenture financing, which is included
in accretion expense on the consolidated statements of operations and comprehensive loss.</t>
  </si>
  <si>
    <t>8. Capital Stock</t>
  </si>
  <si>
    <t>(a) Common Shares During the three and six month periods ended June 30, 2015, the Company
completed a private placement in which 13,043,695 common shares were issued at a price of $0.92 per common share for gross proceeds
of $12,000,199. In connection with the private placement, the Company paid cash commissions
to a syndicate of underwriters of $840,014 and issued an aggregate of 456,529 non-transferable broker warrants. See
Note 8(c). Each broker warrant entitles the holder to purchase one common share of the Company at an exercise price of $0.92 at
any time on or before May 21, 2017. The Company also recorded $72,800 in debt issuance costs associated with syndicate
fees. Total other issuance costs associated with the private placement were $180,033. On May 21, 2015, the Company issued 3,723,000 common shares in conjunction
with the acquisition of MFI (See Note 2) with a fair value of $5,000,000 based on the current stock price. Additionally, 11,293,587 common shares of the Company were issued
upon the exercise of 11,293,587 common share purchase warrants, 1,909,419 common shares of the Company were issued upon the exercise
of 1,909,419 broker compensation options, 587,997 common shares were issued upon the exercise of 587,997 underlying broker warrants
issued during the period and 16,634 common shares were issued upon the exercise of various share options, at an average exercise
price of $0.51 for gross proceeds of $10,239,215.
Common Shares Number of Shares Amount
Balance, December 31, 2014 94,476,238 $ 41,182,630
Warrants exercised 11,293,587 8,377,924
Warrants exercised - valuation - 3,373,467
Common shares issued in acquisition (Note 2) 3,723,008 5,000,000
Common shares issued in private placement 13,043,695 12,000,199
Share issuance costs - (1,298,285 )
Share options exercised 16,634 15,043
Broker compensation options exercised 1,909,419 1,219,817
Broker warrants exercised  underlying warrants 587,997 529,197
Fair value of broker warrants exercised - 698,847
Balance, June 30, 2015 125,050,578 $ 71,098,839 (b) Stock
Based Compensation The Companys stock-based compensation program (the "Plan")
includes share options in which some options vest based on continuous service, while others vest based on performance conditions
such as profitability and sales goals. For those equity awards that vest based on continuous service, compensation expense
is recorded over the service period from the date of grant. For performance-based awards, compensation expense is recorded
over the remaining service period when the Company determines that achievement is probable. During the three and six month periods ended June 30, 2015, there
were 616,617 and 3,775,520 options, respectively, granted to officers, employees and consultants of the Company (2014  29,740
and 1,327,985, respectively). The exercise price of 2,925,520 of these options is $0.62, vesting quarterly one-eighth over two
years on each of March 31, June 30, September 30 and December 31, in 2016 and 2017. Of these options 864,000 are time-based, while
the remaining 2,311,520 are based upon achieving certain financial objectives.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0.51 using the Black-Scholes option pricing model, based on the following assumptions:
expected dividend yield of 0%; expected volatility of 121%; expected risk free interest rate of 0.61%; and expected term of 5 years. During the six month period ended June 30, 2015, 200,000 options
were granted with an exercise price of $0.62 and will fully vest on January 4, 2016 (Note 13). The grant date fair value of these
options was estimated as $0.43 using the Black-Scholes option pricing model, based on the following assumptions: expected dividend
yield of 0%; expected volatility of 121%; expected risk free interest rate of 0.87%; and expected term of 5 years. In addition, 600,000 options were granted based on achieving certain
financial objectives, with an exercise price of $0.99 and will vest quarterly over three years on each of March 31, June 30, September
30 and December 31, in 2016, 2017 and 2018. The grant date fair value of these options was estimated as $0.75 using the Black-Scholes
option pricing model, based on the following assumptions: expected dividend yield of 0%; expected volatility of 122%; expected
risk free interest rate of 1.07%; and expected term of 5 years. The remaining 50,000 options were granted with an exercise price
of $0.62, with one quarter vesting over one year on each of April 29, July 29, October 29 in 2015 and January 29, 2016. The
grant date fair value of these options was estimated as $0.52 using the Black-Scholes option pricing model, based on the following
assumptions: expected dividend yield of 0%; expected volatility of 122%; expected risk free interest rate of 0.87%; and expected
term of 5 years. For the three and six month periods ended June 30, 2015, the Company
recorded $683,338 and $1,030,689, respectively (2014  $99,944 and $217,076, respectively) as additional paid in capital
for options issued to directors, officers, employees and consultants based on continuous service. Included in this amount
is $458,162 and $630,839 for options issued to consultants for services (Note 13). This expense was recorded as selling, general
and administrative expense on the condensed interim consolidated statements of operations, comprehensive loss and deficit. Due
to termination of employment and non-achievement of performance-based awards, 172,085 options were removed from the number of options
issued during the six month period ended June 30, 2015 (year ended December 31, 2014  817,830). The activities in additional paid in-capital options are as follows:
Amount
Balance, December 31, 2014 $ 2,713,605
Expense recognized for options issued to employees 176,560
Expense recognized for options issued to consultants 171,759
Balance, March 31, 2015 3,061,924
Options exercised (6,840 )
Expense recognized for options issued to employees 224,207
Expense recognized for options issued to consultants 458,162
Balance, June 30, 2015 $ 3,737,453 The total number of options outstanding as at June 30, 2015 was 8,436,791
(December 31, 2014  4,834,991).
(c) Warrants As at June 30, 2015, the following warrants were
outstanding: Warrant Liability
Expiration Date
Number of Warrants
Weighted Average Exercise Price
Fair Value at June 30, 2015
Fair Value at December 31, 2014
May 11, 2017 750,000 US0.43($0.54) $ 1,032,847 $ 227,090
February 27, 2015 - US0.50($0.62) $ - $ 184,999
February 27, 2018 2,968,750 US0.60($0.75) $ 3,947,630 $ 1,310,414
March 5, 2015 - US0.50($0.62) $ - $ 56,691
March 5, 2018 843,750 US0.60($0.75) $ 1,120,046 $ 372,123
March 11, 2015 - US0.50($0.62) $ - $ 17,547
March 11, 2018 343,750 US0.60($0.75) $ 460,096 $ 102,089
August 8, 2018 755,794 US0.5954($0.7427) $ 1,228,439 $ 334,060
September 20, 2018 108,696 US0.55($0.69) $ 152,129 $ 36,442
February 4, 2021 347,222 US0.4320($0.5389) $ 578,222 $ 160,319
October 1, 2021 740,000 US0.70($0.87) $ 1,055,999 $ 306,106
6,857,962 US0.58($0.73) $ 9,575,408 $ 3,107,880 ASC 815 "Derivatives and Hedging" indicates that warrants
with exercise prices denominated in a currency other than an entitys functional currency should not be classified as equity. As
a result, these warrants have been treated as derivatives and recorded as liabilities carried at their fair value, with period-to-period
changes in the fair value recorded as a gain or loss in the condensed interim consolidated statements of operations, comprehensive
income (loss) and deficit. The Company treated the compensation warrants as a liability upon their issuance. The warrant
liability is classified as Level 3 within the fair value hierarchy (see Note 17(b)). As at June 30, 2015, the fair value of the aggregate warrant liability
of $9,575,408 (December 31, 2014 - $3,107,880) was estimated using the Black-Scholes option pricing model based on the following
weighted average assumptions: expected dividend yield of 0% (December 31, 2014  0%) expected volatility of 98% (December
31, 2014  88%) risk-free interest rate of 1.02% (December 31, 2014  1.22%) and expected term of 3.18 years (December
31, 2014  2.18 years). Warrants  Equity
Expiration Date
Number of Warrants
Weighted Average Exercise Price
Grant Date Fair Value at June 30, 2015
July 15, 2016 17,455,350 $ 0.90 $ 4,201,876
July 15, 2016 1,307,706 $ 0.70 $ 478,620
July 15, 2016 366,713 $ 0.90 $ 116,777
May 21, 2017 456,529 $ 0.92 $ 205,438
19,586,298 $ 0.89 $ 5,002,711 During the six month period ended June 30, 2015 the Company issued
954,710 underlying warrants with an exercise price of $0.90, upon the exercise of 1,909,419 broker compensation options. The weighted
average fair value of these warrants was estimated using the Black-Scholes option pricing model based on the following weighted
average assumptions: expected dividend yield of 0%, expected volatility of 84%, risk-free interest rate of 0.45%, and expected
term of 1.15 years. In connection with the private placement completed during the six
month period ended June 30, 2015, the Company issued 456,529 non-transferable broker warrants, each exercisable into a common share
of the Company, at an exercise price of $0.92 exercisable at any time on or prior to May 21, 2017. The fair value of the broker
warrants at the date of grant was $205,438 and was estimated using the Black-Scholes option pricing model, based on the following
assumptions: expected dividend yield of 0%; expected volatility of 92%; risk free interest rate of 0.67%; and expected term of
2 years.</t>
  </si>
  <si>
    <t>a) Common Shares During the year ended December 31, 2014, the Company completed a
public offering in which 42,895,000 units ("Units") were issued at a price of $0.70 per Unit for gross proceeds of $30,026,500.
Each Unit consisted of one common share of the Companys stock and one-half of one common share purchase warrant. Each whole
warrant entitles the holder to acquire one common share of the Company at a price per share of $0.90 at any time on or before July
15, 2016. As part of the public offering, the Company issued 21,447,500 common share purchase warrants to the purchasers. In connection with the public offering, the Company paid cash commissions
to the syndicate of underwriters of $2,251,988 and issued an aggregate of 3,217,125 non-transferable broker warrants valued at
$1,177,468. See Note 10 (c). Each broker warrant entitles the holder to purchase one Unit at an exercise price of $0.70
at any time on or before July 15, 2016. Total other issuance costs associated with the public offering were $403,636. During the year ended December 31, 2014, the Company issued 500,000
common shares to a consultant for services and recorded $211,812 as paid-in common shares based on the fair market value of the
common shares at the date of issuance. During the six month period ended June 30, 2015, the Company completed
a private placement in which 13,043,695 common shares were issued at a price of $0.92 per common share for gross proceeds of $12,000,199. In connection with the private placement, the Company paid cash commissions
to a syndicate of underwriters of $840,014 and issued an aggregate of 456,529 non-transferable broker warrants. See
Note 10(c). Each broker warrant entitles the holder to purchase one common share of the Company at an exercise price of $0.92 at
any time on or before May 21, 2017. The Company also recorded $72,800 in debt issuance costs associated with syndicate
fees. Total other issuance costs associated with the private placement were $180,033. On May 21, 2015, the Company issued 3,723,008 common shares in conjunction
with the acquisition of MFI (See Note 2) with a fair value of $5,000,000 based on the current stock price. Additionally, 11,293,587 common shares of the Company were issued
upon the exercise of 11,293,587 common share purchase warrants, 1,909,419 common shares of the Company were issued upon the exercise
of 1,909,419 broker compensation options, 587,997 common shares were issued upon the exercise of 587,997 underlying broker warrants
issued during the period and 16,634 common shares were issued upon the exercise of various share options, at an average exercise
price of $0.51 for gross proceeds of $10,239,215.
b) Stock Based Compensation The Companys stock-based compensation program ("Plan")
includes stock options in which some options vest based on continuous service, while others vest based on performance conditions
such as profitability and sales goals. For those equity awards that vest based on continuous service, compensation expense is recorded
over the service period from the date of grant. For performance-based awards, compensation expense is recorded over the remaining
service period when the Company determines that achievement is probable. During the six month period ended June 30, 2015, there were 3,775,520
options granted to officers, employees and consultants of the Company (2014  1,327,985). The exercise price of 2,925,520
of these options is $0.62, vesting quarterly one-eighth over two years on each of March 31, June 30, September 30 and December
31, in 2016 and 2017. Of these options 540,000 are time-based, while the remaining 2,385,520 are based upon achieving certain financial
objectives.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0.51 using the Black-Scholes
option pricing model, based on the following assumptions: expected dividend yield of 0%; expected volatility of 121%; expected
risk free interest rate of 0.61%; and expected term of 5 years. During the six month period ended June 30, 2015, 200,000 options
were granted (2014  200,000) with an exercise price of $0.62 and will fully vest on January 4, 2016 (Note 15). The grant
date fair value of these options was estimated as $0.43 using the Black-Scholes option pricing model, based on the following assumptions:
expected dividend yield of 0%; expected volatility of 121%; expected risk free interest rate of 0.87%; and expected term of 5 years. (Note
15) In addition, 600,000 options were granted based on achieving certain
financial objectives, with an exercise price of $0.99 and will vest quarterly over three years on each of March 31, June 30, September
30 and December 31, in 2016, 2017 and 2018. The grant date fair value of these options was estimated as $0.75 using the Black-Scholes
option pricing model, based on the following assumptions: expected dividend yield of 0%; expected volatility of 122%; expected
risk free interest rate of 1.07%; and expected term of 5 years. The remaining 50,000 options were granted with an exercise price
of $0.62, with one quarter vesting over one year on each of April 29, July 29, October 29 in 2015 and January 29, 2016. The
grant date fair value of these options was estimated as $0.52 using the Black-Scholes option pricing model, based on the following
assumptions: expected dividend yield of 0%; expected volatility of 122%; expected risk free interest rate of 0.87%; and expected
term of 5 years. For the six month period ended June 30, 2015, the Company recorded
$1,030,689 (2014  $217,076) as additional paid in capital for options issued to directors, officers, employees and consultants
based on continuous service. Included in this amount is $630,839 for options issued to consultants for services. This
expense was recorded as selling, general and administrative expense on the consolidated statements of operations, and comprehensive
loss. Due to termination of employment and non-achievement of performance-based awards, 172,085 options were removed
from the number of options issued during the six month period ended June 30, 2015 (year ended December 31, 2014  817,830). The activities in additional paid in-capital options are as follows:
Amount
Balance, December 31, 2014 $ 2,713,605
Options exercised (6,840 )
Expense recognized for options issued to employees 427,352
Expense recognized for options issued to consultants 603,337
Balance, June 30, 2015 $ 3,737,454 The total number of options outstanding as at June 30, 2015 was 8,436,791
(December 31, 2014  4,834,991). The weighted average grant date fair value of the options granted during the
six month period ended June 30, 2015, was $0.55 (2014 - $0.34). The maximum number of options that may be issued under the Plan
is floating at an amount equivalent to 10% of the issued and outstanding common shares, or 12,505,057 as at June 30, 2015 (December
31, 2014  9,447,624). The total remaining options available for granting under the plan at June 30, 2015 was 4,068,266 (December
31, 2014  4,612,634). The Company uses the Black-Scholes option-pricing model to estimate
the grant date fair value of stock options with the following weighted average assumptions:
2015 2014
Risk-free interest rate 0.76 % 1.60 %
Expected life 5 years 5 years
Expected volatility 121 % 123 %
Expected dividend yield 0 % 0 % The Companys computation of expected volatility for the periods
ended June 30, 2015 and 2014 is based on the Companys market close price over the period equal to the expected life of the
options. The Companys computation of expected life reflects actual historical exercise activity and assumptions regarding
future exercise activity of unexercised, outstanding options. The Companys expected dividend yield is 0%, since there is
no history of paying dividends and there are no plans to pay dividends. The Companys risk-free interest rate is the Canadian
Treasury Bond rate for the period equal to the expected term. The total number of options outstanding as at June 30, 2015 was 8,436,791
(December 31, 2014  4,834,991). The activities in options outstanding are as noted below:
Number of Options Weighted Average Exercise Price
Balance, December 31, 2013 3,824,835 $ 0.60
Granted 1,827,986 0.45
Forfeited (817,830 ) 0.55
Balance, December 31, 2014 4,834,991 $ 0.60
Granted 3,775,520 0.58
Options exercised (16,635 ) 0.45
Forfeited (157,085 ) 0.49
Balance, June 30, 2015 8,436,791 $ 0.61
When employees or non-employees exercise their stock options, the
capital stock is credited by the sum of the consideration paid together with the related portion previously credited to additional
paid-in capital when stock-based compensation costs were recorded. As at June 30, 2015, the Company had 3,703,111 (2014  2,508,149)
vested options. As at June 30, 2015, the number of unvested options expected to vest (including the impact of expected forfeitures)
had been estimated at 4,733,680 (2014  2,601,181) with a weighted average contractual life of 3.9 years (2014  4.0
years) and exercise price of $0.64 (2014 - $0.45). As at June 30, 2015, the total fair value of future expense to be recorded in
subsequent periods (assuming no forfeiture occurs) is $2,126,440 (2014 - $339,314). The weighted average time remaining for these
options to vest is 2.79 years (2014  1.71 years). As at June 30, 2015, the aggregate intrinsic value of outstanding
options was $11,604,910 (December 31, 2014 - $209,700) and the aggregate intrinsic value of exercisable options was $4,552,996
(December 31, 2014 - $80,848) based on the Companys closing common share price on the OTCQX under the trading symbol TBUFF
of US$1.45 ($1.81) (December 31, 2014 - US$0.46 ($0.53)). The Company recognizes compensation expense for the fair values of
stock options using the graded vesting method over the requisite service period for the entire award. The following table presents information relating to stock options
outstanding and exercisable at June 30, 2015.
Options Outstanding Options Exercisable
Range of Exercise Price
Number of Shares
Weighted Average Remaining Contractual Life (Years) Weighted Average Exercise Price
Number of Shares
Weighted Average Exercise Price
Weighted Average Remaining Contractual Life (Years)
$ 0.30 to $0.49 1,657,021 2.66 $ 0.41 1,126,892 $ 0.42 2.80
$ 0.50 to $0.69 5,669,770 3.23 0.60 2,066,219 0.58 1.94
$ 0.90 to $1.09 1,110,000 2.68 0.97 510,000 0.95 0.05
8,436,791 3.04 $ 0.61 3,703,111 $ 0.58 1.94 c) Warrants As at June 30, 2015, the following warrants were
outstanding: Warrant Liability
Expiration Date
Number of Warrants
Weighted Average Exercise Price
Fair Value at June 30, 2015
Fair Value at December 31, 2014
May 11, 2017 750,000 US$0.43 ($0.54) $ 1,032,847 $ 227,090
February 27, 2015 - US$0.50 ($0.62) $ - $ 184,999
February 27, 2018 2,968,750 US$0.60 ($0.75) $ 3,947,630 $ 1,310,414
March 5, 2015 - US$0.50 ($0.62) $ - $ 56,691
March 5, 2018 843,750 US$0.60 ($0.75) $ 1,120,046 $ 372,123
March 11, 2015 - US$0.50 ($0.62) $ - $ 17,547
March 11, 2018 343,750 US$0.60 ($0.75) $ 460,096 $ 102,089
August 8, 2018 755,794 US$0.5954 ($0.7427) $ 1,228,439 $ 334,060
September 20, 2018 108,696 US$0.55 ($0.69) $ 152,129 $ 36,442
February 4, 2021 347,222 US$0.4320 ($0.5389) $ 578,222 $ 160,319
October 1, 2021 740,000 US$0.70 ($0.87) $ 1,055,999 $ 306,106
6,857,962 US$0.58 ($0.73) $ 9,575,408 $ 3,107,880 On May 11, 2012, the Company granted 750,000 warrants in connection
with a loan agreement with MidCap Financial LLC, at an exercise price of US$0.56 ($0.70). Subsequently, the pro rata exercise price
of the 750,000 warrants described above was adjusted due to the exercise rate of the 755,794 common share purchase warrants being
issued to SWK during 2013. The effect of this pro rata change was a new warrant exercise price of US$0.43 ($0.54). The
fair value of these warrants fluctuates based on the current stock price, volatility, the risk free interest rate, time remaining
until expiry and changes in the exchange rate between the U.S. and Canadian dollar. The fair value of the warrant liability at
the date of grant of the 750,000 warrants was $312,000 and was estimated using the Black-Scholes option pricing model, based on
the following assumptions: expected dividend yield of 0%; expected volatility of 124%; risk free interest rate of 1.48%; and expected
term of 5 years. In connection with the SWK Credit Agreement the Company issued to
SWK 755,794 common share purchase warrants with each warrant entitling SWK to acquire one common share in the capital of the Company
at an exercise price of US$0.5954 ($0.7427), at any time prior to August 8, 2020. The fair value of the warrant liability
at the date of grant was $445,012 and was estimated using the Black-Scholes option pricing model, based on the following assumptions:
expected dividend yield of 0%; expected volatility of 128%; risk free interest rate of 2.14%; and expected term of 7 years. In connection with the private placement offerings completed during
the year ended December 31, 2013, the Company granted an aggregate of 12,161,571 share purchase warrants to the participants each
exercisable into one common share as follows: 6,026,438 at US$0.50 ($0.62) exercisable on or before March 11, 2015 and
6,026,437 at US$0.60 ($0.75) exercisable on or before March 11, 2018. The exercise price of the 12,052,875 warrants is denominated
in U.S. dollars while the Companys functional and reporting currency is the Canadian dollar. As a result, the fair value
of the warrants fluctuates based on the current stock price, volatility, the risk free interest rate, time remaining until expiry
and changes in the exchange rate between the U.S. and Canadian dollar. The fair value of the warrant liability at the date of grant
for these warrants was $1,896,679 and was estimated using the Black-Scholes option pricing model, based on the following weighted
average assumptions: expected dividend yield of 0%; expected volatility of 117.4%; risk free interest rate of 1.16%; and expected
term of 3.5 years. The remaining 108,696 share purchase warrants are exercisable on or before September 20, 2018 at US$0.55 ($0.68).
The fair value of the warrant liability at the date of grant for these warrants was $22,810 and was estimated using the Black-Scholes
option pricing model, based on the following weighted average assumptions: expected dividend yield of 0%; expected volatility of
130.0%; risk free interest rate of 1.89%; and expected term of 5 years. In connection with the additional US$2,000,000 ($2,211,000) loan
from SWK described in Note 9, the Company issued SWK 347,222 common share purchase warrants with each warrant entitling SWK to
acquire one common share in the capital of the Company at an exercise price of US$0.432 ($0.5388), at any time on or prior to February
4, 2021. The fair value of the warrant liability at the date of grant was $120,914 and was estimated using the Black-Scholes option
pricing model, based on the following assumptions: expected dividend yield of 0%; expected volatility of 117%; risk free interest
rate of 1.85%; and expected term of 7 years. In connection with the additional US$6,000,000 ($6,724,800) loan
described in Note 9, the Company issued SWK 740,000 common share purchase warrants with each warrant entitling SWK to acquire one
common share in the capital of the Company at an exercise price of US$0.70 ($0.87), at any time on or prior to October 1, 2019.
The fair value of the warrant liability at the date of grant was $303,557 and was estimated using the Black-Scholes option pricing
model, based on the following assumptions: expected dividend yield of 0%; expected volatility of 122%; risk free interest rate
of 1.56%; and expected term of 5 years. ASC 815 "Derivatives and Hedging" indicates that warrants
with exercise prices denominated in a currency other than an entitys functional currency should not be classified as equity. As
a result, these warrants have been treated as derivatives and recorded as liabilities carried at their fair value, with period-to-period
changes in the fair value recorded as a gain or loss in the consolidated statements of operations, comprehensive income (loss)
and deficit. The Company treated the compensation warrants as a liability upon their issuance. The warrant liability
is classified as Level 3 within the fair value hierarchy (see Note 19(b)). As at June 30, 2015, the fair value of the aggregate warrant liability
of $9,575,408 (December 31, 2014 - $3,107,880) was estimated using the Black-Scholes option pricing model based on the following
weighted average assumptions: expected dividend yield of 0% (December 31, 2014  0%) expected volatility of 98% (December
31, 2014  88%) risk-free interest rate of 1.02% (December 31, 2014  1.22%) and expected term of 3.18 years (December
31, 2014  2.18 years). This model requires management to make estimates of the expected
volatility of its common shares, the expected term of the warrants and interest rates. The risk free interest rate is based on
the Canadian Treasury Bond rate. The Company has not paid dividends and does not expect to pay dividends in the foreseeable future.
The expected term of the warrants is the contractual term of the warrants upon initial recognition. For the period ended June 30, 2015, the Company recorded a loss of
$8,877,489 (2014  $4,617,749) as change in warrant liability on the consolidated statement of operations and comprehensive
loss. Warrants  Equity
Expiration Date
Number of Warrants
Weighted Average Exercise Price
Grant Date Fair Value at June 30, 2015
July 15, 2016 17,455,350 $ 0.90 $ 4,201,876
July 15, 2016 1,307,706 $ 0.70 $ 478,620
July 15, 2016 366,713 $ 0.90 $ 116,777
May 21, 2017 456,529 $ 0.92 $ 205,438
19,586,298 $ 0.89 $ 5,002,711 Warrants  Equity
Expiration Date
Number of Warrants
Weighted Average Exercise Price
Grant Date Fair Value at December 31, 2014
July 15, 2016 21,447,500 $ 0.90 $ 5,169,881
July 15, 2016 3,217,125 $ 0.70 $ 1,177,468
24,664,625 $ 0.87 $ 6,347,349 In connection with the public offering completed during the year
ended December 31, 2014, the Company issued 21,447,500 share purchase warrants to the purchasers, each exercisable into one common
share of the Company at $0.90, exercisable at any time on or prior to July 15, 2016. In addition, the Company granted 3,217,125
non-transferable broker warrants, each exercisable into a Unit of the Company, at an exercise price of $0.70 exercisable at any
time on or prior to July 15, 2016. Each Unit consists of one common share of the Company and one-half of one common share purchase
warrant with each whole warrant entitling the holder to acquire one common share of the Company at a price of $0.90. The fair
value of the warrants and broker warrants at the date of grant was $6,347,349 and was estimated using the Black-Scholes option
pricing model, based on the following assumptions: expected dividend yield of 0%; expected volatility of 99%; risk free interest
rate of 1.12%; and expected term of 2 years. During the six month period ended June 30, 2015 the Company issued
954,710 underlying warrants with an exercise price of $0.90, upon the exercise of 1,909,419 broker compensation options. The weighted
average fair value of these warrants was estimated using the Black-Scholes option pricing model based on the following weighted
average assumptions: expected dividend yield of 0%, expected volatility of 84%, risk-free interest rate of 0.45%, and expected
term of 1.15 years. In connection with the private placement completed during the six
month period ended June 30, 2015, the Company issued 456,529 non-transferable broker warrants, each exercisable into a common share
of the Company, at an exercise price of $0.92 exercisable at any time on or prior to May 21, 2017. The fair value of the broker
warrants at the date of grant was $205,438 and was estimated using the Black-Scholes option pricing model, based on the following
assumptions: expected dividend yield of 0%; expected volatility of 92%; risk free interest rate of 0.67%; and expected term of
2 years.</t>
  </si>
  <si>
    <t>8a.Goodwill</t>
  </si>
  <si>
    <t xml:space="preserve">The goodwill relates to the Companys acquisition of Tribute
Pharmaceuticals Canada Ltd and Tribute Pharma Canada Inc. and an agreement with Theramed Corporation. The Company completes
an annual quantitative goodwill assessment and concluded as at December 31, 2014 that there were no indications of impairment. During
the period ended June 30, 2015 there were no events or circumstances that indicated that the carrying value of the goodwill may
not be recoverable, therefore no impairment was recorded.
Amount
Balance at December 31, 2014 and 2013 $ 3,599,077
MFI acquisition (Note 2) 4,050,072
Balance at June 30, 2015 $ 7,649,149 </t>
  </si>
  <si>
    <t>9. Loss Per Share</t>
  </si>
  <si>
    <t xml:space="preserve">The treasury stock method assumes that proceeds received upon the
exercise of all warrants and options outstanding in the period is used to repurchase the Companys shares at the average
share price during the period. The diluted loss per share is not computed when the effect of such calculation is anti-dilutive. In
periods when losses are reported, the weighted-average number of common shares outstanding excludes common shares equivalents because
their inclusion would be anti-dilutive. Potentially dilutive securities, which were not included in diluted weighted
average shares for the six month periods ended June 30, 2015 and 2014, consisted of outstanding common share options (8,436,791
and 5,139,070, respectively), outstanding warrant grants (26,444,260 and 14,014,587, respectively) and convertible debentures (2,824,858
and nil, respectively). The following table sets forth the computation of loss per share:
For the Three Month Period Ended June 30
For the Six Month Period Ended June 30
Numerator: 2015 2014 2015 2014
Net loss available to common shareholders $ (8,824,850 ) $ (4,400,842 ) $ (14,006,313 ) $ (7,689,020 )
Denominator:
Weighted average number of common shares 108,800,996 51,581,238 102,776,669 51,501,128
Effect of dilutive common shares - - - -
Diluted weighted average number of common shares outstanding 108,800,996 51,581,238 102,776,669 51,501,128
Loss per share  basic and diluted $ (0.08 ) $ (0.09 ) $ (0.14 ) $ (0.15 ) </t>
  </si>
  <si>
    <t>The treasury stock method assumes that proceeds received upon the
exercise of all warrants and options outstanding in the period is used to repurchase the Companys shares at the average
share price during the period. The diluted loss per share is not computed when the effect of such calculation is anti-dilutive.
In years when losses are reported, the weighted-average number of common shares outstanding excludes common stock equivalents because
their inclusion would be anti-dilutive. Potentially dilutive securities, which were not included in diluted weighted average shares
for the periods ended June 30, 2015 and 2014 consist of outstanding stock options (8,436,791 and 5,139,070, respectively) and outstanding
warrant grants (26,444,260 and 14,014,587, respectively) and convertible debentures (2,813,778 and nil, respectively). The following table sets forth the computation of loss per share:
June 30
2015 2014
Numerator: (unaudited)
Net loss available to common shareholders $ (13,941,953 ) $ (7,689,020 )
Denominator:
Weighted average number of common shares outstanding 102,776,669 51,501,128
Effect of dilutive common shares - -
Diluted weighted average number of common shares outstanding 102,776,669 51,501,128
Loss per share  basic and diluted $ (0.14 ) $ (0.15 )</t>
  </si>
  <si>
    <t>10. Statement of Cash Flows</t>
  </si>
  <si>
    <t>Supplemental Cash Flow Elements [Abstract]</t>
  </si>
  <si>
    <t>Changes in non-cash balances related to operations
are as follows:
For the Six Months Ended June 30
2015 2014
Accounts receivable $ (1,696,674 ) $ (1,355,477 )
Inventories (324,885 ) (14,068 )
Prepaid expenses and other receivables (297,186 ) (26,869 )
Taxes recoverable 10,343 473,078
Accounts payable and accrued liabilities 60,984 585,897
$ (2,247,418 ) $ (337,439 ) Included in accounts payable and accrued liabilities at the end of
the six month period ended June 30, 2015, is an amount related to patents and licenses of $8,893 (December 31, 2014 - $31,655)
and an amount related to license fees of $186,663 (125,000) (December 31, 2014 - $nil). During the six month period ended June 30, 2015, there was $1,172,414
(2014 - $502,829) in interest paid and $nil in taxes paid (2014  $nil). During the six month period ended June 30, 2015, there was $100,500
(2014 - $65,526) of non-cash debt issuance costs (see Note 7) expensed as amortization of assets. During the six month period ended June 30, 2015, 954,710 warrants
were issued and valued at $304,019 upon the exercise of 1,909,419 broker compensation options. During the three and six month periods ended June 30, 2015, broker
warrants were issued and valued at $205,438 in regards to the private placement that was completed in May 2015 (Note
8(a)).</t>
  </si>
  <si>
    <t>11. Contingencies and Commitments</t>
  </si>
  <si>
    <t>The Company has royalty, licensing and manufacturing agreements
that have remained in effect for the Company during the quarter. In addition, there were no material changes to the
lease agreements during the period.
(a) License Agreements On December 1, 2011, the Company acquired 100% of the outstanding
shares of Tribute Pharmaceuticals Canada Ltd. and Tribute Pharma Canada Inc. Included in this transaction were the following
license agreements: On June 30,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Actavis Products). On January 1, 2010, a first amendment was signed with Actavis to grant
the Company the right and obligation to more actively market and promote the Actavis Products in Canada. On March 31, 2011, a second
amendment was signed with Actavis that extended the term of the agreement, modified the terms of the agreement and increased the
Companys responsibilities to include the day-to-day management of regulatory affairs, pharmacovigilance and medical information
relating to the Actavis Products. The Company pays Actavis a sales and distribution fee up to an annual base-line net
sales forecast plus an incremental fee for incremental net sales above the base-line. On May 4, 2011, the Company signed a Product
Development and Profit Share Agreement with Actavis to develop, obtain regulatory approval of and market Bezalip SR in the U.S. The
Company is required to pay US$5,000,000 ($6,237,000) to Actavis within 30 days of receipt of the regulatory approval to market
Bezalip SR in the U.S. On November 9, 2010, the Company signed a license agreement
with Nautilus Neurosciences, Inc. (Nautilus) for the exclusive rights to develop, register, promote, manufacture,
use, market, distribute and sell Cambia® in Canada. On August 11, 2011, the Company and Nautilus executed the first amendment
to the license agreement and on September 30, 2012 executed the second amendment to the license agreement. Aggregate
payments of US$1,000,000 ($1,005,820) were issued under this agreement, which included an upfront payment to Nautilus upon the
execution of the agreement and an amount payable upon the first commercial sale of the product. These payments have
been included in intangible assets and will be amortized over the life of the license agreement, as amended. Up to US$6,000,000
($7,484,400) in additional one-time performance based sales milestones, based on a maximum of six different sales tiers, are payable
over time, due upon achieving annual net sales ranging from US$2,500,000 ($3,118,500) to US$20,000,000 ($24,948,000) in the first
year of the achievement of the applicable milestone. Royalty rates are tiered and payable at rates ranging from 22.5%
to 25.0% of net sales. On December 30, 2011, the Company signed a license agreement
with Apricus Bioscience, Inc. to commercialize MycoVa in Canada. As of June 30, 2015, this product has not been filed with Health
Canada and to-date no upfront payments have been paid. Within 10 days of execution of a manufacturing agreement, the
Company shall pay an up-front license fee of $200,000. Upon Health Canada approval of MycoVa, the Company shall pay
$400,000. Sales milestones payments of $250,000 each are based on the achievement of aggregate net sales in increments
of $5,000,000. Royalties are payable at rates ranging from 20% to 25% of net sales. On May 13, 2014, the Company entered into an exclusive license
and supply agreement with Faes Farma, S.A. (Faes), a Spanish pharmaceutical company, for the exclusive right to sell
bilastine, a product for the treatment of allergic rhinitis and chronic idiopathic urticaria (hives) in Canada. The
exclusive license is inclusive of prescription and non-prescription rights for bilastine, as well as adult and paediatric presentations
in Canada. Sales of bilastine are subject to receiving regulatory approval from Health Canada. Payment for the licensing rights
is based on an initial fee of 250,000 ($368,337), these payments have been included in intangible assets and will be amortized
over the life of the license agreement. Any remaining milestone payments based on the achievement of specific events,
including regulatory and sales milestones of up to $3,540,187 (1,466,600 ($2,040,187) and $1,500,000) are payable over time,
beginning with an approval for bilastine from Health Canada. Thereafter, milestones are payable upon attainment of cumulative net
sales targets, up to net sales of $60,000,000. The license agreement is also subject to certain minimum purchase obligations
upon regulatory approval and commercial sales of product. On May 21, 2015, Tribute Pharmaceuticals International Inc.
(a wholly owned subsidiary of Tribute) acquired the U.S. rights to Fibricor® and its related authorized generic from a wholly
owned step-down subsidiary of Sun Pharmaceutical Industries Ltd. Financial terms of the deal include the payment of
US$10,000,000 ($12,474,000) as follows: US$5,000,000 ($6,100,500) was paid on closing, US$2,000,000 ($2,494,800) is due on November
18, 2015, and US$3,000,000 ($3,742,200) is due on May 21, 2016. An aggregate of US$4,500,000 ($5,613,300) in one-time
milestone payments are due upon the attainment of certain annual net sales targets, ranging from US$15,000,000 ($18,711,000) to
US$50,000,000 ($62,370,000). Pursuant to the MFI Acquisition the following license and
supply agreements have been acquired by the Company. MFI has supply agreements with various vendors that include
purchase minimums. Pursuant to these agreements, the Company is required to purchase a total of up to $9,083,000 of
products from these vendors during the following years ended December 31:
2015 $ 3,056,000
2016 $ 754,000
2017 $ 773,000
2018 $ 790,000
2019 and thereafter $ 3,710,000
$ 9,083,000 On November 26, 2008, MFI entered into an exclusive license
and supply agreement with Norgine B.V. (Norgine), a Dutch pharmaceutical company, for the exclusive right to
sell Moviprep in Canada. Payment for the licensing rights of $250,000 have been included in intangible assets and will be amortized
over the life of the license agreement. Any remaining milestone payments based on the achievement of specific events, including
regulatory and sales milestones of up to $300,000 are payable over time. Milestones are payable upon attainment of cumulative net
sales targets, up to net sales of $10,000,000. On September 22, 2011, MFI entered into an exclusive distribution
and supply agreement with Cipher Pharmaceuticals Inc. (Cipher), a Canadian pharmaceutical company, for the exclusive
right to sell Durela in Canada. Payments for the licensing rights of $300,000 have been included in intangible assets and will
be amortized over the life of the license agreement. Any remaining milestone payments based on the achievement of specific
events, including regulatory and sales milestones of up to $750,000 are payable over time. Milestone payments are payable
upon attainment of cumulative net sales targets, up to net sales of $20,000,000. Upon the receipt of regulatory approval for MFIs two
pipeline products (or upon the occurrence of a change of control of the Company), the vendors will receive a payment of $1,250,000
per product. (b) Executive Termination Agreements The Company currently has employment agreements with the provision
of termination and change of control benefits with officers and executives of the Company. The agreements for the officers
and executives provide that in the event that any of their employment is terminated during the term (i) by the Company for any
reason other than just cause or death; (ii) by the Company because of disability; (iii) by the officer or executive for good reason;
or (iv) following a change of control, the officers and executives may be entitled to an aggregate amount of $2,672,550 as
of June 30, 2015 (December 31, 2014 - $247,200) or if a change of control occurs, a lump sum payment of up to an aggregate amount
of $4,435,633 (based on current base salaries) (December 31, 2014 - $2,072,200).</t>
  </si>
  <si>
    <t>The Company has royalty, licensing and manufacturing agreements that
have remained in effect for the Company during the period ended June 30, 2015. In addition, there were no material changes
to the lease agreements during the period.
(a) License Agreements On December 1, 2011, the Company acquired 100% of the outstanding
shares of Tribute Pharmaceuticals Canada Ltd. and Tribute Pharma Canada Inc. Included in this transaction were the following
license agreements: On June 30,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Actavis Products). On January 1, 2010, a first amendment was signed with Actavis to grant
the Company the right and obligation to more actively market and promote the Actavis Products in Canada. On March 31, 2011, a second
amendment was signed with Actavis that extended the term of the agreement, modified the terms of the agreement and increased the
Companys responsibilities to include the day-to-day management of regulatory affairs, pharmacovigilance and medical information
relating to the Actavis Products. The Company pays Actavis a sales and distribution fee up to an annual base-line net
sales forecast plus an incremental fee for incremental net sales above the base-line. On May 4, 2011, the Company signed a Product
Development and Profit Share Agreement with Actavis to develop, obtain regulatory approval of and market Bezalip SR in the U.S. The
Company is required to pay US$5,000,000 ($6,237,000) to Actavis within 30 days of receipt of the regulatory approval to market
Bezalip SR in the U.S. On November 9, 2010, the Company signed a license agreement with
Nautilus Neurosciences, Inc. (Nautilus) for the exclusive rights to develop, register, promote, manufacture, use,
market, distribute and sell Cambia® in Canada. On August 11, 2011, the Company and Nautilus executed the first amendment to
the license agreement and on September 30, 2012 executed the second amendment to the license agreement. Aggregate payments of US$1,000,000
($1,005,820) were issued under this agreement, which included an upfront payment to Nautilus upon the execution of the agreement
and an amount payable upon the first commercial sale of the product. These payments have been included in intangible assets and
will be amortized over the life of the license agreement, as amended. Up to US$6,000,000 ($7,484,400) in additional one-time performance
based sales milestones, based on a maximum of six different sales tiers, are payable over time, due upon achieving annual net sales
ranging from US$2,500,000 ($3,118,500) to US$20,000,000 ($24,948,000) in the first year of the achievement of the applicable milestone.
Royalty rates are tiered and payable at rates ranging from 22.5% to 25.0% of net sales. On December 30, 2011, the Company signed a license agreement with
Apricus Bioscience, Inc. to commercialize MycoVa in Canada. As of June 30, 2015, this product has not been filed with Health Canada
and to-date no upfront payments have been paid. Within 10 days of execution of a manufacturing agreement, the Company shall pay
an up-front license fee of $200,000. Upon Health Canada approval of MycoVa, the Company shall pay $400,000. Sales milestones payments
of $250,000 each are based on the achievement of aggregate net sales in increments of $5,000,000. Royalties are payable at rates
ranging from 20% to 25% of net sales. On May 13, 2014, the Company entered into an exclusive license and
supply agreement with Faes Farma, S.A. (Faes), a Spanish pharmaceutical company, for the exclusive right to sell
bilastine, a product for the treatment of allergic rhinitis and chronic idiopathic urticaria (hives) in Canada. The
exclusive license is inclusive of prescription and non-prescription rights for bilastine, as well as adult and paediatric presentations
in Canada. Sales of bilastine are subject to receiving regulatory approval from Health Canada. Payment for the licensing rights
is based on an initial fee of 250,000 ($368,337), these payments have been included in intangible assets and will be amortized
over the life of the license agreement. Any remaining milestone payments based on the achievement of specific events,
including regulatory and sales milestones of up to $3,540,187 (1,466,600 ($2,040,187) and $1,500,000) are payable over time,
beginning with an approval for bilastine from Health Canada. Thereafter, milestones are payable upon attainment of cumulative net
sales targets, up to net sales of $60,000,000. The license agreement is also subject to certain minimum purchase obligations
upon regulatory approval and commercial sales of product. On May 21, 2015, Tribute Pharmaceuticals International Inc. (a wholly
owned subsidiary of Tribute) acquired the U.S. rights to Fibricor® and its related authorized generic from a wholly owned step-down
subsidiary of Sun Pharmaceutical Industries Ltd. (See Note 2) An aggregate of US$4,500,000 ($5,613,300) in one-time
milestone payments are due upon the attainment of certain annual net sales targets, ranging from US$15,000,000 ($18,711,000) to
US$50,000,000 ($62,370,000). Pursuant to the MFI Acquisition the following license and supply
agreements have been acquired by the Company. MFI has supply agreements with various vendors that include purchase
minimums. Pursuant to these agreements, the Company is required to purchase a total of up to $9,605,630 of products
from these vendors during the following periods ended December 31:
2015 $ 3,810,788
2016 $ 833,045
2017 $ 867,684
2018 $ 840,974
2019 and thereafter $ 3,253,139
$ 9,605,630 On November 26, 2008, MFI entered into an exclusive license and supply
agreement with Norgine B.V. (Norgine), a Dutch pharmaceutical company, for the exclusive right to sell MoviPrep in
Canada. Payment for the licensing rights of $250,000 have been included in intangible assets and will be amortized over the life
of the license agreement. Any remaining milestone payments based on the achievement of specific events, including regulatory and
sales milestones of up to $300,000 are payable over time. Milestones are payable upon attainment of cumulative net sales targets,
up to net sales of $10,000,000. On September 22, 2011, MFI entered into an exclusive distribution
and supply agreement with Cipher Pharmaceuticals Inc. (Cipher), a Canadian pharmaceutical company, for the exclusive
right to sell Durela in Canada. Payments for the licensing rights of $300,000 have been included in intangible assets and will
be amortized over the life of the license agreement. Any remaining milestone payments based on the achievement of specific
events, including regulatory and sales milestones of up to $750,000 are payable over time. Milestone payments are payable
upon attainment of cumulative net sales targets, up to net sales of $20,000,000. Upon the receipt of regulatory approval for MFIs two pipeline
products (or upon the occurrence of a change of control of the Company), the vendors will receive a payment of $1,250,000 per product. (b) Executive
Termination Agreements The Company currently has employment agreements with the provision
of termination and change of control benefits with officers and executives of the Company. The agreements for the officers
and executives provide that in the event that any of their employment is terminated during the term (i) by the Company for any
reason other than just cause or death; (ii) by the Company because of disability; (iii) by the officer or executive for good reason;
or (iv) following a change of control, the officers and executives may be entitled to an aggregate amount of $2,740,585 as of June
30, 2015 (December 31, 2014 - $247,200) or if a change of control occurs, a lump sum payment of up to an aggregate amount of $4,514,517
(based on current base salaries) (December 31, 2014 - $2,072,200).
c) Lease Obligations The Company presently leases office and warehouse equipment under
operating leases. For the six month period ended June 30, 2015, expenses related to these leases were $1,107 (2014 - $1,107). These
amounts have been recorded as rent expense in selling, general and administrative expenses on the consolidated statements of operations
and comprehensive (loss). On September 1, 2012, the Company entered into a five year operating
lease for its head office. For the six month period ended June 30, 2015, expenses related to this lease were $52,000
(2014 - $48,000). As at June 30, 2015, minimum operating lease payments under these
leases for the periods ending December 31 are as follows:
Total 2015 2016 2017
Operating lease obligations $ 226,982 $ 53,107 $ 104,542 $ 69,333</t>
  </si>
  <si>
    <t>12. Significant Customers</t>
  </si>
  <si>
    <t>During the three month period ended June 30, 2015, the Company had three significant wholesale customers (2014  three)
that represented 58.9% (2014  68.9%) of product sales. During the six month period ended June 30, 2015, the Company
had two (2014 three) significant wholesale customers that represented 52.4% (2014  67.4%) of product sales. The Company believes that its relationship with
these customers is satisfactory.</t>
  </si>
  <si>
    <t>During the period ended June 30, 2015, the Company had three (2014
three) significant wholesale customers that represented 49.6% (2014  67.4%) of product sales. The Company believes that its relationship with these customers is
satisfactory.</t>
  </si>
  <si>
    <t>12a. Changes in Non-Cash Operating Assets and Liabilities</t>
  </si>
  <si>
    <t>Changes in non-cash balances related to operations
are as follows:
June 30
2015 2014
(unaudited)
Accounts receivable $ (1,679,859 ) (1,355,477 )
Inventories (331,643 ) (14,068 )
Prepaid expenses and other receivables 32,842 (26,869 )
Taxes recoverable (14,996 ) 473,078
Accounts payable and accrued liabilities (76,638 ) 585,897
$ (2,070,294 ) $ (337,439 ) Included in accounts payable and accrued liabilities at the end of
the six month period ended June 30, 2015, is an amount related to patents and licenses of $8,893 (December 31, 2014 - $31,655) and
an amounted related to license fees of $186,663 (150,000) (December 31, 2014 - $186,663 (150,000)l). During the six month period ended June 30, 2015, there was $1,172,414
(2014 - $502,869) in interest paid and $nil in taxes paid (2014  $nil). During the six month period ended June 30, 2015, there was $100,500
(2014 - $65,526) of non-cash debt issuance costs (see Note 9) expensed as amortization of assets. During the six month period ended June 30, 2015, 854,712 warrants
were issued and valued at $304,019 upon the exercise of 1,90,419 broker compensation options. During the six month period ended June 30, 2015, broker warrants
were issued and valued at $205,438 in regards to the private placement that was completed in May 2015 (Note
10(a)).</t>
  </si>
  <si>
    <t>13. Related Party Transactions</t>
  </si>
  <si>
    <t>During the six month period ended June 30, 2015
the Company granted 200,000 (2014 - 200,000) share options to LMT Financial Inc. a company beneficially owned by a director and
former interim officer of the Company, and his spouse for consulting services. For the three and six month periods ended June 30,
2015, the Company recorded $110,405 and $148,931, respectively (2014 - $20,222 and $36,444, respectively) as a non-cash expense. These
amounts have been recorded as selling, general and administrative expense in the condensed interim consolidated statements of operations,
comprehensive loss and deficit.</t>
  </si>
  <si>
    <t>During the period ended June 30, 2015 the Company granted 200,000
(2014 - 200,000) share options to LMT Financial Inc. a company beneficially owned by a director and former interim officer of the
Company, and his spouse for consulting services. For the period ended June 30, 2015, the Company recorded $148,931 (2014 - $36,444)
as a non-cash expense. These amounts have been recorded as selling, general and administrative expense in the consolidated
statements of operations, comprehensive loss and deficit. See Notes 10b and 13b</t>
  </si>
  <si>
    <t>14. Income Taxes</t>
  </si>
  <si>
    <t>The Company has no taxable income under Canadian
Federal and Provincial tax laws for the three and six month periods ended June 30, 2015 and 2014. The Company has non-capital loss
carry-forwards at June 30, 2015 totaling approximately $15,586,000, which may be offset against future taxable income. If
not utilized, the loss carry-forwards will expire between 2015 and 2035. The cumulative carry-forward pool of SR&amp;ED
expenditures as at June 30, 2015, that may be offset against future taxable income, with no expiry date, is $1,798,300. The non-refundable portion of the tax credits as
at June 30, 2015 was $341,300.</t>
  </si>
  <si>
    <t>Rate reconciliation: A reconciliation of income tax (benefit) expense
computed at the statutory income tax rate included in the consolidated statements of operations and comprehensive loss follows: Income tax expense (benefit) is comprised of:
2015 2014
Income tax expense (benefit) at statutory rate at 26.5% (2014- 26.5%) $ (3,693,200 ) $ (1,485,800 )
Adjusted for:
Change in valuation allowance 1,247,300 2,045,100
Share issue costs (363,600 ) (1,070,400 )
Non-deductible expenses 2,819,500 241,500
Other (10,000 ) 269,600
Deferred income tax (recovery) $ - $ - Deferred tax assets and liabilities reflect losses carry-forward,
the cumulative carry-forward pool of scientific research and experimental development ("SR&amp;ED") expenditures and
the net effects of temporary differences between the carrying amounts of assets and liabilities for financial reporting purposes
and their corresponding tax basis. Significant components of net deferred tax assets are listed below: Components of deferred income tax assets and liabilities:
June 30, 2015 December 31, 2014
Benefit of net operating losses carry-forward $ 4,052,600 $ 3,438,300
Book values of property, plant and equipment and intangible assets in excess of tax bases 871,300 192,100
Benefit of SR&amp;ED expenditures 476,600 476,600
Share issue costs 1,053,600 985,700
Non-refundable tax credits 341,300 341,300
License agreements (9,530,091 ) (2,030,000 )
Long-term debt 502,500 290,700
Valuation allowance (4,942,000 ) (3,694,700 )
$ (7,174,191 ) $ - A valuation allowance was provided against certain deferred tax assets
at June 30, 2015 and December 31, 2014, because the realization of the asset remains not determinable. At June 30, 2015, the Company had non-capital losses carry-forward
for income tax purposes in the amount of $15,292,800. The losses, which may be applied against future years taxable
income, expire as follows:
2026 $ 231,900
2027 85,400
2028 53,700
2030 755,300
2031 1,994,900
2032 2,071,000
2033 4,348,300
2034 3,419,100
2035 2,333,200
$ 15,292,800 Tax years 2008 through 2014 remain open to examination by the taxing
jurisdictions to which the Company is subject. The Company has not been notified by any taxing jurisdictions of any proposed or
planned examination. The Company has non-refundable tax credits as at June 30, 2015 of
$341,300 (December 31, 2014 - $341,300). The cumulative carry-forward pool of scientific research and experimental
development (SR&amp;ED) expenditures as at June 30, 2015 applicable to future years, with no expiry date, is $1,798,300 (December
31, 2014 - $1,798,300). The tax credits have a full valuation allowance on them as they do not meet the more-likely-than-not test.</t>
  </si>
  <si>
    <t>15. Segmented Information</t>
  </si>
  <si>
    <t>The Company is a specialty pharmaceutical company with a primary
focus on the acquisition, licensing, development and promotion of healthcare products in Canada and the U.S. The Company
targets several therapeutic areas in Canada and the U.S., but has a particular interest in products for the treatment of pain,
dermatology and endocrinology/cardiology. The Company also sells Uracyst® and NeoVisc® internationally through
a number of strategic partnerships. Currently, all of the Companys manufacturing assets are located in Canada. All
direct sales take place in Canada and the U.S. Licensing arrangements have been obtained to distribute and sell the
Companys products in various countries around the world. Revenue for the three and six month periods ended June 30, 2015 and
2014 includes products sold in Canada and international sales of products through licensing agreements. Revenue earned
is as follows:
For the Three Month Period Ended June 30
For the Six Month Period Ended June 30
2015 2014 2015 2014
Product sales:
Domestic sales $ 5,448,148 $ 3,676,588 $ 10,557,658 $ 6,676,500
International sales 971,468 357,872 1,441,063 821,849
Other revenue 9,868 6,825 23,060 18,075
Total $ 6,429,484 $ 4,041,285 $ 12,021,781 $ 7,516,424
Royalty revenues $ - $ - $ - $ 18,414
Total revenues $ 6,429,484 $ 4,041,285 $ 12,021,781 $ 7,534,838 The Company currently sells its own products and is in-licensing
other products in Canada. In addition, revenues include products which the Company out-licenses throughout most countries
in Europe, the Caribbean, Austria, Germany, Italy, Lebanon, Kuwait, Malaysia, Portugal, Romania, Spain, South Korea, Turkey, Egypt,
Hong Kong and the United Arab Emirates. The operations reflected in the condensed interim statements of operations, comprehensive
loss and deficit includes the Companys activity in these markets.</t>
  </si>
  <si>
    <t>The Company is a specialty pharmaceutical company with a primary focus on the acquisition, licensing, development and promotion of healthcare products in Canada and the U.S. The Company targets several therapeutic areas in Canada and the U.S., but has a particular interest in products for the treatment of pain, dermatology and endocrinology/cardiology. The Company also sells Uracyst® and NeoVisc® internationally through a number of strategic partnerships. Currently, all of the Companys manufacturing assets are located in Canada. All direct sales take place in Canada and the U.S. Licensing arrangements have been obtained to distribute and sell the Companys products in various countries around the world.
Revenue for the periods ended June 30, 2015 and 2014 includes products sold in Canada and international sales of products through licensing agreements. Revenue earned is as follows:
For the Six Month Period Ended June 30
2015 2014
Product sales:
Domestic sales $ 10,557,658 $ 6,676,500
International sales 1,441,063 821,849
Other revenue 23,060 18,075
Total $ 12,021,781 $ 7,516,424
Royalty revenues $ - $ 18,414
Total revenues $ 12,021,781 $ 7,534,838
The Company currently sells its own products and is in-licensing other products in Canada. In addition, revenues include products which the Company out-licenses throughout most countries in Europe, the Caribbean, Austria, Germany, Italy, Lebanon, Kuwait, Malaysia, Portugal, Romania, Spain, South Korea, Turkey, Egypt, Hong Kong and the United Arab Emirates. The operations reflected in the consolidated statements of operations, comprehensive loss and deficit includes the Companys activity in these markets.</t>
  </si>
  <si>
    <t>16. Foreign Currency Gain (Loss)</t>
  </si>
  <si>
    <t xml:space="preserve">The Company enters into foreign currency transactions in the normal course of business. Expenses incurred
in currencies other than Canadian dollars are therefore subject to gains or losses due to fluctuations in these currencies. As
at June 30, 2015, the Company held cash of $9,151,391 (US$7,060,322 and 247,534) in denominations other than in Canadian
dollars (December 31, 2014 - $1,319,013 (US$1,135,304 and 1,387)); had accounts receivables of $907,613 (US$662,581 and 245,031)
denominated in foreign currencies (December 31, 2014 - $319,764 (US$67,125 and 172,313); had accounts payable and accrued
liabilities of $6,715,328 (US$6,459,127, 253,318 and Swiss Francs $2,882) denominated in foreign currencies (December 31,
2014  $32,857 (US$26,125 and 1,816)); warrant liability of $9,575,408 (US$7,676,296) (December 31, 2014 - $3,107,880
(US$2,682,994)); and long term debt of $17,463,600 (US$14,000,000) (December 31, 2014 - $16,241,400 (US$14,000,000)). For the three
and six month period ended June 30, 2015, the Company had a foreign currency gain (loss) of $228,785 and ($950,724), respectively
(2014  a gain (loss) of ($10,506) and $185,559, respectively). These amounts have been included in selling, general and
administrative expenses in the condensed interim consolidated statements
of operations, comprehensive loss and deficit. </t>
  </si>
  <si>
    <t>The Company enters into foreign currency transactions
in the normal course of business. Expenses incurred in currencies other than Canadian dollars are therefore subject to gains or
losses due to fluctuations in these currencies. As at June 30, 2015, the Company held cash of $9,151,391 (US$7,060,322 and 247,534)
in denominations other than in Canadian dollars (December 31, 2014 - $1,319,013 (US$1,135,304 and 1,387)); had accounts
receivables of $907,613 (US$662,581 and 245,031) denominated in foreign currencies (December 31, 2014 - $319,764 (US$67,125
and 172,313); had accounts payable and accrued liabilities of $6,715,328 (US$6,459,127, 253,318 and Swiss Francs $2,882)
denominated in foreign currencies (December 31, 2014  $32,857 (US$26,125 and 1,816)); warrant liability of $9,575,408
(US$7,676,293) (December 31, 2014 - $3,107,880 (US$2,682,994)); and long term debt of $17,040,731 (US$13,661,000) (December 31,
2014 - $16,241,400 (US$14,000,000)). For the period ended June 30, 2015, the Company had a foreign currency (loss) of ($918,527)
(2014  a gain of $185,559). These amounts have been included in selling, general and administrative expenses in the consolidated
statements of operations, and comprehensive loss.</t>
  </si>
  <si>
    <t>17. Financial Instruments</t>
  </si>
  <si>
    <t xml:space="preserve">(a) Financial assets and liabilities  fair values The carrying amounts of cash and cash equivalents, accounts
receivable, certain other current assets, accounts payables and accrued liabilities and debentures are a reasonable estimate of
their fair values because of the short maturity of these instruments. Warrant liability and other current asset/liabilities are
financial assets/liabilities where fluctuations in market rates will affect the fair value of these financial instruments. The
Company uses the following hierarchy for determining and disclosing the fair value of financial instruments by valuation technique: Level 1: quo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Cash equivalents and other current asset/liabilities are classified
as Level 2 financial instruments within the fair value hierarchy.
(b) Derivative liability  warrant liability In connection with various financing arrangements, the Company
has issued warrants to purchase up to 6,857,962 common shares of the Company as disclosed in Note 8c. The warrants have
a weighted average exercise price of US$0.58 ($0.73). The warrants expire at dates ranging from May 11, 2017 to October
1, 2021. The warrants are accounted for as derivative liabilities because the exercise price is denominated in a currency
other than the Companys functional currency. The table below summarizes the fair value of the Companys
financial liabilities measured at fair value:
Fair Value at Fair Value Measurement Using
June 30, 2015 Level 1 Level 2 Level 3
Derivative liability - Warrants $ 9,575,408 $ - $ - $ 9,575,408
Fair Value at Fair Value Measurement Using
December 31, 2014 Level 1 Level 2 Level 3
Derivative liability - Warrants $ 3,107,880 $ - $ - $ 3,107,880
The table below sets forth a summary of changes in the fair
value of the Companys Level 3 financial liabilities (warrant derivative liability) for the periods ended June 30, 2015 and
December 31, 2014:
Six Months Ended June 30, 2015
Year Ended December 31, 2014
Balance at beginning of period $ 3,107,880 $ 2,966,714
Additions (deletions) to derivative instruments (2,409,961 ) 424,471
Change in fair market value, recognized in earnings as Change in warrant liability 8,877,489 (283,305 )
Balance end of period $ 9,575,408 $ 3,107,880 The following is quantitative information about significant
unobservable inputs (Level 3) for the Company as of June 30, 2015.
Liability Category Fair Value Valuation Technique Unobservable Input Input Value
Warrant Liability $ 9,575,408 Black-Scholes valuation model Volatility 98%
The following represents the impact on fair value measurements
to changes in unobservable inputs:
Unobservable Inputs Increase in Inputs Increase in Valuation Decreases in Inputs Increase in Valuation
Volatility Increase Decrease These instruments were valued using pricing models that incorporate
the price of a common share (as quoted on the relevant over-the-counter trading market in the U.S.), volatility, risk free rate,
dividend rate and estimated life. The Company computed the value of the warrants using the Black-Scholes model. There were no transfers
of assets or liabilities between Level 1, Level 2, or Level 3 during the periods ended June 30, 2015 and December 31, 2014. The following are the key weighted average assumptions used
in connection with this computation:
Six Months Ended June 30, 2015
Year Ended December 31, 2014
Number of shares underlying the warrants 6,857,962 14,754,587
Fair market value of the common share $ US1.03 ($1.28 ) $ US0.18 ($0.21 )
Exercise price $ US0.58 ($0.73 ) $ US0.55 ($0.64 )
Expected volatility 98% 88%
Risk-free interest rate 1.02% 1.22%
Expected dividend yield 0% 0%
Expected warrant life (years) 3.18 2.18
(c) Liquidity risk The Company generates sufficient cash from operating and financing
activities to fund its operations and fulfill its obligations as they become due. The Companys investment policy is
to invest excess cash resources into highly liquid short-term investments purchased with an original maturity of three months or
less with tier one financial institutions. As at June 30, 2015, there were no restrictions on the flow of these funds
nor have any of these funds been committed in any way, except as outlined in the detailed notes. In the normal course of business, management considers various
alternatives to ensure that the Company can meet some of its operating cash flow requirements through financing activities, such
as private placements of common share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Companys ability to do so is dependent
on, among other factors, the overall state of capital markets and investor appetite for investments in the pharmaceutical industry
and our securities in particular. Should the Company elect to satisfy its cash commitments through the issuance of securities,
by way of either private placement or public offering or otherwise, there can be no assurance that its efforts to obtain such additional
funding will be successful, or achieved on terms favorable to the Company or its existing shareholders. If adequate funds
are not available on terms favorable to the Company, it may have to reduce substantially or eliminate expenditures such as promotion,
marketing or production of its current or proposed products, or obtain funds through other sources such as divestiture or monetization
of certain assets or sublicensing (where permitted) of certain rights to certain of its technologies or products.
(d) Concentration of credit risk and major customers The Company considers its maximum credit risk to be $5,615,719
(December 31, 2014 - $2,161,133). This amount is the total of the following financial assets: accounts receivable and loan receivable.
The Companys cash and cash equivalents are held through various high grade financial institutions. The Company is exposed to credit risk from its customers and
continually monitors its customers credit. It establishes the provision for doubtful accounts based upon the
credit risk applicable to each customer. In line with other pharmaceutical companies, the Company sells its products
through a small number of wholesalers and retail pharmacy chains in addition to hospitals, pharmacies, physicians and other groups.
Note 12 discloses the significant customer details and the Company believes that the concentrations on the Companys customers
are considered normal for the Company and its industry. As at June 30, 2015, the Company had two customers which
made up 48.2% of the outstanding accounts receivable in comparison to two customers which made up 65.7% at December 31, 2014.
As at June 30, 2015, 23.9% (December 31, 2014  12.2%) of the outstanding accounts receivable was related to product sales
related to one wholesale account (December 31, 2014  one wholesale account) and 24.3% (December 31, 2014  53.5%)
was related to an amount owing related to the product sales.
(e) Foreign exchange risk
The Company principally operates within Canada; however, a portion of the Companys revenues, expenses, and current assets and liabilities, are denominated in United States dollars and the EURO. The Companys long term debt is repayable in U.S. dollars, which exposes the Company to foreign exchange risk due to changes in the value of the Canadian dollar. As at June 30, 2015, a 5% change in the foreign exchange rate would increase/decrease the long term debt balance by $700,000 and would increase/decrease both interest expense and net loss by approximately $59,500 for the six month period ended June 30, 2015. As at June 30, 2015, a 5% change in the foreign exchange rate would increase/decrease the warrant liability balance by $479,000 and would increase/decrease both changes in warrant liability and net loss by $479,000 for the six month period ended June 30, 2015. As at June 30, 2015, a 5% change in the foreign exchange rate would increase/decrease the accounts payable and accrued liabilities balance by $335,766 and would increase/decrease net loss by $335,766 for the six month period ended June 30, 2015.
(f) Interest rate risk The Company is exposed to interest rate fluctuations on its
cash and cash equivalents as well as its long term debt. At June 30, 2015, the Company had an outstanding long term debt balance
of US$13,660,991 ($17,040,620), which bears interest annually at a rate of 11.5% plus the LIBOR Rate with the LIBOR Rate being
subject to a minimum floor of 2%, such that that minimum interest rate is 13.5%, which may expose the Company to market risk due
to changes in interest rates. For the six month period ended June 30, 2015, a 1% increase in interest rates would increase
interest expense and net loss by approximately $174,600. However, based on current LIBOR interest rates, which are currently
under the minimum floor set at 2% and based on historical movements in LIBOR rates, the Company believes a near-term change in
interest rates would not have a material adverse effect on the financial position or results of operations. </t>
  </si>
  <si>
    <t>(a) Financial assets and liabilities  fair values The carrying amounts of cash and cash equivalents, accounts receivable,
certain other current assets, accounts payables and accrued liabilities and debentures are a reasonable estimate of their fair
values because of the short maturity of these instruments. Warrant liability and other current liability are financial assets/liabilities
where fluctuations in market rates will affect the fair value of these financial instruments. The Company uses the following
hierarchy for determining and disclosing the fair value of financial instruments by valuation technique: Level 1: quo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Cash equivalents and other current liability are classified as Level
2 financial instruments within the fair value hierarchy.
(b) Derivative liability  warrant liability In connection with various financing arrangements, the Company has
issued warrants to purchase up to 6,857,962 common shares of the Company as disclosed in Note 10c. The warrants have
a weighted average exercise price of US$0.58 ($0.73). The warrants expire at dates ranging from May 11, 2017 to October
1, 2021. The warrants are accounted for as derivative liabilities because the exercise price is denominated in a currency
other than the Companys functional currency. The table below summarizes the fair value of the Companys
financial liabilities measured at fair value:
Fair Value at Fair Value Measurement Using
June 30, 2015 Level 1 Level 2 Level 3
Derivative liability - Warrants $ 9,575,408 $ - $ - $ 9,575,408
Fair Value at Fair Value Measurement Using
December 31, 2014 Level 1 Level 2 Level 3
Derivative liability - Warrants $ 3,107,880 $ - $ - $ 3,107,880
Period Ended June 30, 2015
Year Ended December 31, 2014
Balance at beginning of period $ 3,107,880 $ 2,966,714
Additions (deletions) to derivative instruments (2,409,961 ) 424,471
Change in fair market value, recognized in earnings as Change in warrant liability 8,877,489 (283,305 )
Balance end of period $ 9,575,408 $ 3,107,880 The following is quantitative information about significant unobservable
inputs (Level 3) for the Company as of June 30, 2015.
Liability Category
Fair Value Valuation Technique Unobservable Input Input Value
Warrant Liability $ 9,575,408 Black-Scholes valuation model Volatility 98 %
The following represents the impact on fair value measurements to
changes in unobservable inputs:
Unobservable Inputs Increase in Inputs Increase in Valuation Decreases in Inputs Increase in Valuation
Volatility Increase Decrease These instruments were valued using pricing models that incorporate
the price of a common share (as quoted on the relevant over-the-counter trading market in the U.S.), volatility, risk free rate,
dividend rate and estimated life. The Company computed the value of the warrants using the Black-Scholes model. There were no transfers
of assets or liabilities between Level 1, Level 2, or Level 3 during the periods ended June 30, 2015 and December 31, 2014. The following are the key weighted average assumptions used in connection
with this computation:
Period Ended June 30, 2015
Year Ended December 31, 2014
Number of shares underlying the warrants 6,857,962 14,754,587
Fair market value of the common share $ US1.03 ($1.28 ) $ US0.18 ($0.21 )
Exercise price $ US0.58 ($0.73 ) $ US0.55 ($0.64 )
Expected volatility 98 % 88 %
Risk-free interest rate 1.02 % 1.22 %
Expected dividend yield 0 % 0 %
Expected warrant life (years) 3.18 2.18
(c) Liquidity risk The Company generates sufficient cash from operating and financing
activities to fund its operations and fulfill its obligations as they become due. The Companys investment policy
is to invest excess cash resources into highly liquid short-term investments purchased with an original maturity of three months
or less with tier one financial institutions. As at June 30, 2015, there were no restrictions on the flow of these funds
nor have any of these funds been committed in any way, except as outlined in the detailed notes. In the normal course of business, management considers various alternatives
to ensure that the Company can meet some of its operating cash flow requirements through financing activities, such as private
placements of common share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Companys ability to do so is dependent on, among other
factors, the overall state of capital markets and investor appetite for investments in the pharmaceutical industry and our securities
in particular. Should the Company elect to satisfy its cash commitments through the issuance of securities, by way of either private
placement or public offering or otherwise, there can be no assurance that its efforts to obtain such additional funding will be
successful, or achieved on terms favorable to the Company or its existing shareholders. If adequate funds are not available
on terms favorable to the Company, it may have to reduce substantially or eliminate expenditures such as promotion, marketing or
production of its current or proposed products, or obtain funds through other sources such as divestiture or monetization of certain
assets or sublicensing (where permitted) of certain rights to certain of its technologies or products.
(d) Concentration of credit risk and major customers The Company considers its maximum credit risk to be $5,055,924 (December
31, 2014 - $2,161,133). This amount is the total of the following financial assets: accounts receivable and loan receivable. The
Companys cash and cash equivalents are held through various high grade financial institutions. The Company is exposed to credit risk from its customers and continually
monitors its customers credit. It establishes the provision for doubtful accounts based upon the credit risk
applicable to each customer. In line with other pharmaceutical companies, the Company sells its products through a small
number of wholesalers and retail pharmacy chains in addition to hospitals, pharmacies, physicians and other groups. Note 14 discloses
the significant customer details and the Company believes that the concentrations on the Companys customers are considered
normal for the Company and its industry. As at June 30, 2015, the Company had three customers which made up
71.5% of the outstanding accounts receivable in comparison to two customers which made up 65.7% at December 31, 2014. As
at June 30, 2015, 26.6% (December 31, 2014  12.2%) of the outstanding accounts receivable was related to product sales related
to two wholesale accounts (December 31, 2014  one wholesale account) and 44.9% (December 31, 2014  53.5%) was related
to an amount owing related to the product sales.
(e) Foreign exchange risk
The Company principally operates within Canada; however, a portion of the Companys revenues, expenses, and current assets and liabilities, are denominated in United States dollars and the EURO. The Companys long term debt is repayable in U.S. dollars, which exposes the Company to foreign exchange risk due to changes in the value of the Canadian dollar. As at June 30, 2015, a 5% change in the foreign exchange rate would increase/decrease the long term debt balance by $700,000 and would increase/decrease both interest expense and net loss by approximately $59,500 for the period ended June 30, 2015. As at June 30, 2015, a 5% change in the foreign exchange rate would increase/decrease the warrant liability balance by $479,000 and would increase/decrease both changes in warrant liability and net loss by $479,000 for the period ended June 30, 2015. As at June 30, 2015, a 5% change in the foreign exchange rate would increase/decrease the accounts payable and accrued liabilities balance by $335,766 and would increase/decrease net loss by $335,766 for the period ended June 30, 2015.
(f) Interest rate risk The Company is exposed to interest rate fluctuations on its cash
and cash equivalents as well as its long term debt. At June 30, 2015, the Company had an outstanding long term debt balance of
US$13,661,000 ($17,040,731), which bears interest annually at a rate of 11.5% plus the LIBOR Rate with the LIBOR Rate being subject
to a minimum floor of 2%, such that that minimum interest rate is 13.5%, which may expose the Company to market risk due to changes
in interest rates. For the period ended June 30, 2015, a 1% increase in interest rates would increase interest expense
and net loss by approximately $85,200. However, based on current LIBOR interest rates, which are currently under the
minimum floor set at 2% and based on historical movements in LIBOR rates, the Company believes a near-term change in interest rates
would not have a material adverse effect on the financial position or results of operations.</t>
  </si>
  <si>
    <t>18. Derivative Financial Instruments</t>
  </si>
  <si>
    <t>The Company enters into foreign currency contracts
with financial institutions to reduce the risk that its cash flows and earnings will be adversely affected by foreign currency
exchange rate fluctuations. In accordance with the Companys current foreign exchange rate risk management policy,
this program is not designated for trading or speculative purposes. The Company recognizes derivative instruments
as either assets or liabilities in the accompanying balance sheets at fair value. During the six month period ended June 30, 2015,
the Company entered into foreign currency call options designated as cash flow hedges to hedge certain forecasted expenses related
to its loan obligation denominated in United States Dollars. The notional principal of the foreign currency call option to purchase
US$3,500,000 was $4,397,400 at July 23, 2015. The Company initially reports any gain or loss
on the effective portion of the cash flow hedge as a component of other comprehensive income and subsequently reclassifies to the
statements of operations when the hedged transaction occurs. Valuation techniques used to measure fair value
are intended to maximize the use of observable inputs and minimize the use of unobservable inputs. The Company has determined the foreign currency
call option to be Level 2. The fair value of the foreign currency call option at June 30, 2015 was a loss of $24,850 (December
31, 2014  $nil), and is reported in other current asset/liability in the accompanying balance sheets. During the six month
period ended June 30, 2015, the Company had not settled any foreign exchange contracts (2014 - recognized a gain of $3,200). At June 30, 2015 and December 31, 2014, the notional
principal and fair value of the Companys outstanding foreign currency derivative financial instruments were as follows:
June 30, 2015 December 31, 2014
Notional Principal Fair Value Notional Principal Fair Value
Foreign currency sold  call options USD$ 3,500,000 $ (24,850 ) USD$ - $ -
The notional principal amounts provide one measure
of the transaction volume outstanding as of June 30, 2015 and December 31, 2014, and do not represent the amount of the Companys
exposure to market loss. The estimates of fair value are based on applicable and commonly used pricing models using prevailing
financial market information as of June 30, 2015 and December 31, 2014. The amounts ultimately realized upon settlement of these
financial instruments, together with the gains and losses on the underlying exposures, will depend on actual market conditions
during the remaining life of the instruments.</t>
  </si>
  <si>
    <t>The Company enters into foreign currency contracts with financial
institutions to reduce the risk that its cash flows and earnings will be adversely affected by foreign currency exchange rate fluctuations.
In accordance with the Companys current foreign exchange rate risk management policy, this program is not designated for
trading or speculative purposes. The Company recognizes derivative instruments as either assets
or liabilities in the accompanying consolidated balance sheets at fair value. During the period ended June 30, 2015, the Company entered into foreign
currency call options designated as cash flow hedges to hedge certain forecasted expenses related to its loan obligation denominated
in United States Dollars. The notional principal of the foreign currency call option to purchase US$3,500,000 was $4,397,400 at
July 23, 2015. The Company initially reports any gain or loss on the effective portion
of the cash flow hedge as a component of other comprehensive income and subsequently reclassifies to the consolidated statements
of operations when the hedged transaction occurs. Valuation techniques used to measure fair value are intended to maximize
the use of observable inputs and minimize the use of unobservable inputs. The Company has determined the foreign currency call option to be
Level 2. The fair value of the foreign currency call option at June 30, 2015 was a loss of $24,850 (December 31, 2014  $nil),
and is reported in other current asset/liability in the accompanying consolidated balance sheets. During the period ended June
30, 2015, the Company had not settled any foreign exchange contracts (June 30, 2014 - recognized a gain of $3,200). At June 30, 2015 and December 31, 2014, the notional principal and
fair value of the Companys outstanding foreign currency derivative financial instruments were as follows:
June 30, 2015 December 31, 2014
Notional Principal Fair Value Notional Principal Fair Value
Foreign currency sold  call options USD $ 3,500,000 $ (24,850 ) USD $ - $ -
The notional principal amounts provide one measure of the transaction
volume outstanding as of June 30, 2015 and December 31, 2014, and do not represent the amount of the Companys exposure to
market loss. The estimates of fair value are based on applicable and commonly used pricing models using prevailing financial market
information as of June 30, 2015 and December 31, 2014. The amounts ultimately realized upon settlement of these financial instruments,
together with the gains and losses on the underlying exposures, will depend on actual market conditions during the remaining life
of the instruments.</t>
  </si>
  <si>
    <t>19. Subsequent Events</t>
  </si>
  <si>
    <t>Subsequent to June 30, 2015, the Company issued
930,125 common shares in connection with the exercise of 776,700 common share purchase warrants and 153,425 compensation options
exercised at a weighted average exercise price of $0.88 per common share, for aggregate proceeds of $806,428. In addition,
the Company issued 76,712 common share purchase warrants on the exercise of 153,425 compensation options. Each such warrant has
an exercise price of $0.90 and an expiry date of July 15, 2016 (Note 8c)).</t>
  </si>
  <si>
    <t xml:space="preserve">Subsequent to June 30, 2015, the Company issued 1,235,214 common
shares in connection with the exercise of 1,057,322 common share purchase warrants and 153,425 compensation options exercised at
a weighted average exercise price of $0.87 per common share, for aggregate proceeds of $1,069,199. In addition, the
Company issued 76,712 common share purchase warrants on the exercise of 153,425 compensation options. Each such warrant has an
exercise price of $0.90 and an expiry date of July 15, 2016 (Note 10(c)). </t>
  </si>
  <si>
    <t>1. Basis of Presentation (Policy)</t>
  </si>
  <si>
    <t>Accounting Policies [Abstract]</t>
  </si>
  <si>
    <t>Estimates</t>
  </si>
  <si>
    <t>a) Estimates The preparation of these consolidated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hare based compensation, revenue recognition, intangible assets and
derivative financial instrumen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3a. SUMMARY OF SIGNIFICANT ACCOUNTING POLICIES (Policy) - Audited</t>
  </si>
  <si>
    <t>CASH AND CASH EQUIVALENTS</t>
  </si>
  <si>
    <t>Cash and cash equivalents include cash and all highly liquid investments
purchased with an original maturity of three months or less at the date of purchase. Cash and cash equivalents are held with three
major financial institutions in Canada. As at June 30, 2015 and December 31, 2014, the Company did not have any cash equivalents.</t>
  </si>
  <si>
    <t>ACCOUNTS RECEIVABLE</t>
  </si>
  <si>
    <t>The Company routinely assesses the recoverability of all material
trade and other receivables to determine their collectability by considering factors such as historical experience, credit quality,
the age of the accounts receivable balances, and current economic conditions that may affect a customer's ability to pay.</t>
  </si>
  <si>
    <t>REVENUE RECOGNITION</t>
  </si>
  <si>
    <t>The Company recognizes revenue when persuasive evidence of an arrangement
exists, delivery has occurred or services have been rendered, the price is fixed or determinable, and collectability is reasonably
assured. License fees which are comprised of initial fees and milestone payments are recognized upon achievement of the milestones
provided the milestone is meaningful, and provided that collectability is reasonably assured and other revenue recognition criteria
are met. Milestone payments are recognized into income upon the achievement of the specified milestones when the Company has no
further involvement or obligation to perform services, as related to that specific element of the arrangement. Up-front fees and
other amounts received in excess of revenue recognized are recorded as deferred revenues. Revenues from the sale of products, net of trade discounts, returns
and allowances, are recognized when legal title to the goods has been passed to the customer and collectability is reasonably assured.
Revenues associated with multiple-element arrangements are attributed to the various elements, if certain criteria are met, including
whether the delivered element has standalone value to the customer and whether there is objective and reliable evidence of the
fair value of the undelivered elements. Non-refundable up-front fees for the transfer of methods and technical know-how, not requiring
the Company to perform additional research or development activities or other significant future performance obligations, are recognized
upon delivery of the methods and technical know-how. Royalty revenue is recognized when the Company has fulfilled the
terms in accordance with the contractual agreement and has no material future obligation, other than inconsequential and perfunctory
support, as would be expected under such agreements and the amount of the royalty fee is determinable and collection is reasonably
assured. A customer is obligated to pay for products sold to it within a specified
number of days from the date that title to the products is transferred to the customer. The Companys standard terms typically
range from 0.5% to 2% discount, 15 to 20 days net 30 from the date of invoice. The Company has a product returns policy on some of its products,
which allows the customer to return pharmaceutical products that have expired, for full credit, provided the expired products are
returned within twelve months from the expiration date.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for the sale of products from the date the title to the products is transferred
to the customer. In connection with the Asset Purchase Agreement (Note 2), the Company
entered into a transition services and supply agreement with Novartis to facilitate the seamless and efficient transfer of products
to the Company. The agreement required that Novartis continue to manufacture and distribute products until the Company obtained
the necessary marketing authorizations to allow it to take over these functions as principal. Novartis provided the Company with
a monthly reconciliation of revenues, cost of goods, and marketing and selling expenses for which the Company then billed Novartis
for the net amount receivable. The Company relied on the financial information provided by Novartis to estimate the amounts due
under this agreement. Based on the terms of this arrangement and the guidance per ASC 605-45 regarding agency relationships, for
the period of this arrangement the Company recorded revenues relating to the Asset Purchase Agreement on a net basis in the consolidated
statement of operations, net of cost of goods and marketing and selling expenses.</t>
  </si>
  <si>
    <t>INVENTORIES</t>
  </si>
  <si>
    <t>Inventories are valued at the lower
of cost and net realizable value with cost being determined on a first-in, first-out basis. Cost is determined to be
purchase cost for raw materials and the production cost (materials, labor and indirect manufacturing cost) for work-in-process
and finished goods. Throughout the manufacturing process, the related production costs are recorded within inventory.</t>
  </si>
  <si>
    <t>PROPERTY, PLANT AND EQUIPMENT</t>
  </si>
  <si>
    <t>Property, plant and equipment are stated at cost. The Company periodically
evaluates whether current facts or circumstances indicate that the carrying value of such assets to be held and used may not be
recoverable. The Company reviews its long-term assets, such as fixed assets to be held and used or disposed of, for impairment
whenever events or changes in circumstances indicate that the carrying amount of an asset may not be recoverable. If the sum of
the expected undiscounted cash flows is less than the carrying amount of the asset, an impairment loss is recognized in the amount
by which the carrying amount of the asset exceeds its fair value. The basis of amortization and estimated useful lives of these
assets are provided for as follows:
Asset Classification Amortization Method Useful Life
Building Straight-line 20 years
Computer and office equipment Straight-line 5 years
Leasehold improvements Straight-line over the lease term 5 years
Manufacturing equipment Straight-line &amp; activity based 5 to 10 years
Warehouse equipment Straight-line 5 to 10 years
Packaging equipment Activity based 5 to 10 years Activity based amortization is based on the number of uses for each
asset in that category.</t>
  </si>
  <si>
    <t>GOODWILL AND INTANGIBLE ASSETS</t>
  </si>
  <si>
    <t>Goodwill represents the excess of acquisition cost over the fair
value of the net assets of the acquired businesses. Goodwill has an indefinite useful life and is not amortized, but
instead tested for impairment annually. Intangible assets include patents, product rights, a licensing asset and licensing
agreements. Patents represent capitalized legal costs incurred in connection
with applications for patents. In-process patents pending are not amortized. All patents subject to amortization are amortized
on a straight line basis over an estimated useful life of up to 17 years. The Company regularly evaluates patents and applications
for impairment or abandonment, at which point the Company charges the remaining net book value to expenses. The licensing asset
represents amounts paid for exclusive Canadian licensing rights to develop, register, promote, manufacture, use, market, distribute
and sell pharmaceutical products. The licensing agreements represent the fair value assigned to licensing agreements acquired.
The licensing asset and licensing agreement are amortized over the remaining life of the agreement, upon product approval or over
their estimated useful lives ranging from 4 years to 25 years. See Note 7. The Company evaluates the recoverability of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impairment charge during the years presented. When assessing goodwill impairment, the Company assesses qualitative
factors first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the two-step impairment test is not performed. In the event that there are qualitative factors which indicate that the carrying
amount is greater than the fair value of the reporting unit, then the two step impairment approach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December
31, 2014 and June 30, 2015, no impairment of goodwill has been identified.</t>
  </si>
  <si>
    <t>USE OF ESTIMATES</t>
  </si>
  <si>
    <t>The preparation of these consolidated financial statements has required
management to make estimates and assumptions that affect the amounts of assets and liabilities and disclosure of contingent liabilities
and the revenue and expenses recorded. On an ongoing basis, the Company evaluates its estimates, including those related to provision
for doubtful accounts, inventories, accrued liabilities, accrued returns, discounts and rebates, derivative instruments, income
taxes, stock based compensation, revenue recognition, goodwill, intangible assets, contingent consideration and the estimated useful
lives of property, plant and equipment and intangible assets. The Company bases its estimates on historical experiences and on
various other assumptions believed to be reasonable under the circumstances. Actual results could differ from those estimates. As adjustments
become necessary, they are recorded in the consolidated statement of operations and comprehensive loss in the period in which they
become known. Such adjustments could be material.</t>
  </si>
  <si>
    <t>DEFERRED INCOME TAXES</t>
  </si>
  <si>
    <t>The Company accounts for income taxe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 between the consolidated financial statement and tax basis of assets and liabilities using enacted tax
rates in effect for the year in which the differences are expected to reverse. The effect of a change in tax results in deferred
tax assets and liabilities is recognized in income in the period that includes the enactment date. The Company records net deferred
tax assets to the extent management believe these assets will more likely than not be realized. In making such determination, all
available positive and negative evidence is utilized, including scheduled reversals of deferred tax liabilities, projected future
taxable income, tax planning strategies and recent financial operations. In the event a determination is made that the Company
would be able to realize deferred income tax assets in the future in excess of the net recorded amount, an adjustment to the valuation
allowance would be made, which would reduce the provision for income taxes. Tax benefits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to be recognized. This interpretation also provides guidance on measurement, de-recognition, classification, interest and penalties,
accounting in interim periods, disclosure and transition.</t>
  </si>
  <si>
    <t>STOCK-BASED CONSIDERATION</t>
  </si>
  <si>
    <t>The Company uses the fair value based method of accounting for all
its stock-based compensation in accordance with FASB Accounting Standards Codification ("ASC") ASC 718 Compensation
 Stock Compensation. The estimated fair value of the options that are ultimately expected to vest based on performance
related conditions, as well as the options that are expected to vest based on future service, is recorded over the options
requisite service period and charged to stock-based compensation. In determining the amount of options that are expected to vest,
the Company takes into account, voluntary termination behavior as well as trends of actual option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Some warrants have been reflected as a liability as they are indexed to a factor which is not a market performance
or service condition.</t>
  </si>
  <si>
    <t>FOREIGN CURRENCY TRANSACTIONS AND TRANSLATION</t>
  </si>
  <si>
    <t>Monetary assets and liabilities are translated into Canadian dollars,
which is the functional currency of the Company, at the year-end exchange rate, while foreign currency revenues and expenses are
translated at the exchange rate in effect on the date of the transaction. The resultant gains or losses are included in the consolidated
statement of operations and comprehensive loss. Non-monetary items are translated at historical rates.</t>
  </si>
  <si>
    <t>RESEARCH AND DEVELOPMENT</t>
  </si>
  <si>
    <t>Research and development costs are expensed as incurred. The approved
refundable portion of the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At June 30, 2015, the Company had no outstanding refundable tax credits (December 31, 2014 - nil).</t>
  </si>
  <si>
    <t>COMPREHENSIVE INCOME</t>
  </si>
  <si>
    <t>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t>
  </si>
  <si>
    <t>EARNINGS (LOSS) PER SHARE</t>
  </si>
  <si>
    <t>FASB ASC Section 260, Earnings (Los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shares were exercised or
converted into shares that would then share in the earnings. Basic earnings (loss) per share are computed based on the weighted
average number of common shares outstanding each year. The diluted loss per share is not presented when the effect is anti-dilutive.</t>
  </si>
  <si>
    <t>ACQUISITIONS</t>
  </si>
  <si>
    <t>The accounting for acquisitions requires extensive use of estimates
and judgments to measure the fair value of the identifiable tangible and intangible assets acquired, including license agreement
assets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t>
  </si>
  <si>
    <t>CONTINGENT CONSIDERATION</t>
  </si>
  <si>
    <t>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valuates its
estimates of the fair value of contingent consideration liabilities on a periodic basis. Any changes in the fair value of contingent
consideration liabilities are included in the Companys consolidated statements of operations.</t>
  </si>
  <si>
    <t>FAIR VALUE MEASUREMENTS</t>
  </si>
  <si>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The carrying amounts of the Companys financial assets and
liabilities including cash and cash equivalents, accounts receivable, loan receivable, accounts payable and accrued liabilities
and debentures are approximate of their fair values due to the short maturity of these instruments. The fair value of the long
term debt is estimated based on quoted market prices and interest rate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supported by observable market conditions. The estimated
fair value of the contingent non-cash consideration was based on the Companys stock price.</t>
  </si>
  <si>
    <t>ACCOUNTING STANDARDS NOT YET ADOPTED</t>
  </si>
  <si>
    <t>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the Companys fiscal year 2017 (or January
1, 2017), and entities can transition to the standard either retrospectively or as a cumulative-effect adjustment as of the date
of adoption. Early adoption is prohibited. The Company is currently in the process of evaluating the impact of adoption of ASU
No. 2014-09 on its consolidated financial statements and related disclosures.</t>
  </si>
  <si>
    <t>2. Acquisitions and Goodwill (Tables)</t>
  </si>
  <si>
    <t>Pro forma adjustments</t>
  </si>
  <si>
    <t>For the Three Month Period Ended June 30
For the Six Month Period Ended June 30
2015 2014 2015 2014
Net revenues $ 9,010,789 $ 10,270,241 $ 16,888,960 $ 12,325,583
Net loss $ (8,863,655 ) $ (4,630,417 ) $ (14,499,053 ) $ (7,926,162 )
Loss per share $ (0.08 ) $ (0.09 ) $ (0.14 ) $ (0.15 )</t>
  </si>
  <si>
    <t>For the Six Month Period Ended June 30
2015 2014
Net revenues $ 16,294,799 $ 15,951,616
Net loss $ (13,873,977 ) $ (4,542,220 )
Loss per share $ (0.13 ) $ (0.09 )</t>
  </si>
  <si>
    <t>3. Inventories (Tables)</t>
  </si>
  <si>
    <t>Schedule of Inventory</t>
  </si>
  <si>
    <t xml:space="preserve">June 30, 2015
December 31, 2014
Raw materials $ 372,871 $ 290,197
Finished goods 2,096,504 399,830
Packaging materials 157,001 70,870
Work in process 541,382 276,490
$ 3,167,758 $ 1,037,387 </t>
  </si>
  <si>
    <t>3a. SUMMARY OF SIGNIFICANT ACCOUNTING POLICIES (Tables)</t>
  </si>
  <si>
    <t>Basis of amortization and estimated useful lives of assets</t>
  </si>
  <si>
    <t>Asset Classification Amortization Method Useful Life
Building Straight-line 20 years
Computer and office equipment Straight-line 5 years
Leasehold improvements Straight-line over the lease term 5 years
Manufacturing equipment Straight-line &amp; activity based 5 to 10 years
Warehouse equipment Straight-line 5 to 10 years
Packaging equipment Activity based 5 to 10 years</t>
  </si>
  <si>
    <t>4. Prepaid Expenses and Other Receivables (Tables)</t>
  </si>
  <si>
    <t>Schedule of Prepaid Expenses and Other Receivables</t>
  </si>
  <si>
    <t>5. Property, Plant and Equipment (Tables)</t>
  </si>
  <si>
    <t>Schedule of Property, Plant and Equipment</t>
  </si>
  <si>
    <t xml:space="preserve">June 30, 2015
Cost
Accumulated Amortization
Net Carrying Amount
Land $ 90,000 $ - $ 90,000
Building 618,254 316,255 301,999
Leasehold improvements 10,359 5,697 4,662
Office equipment 97,848 54,791 43,057
Manufacturing equipment 1,103,525 630,036 473,489
Warehouse equipment 17,085 17,085 -
Packaging equipment 111,270 69,280 41,990
Computer equipment 159,181 111,405 47,776
$ 2,207,522 $ 1,204,549 $ 1,002,973
December 31, 2014
Cost
Accumulated Amortization
Net Carrying Amount
Land $ 90,000 $ - $ 90,000
Building 618,254 300,798 317,456
Leasehold improvements 10,359 4,662 5,697
Office equipment 61,308 52,124 9,184
Manufacturing equipment 1,103,525 602,667 500,858
Warehouse equipment 17,085 17,085 -
Packaging equipment 111,270 62,744 48,526
Computer equipment 142,873 102,309 40,564
$ 2,154,674 $ 1,142,389 $ 1,012,285 </t>
  </si>
  <si>
    <t>6. Intangible Assets (Tables)</t>
  </si>
  <si>
    <t>Schedule of Intangible Assets</t>
  </si>
  <si>
    <t xml:space="preserve">June 30, 2015
Cost
Accumulated Amortization
Net Carrying Amount
Patents $ 437,214 $ 71,573 $ 365,641
Licensing asset 1,005,820 212,770 793,050
Licensing agreements 51,236,326 3,023,989 48,212,337
Product rights 32,117,521 963,526 31,153,995
$ 84,796,881 $ 4,271,858 $ 80,525,023
December 31, 2014
Cost
Accumulated Amortization
Net Carrying Amount
Patents $ 351,754 $ 53,242 $ 298,512
Licensing asset 1,005,820 174,084 831,736
Licensing agreements 10,377,325 2,345,049 8,032,276
Product rights 32,117,521 321,175 31,796,346
$ 43,852,420 $ 2,893,550 $ 40,958,870 </t>
  </si>
  <si>
    <t>Amortization expense of intangible assets</t>
  </si>
  <si>
    <t xml:space="preserve">Goodwill
Amount
Balance at December 31, 2014 $ 3,599,077
MFI acquisition (Note 2) 3,933,188
Balance at June 30, 2015 $ 7,532,265 </t>
  </si>
  <si>
    <t xml:space="preserve">June 30, 2015
Cost
Accumulated Amortization
Net Carrying Amount
Patents $ 437,214 $ 71,573 $ 365,641
Licensing asset 1,005,820 212,770 793,050
Licensing agreements 51,350,051 3,023,989 48,326,062
Product rights 32,000,000 958,825 31,041,175
$ 84,793,085 $ 4,267,157 $ 80,525,928
December 31, 2014
Cost
Accumulated Amortization
Net Carrying Amount
Patents $ 351,754 $ 53,242 $ 298,512
Licensing asset 1,005,820 174,084 831,736
Licensing agreements 10,377,325 2,345,049 8,032,276
Product rights 32,117,521 321,175 31,796,346
$ 43,852,420 $ 2,893,550 $ 40,958,870 </t>
  </si>
  <si>
    <t xml:space="preserve">Amount
2015 $ 3,217,724
2016 6,435,448
2017 6,435,253
2018 5,134,381
2019 4,787,854
Thereafter 54,101,410
$ 80,112,070 </t>
  </si>
  <si>
    <t>7. Long Term Debt and Debt Issuance Costs (Tables)</t>
  </si>
  <si>
    <t>Schedule of payments for Long-term Debt</t>
  </si>
  <si>
    <t>Principal Payments Interest Payments
2015 US$780,546 ($973,654) US$923,990 ($1,152,585)
2016 US$1,451,997 ($1,811,221) US$1,706,676 ($2,128,908)
2017 US$1,663,839 ($2,075,473) US$1,492,457 ($1,861,691)
2018 US$9,764,529 ($12,180,273) US$1,432,759 ($1,787,224)</t>
  </si>
  <si>
    <t>8. Capital Stock (Tables)</t>
  </si>
  <si>
    <t>Schedule of Common Stock Outstanding</t>
  </si>
  <si>
    <t xml:space="preserve">Common Shares Number of Shares Amount
Balance, December 31, 2014 94,476,238 $ 41,182,630
Warrants exercised 11,293,587 8,377,924
Warrants exercised - valuation - 3,373,467
Common shares issued in acquisition (Note 2) 3,723,008 5,000,000
Common shares issued in private placement 13,043,695 12,000,199
Share issuance costs - (1,298,285 )
Share options exercised 16,634 15,043
Broker compensation options exercised 1,909,419 1,219,817
Broker warrants exercised  underlying warrants 587,997 529,197
Fair value of broker warrants exercised - 698,847
Balance, June 30, 2015 125,050,578 $ 71,098,839 </t>
  </si>
  <si>
    <t>Schedule of Paid-in Capital Options</t>
  </si>
  <si>
    <t xml:space="preserve">Amount
Balance, December 31, 2014 $ 2,713,605
Expense recognized for options issued to employees 176,560
Expense recognized for options issued to consultants 171,759
Balance, March 31, 2015 3,061,924
Options exercised (6,840 )
Expense recognized for options issued to employees 224,207
Expense recognized for options issued to consultants 458,162
Balance, June 30, 2015 $ 3,737,453 </t>
  </si>
  <si>
    <t>Schedule of Warrant Liability</t>
  </si>
  <si>
    <t xml:space="preserve">Expiration Date
Number of Warrants
Weighted Average Exercise Price
Fair Value at June 30, 2015
Fair Value at December 31, 2014
May 11, 2017 750,000 US0.43($0.54) $ 1,032,847 $ 227,090
February 27, 2015 - US0.50($0.62) $ - $ 184,999
February 27, 2018 2,968,750 US0.60($0.75) $ 3,947,630 $ 1,310,414
March 5, 2015 - US0.50($0.62) $ - $ 56,691
March 5, 2018 843,750 US0.60($0.75) $ 1,120,046 $ 372,123
March 11, 2015 - US0.50($0.62) $ - $ 17,547
March 11, 2018 343,750 US0.60($0.75) $ 460,096 $ 102,089
August 8, 2018 755,794 US0.5954($0.7427) $ 1,228,439 $ 334,060
September 20, 2018 108,696 US0.55($0.69) $ 152,129 $ 36,442
February 4, 2021 347,222 US0.4320($0.5389) $ 578,222 $ 160,319
October 1, 2021 740,000 US0.70($0.87) $ 1,055,999 $ 306,106
6,857,962 US0.58($0.73) $ 9,575,408 $ 3,107,880 </t>
  </si>
  <si>
    <t>Schedule of Warrants - Equity</t>
  </si>
  <si>
    <t xml:space="preserve">Expiration Date
Number of Warrants
Weighted Average Exercise Price
Grant Date Fair Value at June 30, 2015
July 15, 2016 17,455,350 $ 0.90 $ 4,201,876
July 15, 2016 1,307,706 $ 0.70 $ 478,620
July 15, 2016 366,713 $ 0.90 $ 116,777
May 21, 2017 456,529 $ 0.92 $ 205,438
19,586,298 $ 0.89 $ 5,002,711 </t>
  </si>
  <si>
    <t xml:space="preserve">Amount
Balance, December 31, 2014 $ 2,713,605
Options exercised (6,840 )
Expense recognized for options issued to employees 427,352
Expense recognized for options issued to consultants 603,337
Balance, June 30, 2015 $ 3,737,454 </t>
  </si>
  <si>
    <t>Fair value assumptions of stock options</t>
  </si>
  <si>
    <t>2015 2014
Risk-free interest rate 0.76 % 1.60 %
Expected life 5 years 5 years
Expected volatility 121 % 123 %
Expected dividend yield 0 % 0 %</t>
  </si>
  <si>
    <t>Schedule of stock options</t>
  </si>
  <si>
    <t>Number of Options Weighted Average Exercise Price
Balance, December 31, 2013 3,824,835 $ 0.60
Granted 1,827,986 0.45
Forfeited (817,830 ) 0.55
Balance, December 31, 2014 4,834,991 $ 0.60
Granted 3,775,520 0.58
Options exercised (16,635 ) 0.45
Forfeited (157,085 ) 0.49
Balance, June 30, 2015 8,436,791 $ 0.61</t>
  </si>
  <si>
    <t>Schedule of stock options outstanding</t>
  </si>
  <si>
    <t xml:space="preserve">Options Outstanding Options Exercisable
Range of Exercise Price
Number of Shares
Weighted Average Remaining Contractual Life (Years) Weighted Average Exercise Price
Number of Shares
Weighted Average Exercise Price
Weighted Average Remaining Contractual Life (Years)
$ 0.30 to $0.49 1,657,021 2.66 $ 0.41 1,126,892 $ 0.42 2.80
$ 0.50 to $0.69 5,669,770 3.23 0.60 2,066,219 0.58 1.94
$ 0.90 to $1.09 1,110,000 2.68 0.97 510,000 0.95 0.05
8,436,791 3.04 $ 0.61 3,703,111 $ 0.58 1.94 </t>
  </si>
  <si>
    <t>Expiration Date
Number of Warrants
Weighted Average Exercise Price
Fair Value at June 30, 2015
Fair Value at December 31, 2014
May 11, 2017 750,000 US$0.43 ($0.54) $ 1,032,847 $ 227,090
February 27, 2015 - US$0.50 ($0.62) $ - $ 184,999
February 27, 2018 2,968,750 US$0.60 ($0.75) $ 3,947,630 $ 1,310,414
March 5, 2015 - US$0.50 ($0.62) $ - $ 56,691
March 5, 2018 843,750 US$0.60 ($0.75) $ 1,120,046 $ 372,123
March 11, 2015 - US$0.50 ($0.62) $ - $ 17,547
March 11, 2018 343,750 US$0.60 ($0.75) $ 460,096 $ 102,089
August 8, 2018 755,794 US$0.5954 ($0.7427) $ 1,228,439 $ 334,060
September 20, 2018 108,696 US$0.55 ($0.69) $ 152,129 $ 36,442
February 4, 2021 347,222 US$0.4320 ($0.5389) $ 578,222 $ 160,319
October 1, 2021 740,000 US$0.70 ($0.87) $ 1,055,999 $ 306,106
6,857,962 US$0.58 ($0.73) $ 9,575,408 $ 3,107,880</t>
  </si>
  <si>
    <t xml:space="preserve">Expiration Date
Number of Warrants
Weighted Average Exercise Price
Grant Date Fair Value at June 30, 2015
July 15, 2016 17,455,350 $ 0.90 $ 4,201,876
July 15, 2016 1,307,706 $ 0.70 $ 478,620
July 15, 2016 366,713 $ 0.90 $ 116,777
May 21, 2017 456,529 $ 0.92 $ 205,438
19,586,298 $ 0.89 $ 5,002,711
Expiration Date
Number of Warrants
Weighted Average Exercise Price
Grant Date Fair Value at December 31, 2014
July 15, 2016 21,447,500 $ 0.90 $ 5,169,881
July 15, 2016 3,217,125 $ 0.70 $ 1,177,468
24,664,625 $ 0.87 $ 6,347,349 </t>
  </si>
  <si>
    <t>8a.Goodwill (Tables)</t>
  </si>
  <si>
    <t>Goodwill</t>
  </si>
  <si>
    <t xml:space="preserve">Amount
Balance at December 31, 2014 and 2013 $ 3,599,077
MFI acquisition (Note 2) 4,050,072
Balance at June 30, 2015 $ 7,649,149 </t>
  </si>
  <si>
    <t>9. Earnings (Loss) Per Share (Tables)</t>
  </si>
  <si>
    <t>Schedule of Computation of earnings (loss) per share</t>
  </si>
  <si>
    <t>For the Three Month Period Ended June 30
For the Six Month Period Ended June 30
Numerator: 2015 2014 2015 2014
Net income (loss) available to common shareholders $ (8,824,850 ) $ (4,400,842 ) $ (14,006,313 ) $ (7,689,020 )
Denominator:
Weighted average number of common shares 108,800,996 51,581,238 102,776,669 51,501,128
Effect of dilutive common shares - - - -
Diluted weighted average number of common shares outstanding 108,800,996 51,581,238 102,776,669 51,501,128
Income (loss) per share  basic and diluted $ (0.08 ) $ (0.09 ) $ (0.14 ) $ (0.15 )</t>
  </si>
  <si>
    <t>June 30
2015 2014
Numerator: (unaudited)
Net loss available to common shareholders $ (13,941,953 ) $ (7,689,020 )
Denominator:
Weighted average number of common shares outstanding 102,776,669 51,501,128
Effect of dilutive common shares - -
Diluted weighted average number of common shares outstanding 102,776,669 51,501,128
Loss per share  basic and diluted $ (0.14 ) $ (0.15 )</t>
  </si>
  <si>
    <t>10. Statement of Cash Flows (Tables)</t>
  </si>
  <si>
    <t>Changes in non-cash balances related to operations</t>
  </si>
  <si>
    <t>For the Six Months Ended June 30
2015 2014
Accounts receivable $ (1,696,674 ) $ (1,355,477 )
Inventories (324,885 ) (14,068 )
Prepaid expenses and other receivables (297,186 ) (26,869 )
Taxes recoverable 10,343 473,078
Accounts payable and accrued liabilities 60,984 585,897
$ (2,247,418 ) $ (337,439 )</t>
  </si>
  <si>
    <t>11. Contingencies and Commitments (Tables)</t>
  </si>
  <si>
    <t>Schedule of purchase commitments</t>
  </si>
  <si>
    <t xml:space="preserve">MFI has supply agreements with various vendors that include purchase
minimums. Pursuant to these agreements, the Company is required to purchase a total of up to $9,083,000 of products
from these vendors during the following years ended December 31:
2015 $ 3,056,000
2016 $ 754,000
2017 $ 773,000
2018 $ 790,000
2019 and thereafter $ 3,710,000
$ 9,083,000 </t>
  </si>
  <si>
    <t xml:space="preserve">2015 $ 3,810,788
2016 $ 833,045
2017 $ 867,684
2018 $ 840,974
2019 and thereafter $ 3,253,139
$ 9,605,630 </t>
  </si>
  <si>
    <t>Operation lease obligations</t>
  </si>
  <si>
    <t xml:space="preserve">Total 2015 2016 2017
Operating lease obligations $ 226,982 $ 53,107 $ 104,542 $ 69,333 </t>
  </si>
  <si>
    <t>12a. Changes in Non-Cash Operating Assets and Liabilities (Tables)</t>
  </si>
  <si>
    <t>June 30
2015 2014
(unaudited)
Accounts receivable $ (1,679,859 ) (1,355,477 )
Inventories (331,643 ) (14,068 )
Prepaid expenses and other receivables 32,842 (26,869 )
Taxes recoverable (14,996 ) 473,078
Accounts payable and accrued liabilities (76,638 ) 585,897
$ (2,070,294 ) $ (337,439 )</t>
  </si>
  <si>
    <t>14. Income Taxes (Tables) - Audited</t>
  </si>
  <si>
    <t>Income tax expense (Benefit)</t>
  </si>
  <si>
    <t xml:space="preserve">2015 2014
Income tax expense (benefit) at statutory rate at 26.5% (2014- 26.5%) $ (3,693,200 ) $ (1,485,800 )
Adjusted for:
Change in valuation allowance 1,247,300 2,045,100
Share issue costs (363,600 ) (1,070,400 )
Non-deductible expenses 2,819,500 241,500
Other (10,000 ) 269,600
Deferred income tax (recovery) $ - $ - </t>
  </si>
  <si>
    <t>Deferred income tax assets and liabilities</t>
  </si>
  <si>
    <t xml:space="preserve">June 30, 2015 December 31, 2014
Benefit of net operating losses carry-forward $ 4,052,600 $ 3,438,300
Book values of property, plant and equipment and intangible assets in excess of tax bases 871,300 192,100
Benefit of SR&amp;ED expenditures 476,600 476,600
Share issue costs 1,053,600 985,700
Non-refundable tax credits 341,300 341,300
License agreements (9,530,091 ) (2,030,000 )
Long-term debt 502,500 290,700
Valuation allowance (4,942,000 ) (3,694,700 )
$ (7,174,191 ) $ - </t>
  </si>
  <si>
    <t>Non-capital losses carry-forward</t>
  </si>
  <si>
    <t xml:space="preserve">2026 $ 231,900
2027 85,400
2028 53,700
2030 755,300
2031 1,994,900
2032 2,071,000
2033 4,348,300
2034 3,419,100
2035 2,333,200
$ 15,292,800 </t>
  </si>
  <si>
    <t>15. Segmented Information (Tables)</t>
  </si>
  <si>
    <t>Schedule of Segment Reporting</t>
  </si>
  <si>
    <t xml:space="preserve">For the Three Month Period Ended June 30
For the Six Month Period Ended June 30
2015 2014 2015 2014
Product sales:
Domestic sales $ 5,448,148 $ 3,676,588 $ 10,557,658 $ 6,676,500
International sales 971,468 357,872 1,441,063 821,849
Other revenue 9,868 6,825 23,060 18,075
Total $ 6,429,484 $ 4,041,285 $ 12,021,781 $ 7,516,424
Royalty revenues $ - $ - $ - $ 18,414
Total revenues $ 6,429,484 $ 4,041,285 $ 12,021,781 $ 7,534,838 </t>
  </si>
  <si>
    <t xml:space="preserve">For the Six Month Period Ended June 30
2015 2014
Product sales:
Domestic sales $ 10,557,658 $ 6,676,500
International sales 1,441,063 821,849
Other revenue 23,060 18,075
Total $ 12,021,781 $ 7,516,424
Royalty revenues $ - $ 18,414
Total revenues $ 12,021,781 $ 7,534,838 </t>
  </si>
  <si>
    <t>17. Financial Instruments (Tables)</t>
  </si>
  <si>
    <t>Company's financial liabilities measured at fair value</t>
  </si>
  <si>
    <t>Fair Value at Fair Value Measurement Using
June 30, 2015 Level 1 Level 2 Level 3
Derivative liability - Warrants $ 9,575,408 $ - $ - $ 9,575,408
Fair Value at Fair Value Measurement Using
December 31, 2014 Level 1 Level 2 Level 3
Derivative liability - Warrants $ 3,107,880 $ - $ - $ 3,107,880</t>
  </si>
  <si>
    <t>Company's Level 3 financial liabilities</t>
  </si>
  <si>
    <t>Six Months Ended June 30, 2015
Year Ended December 31, 2014
Balance at beginning of period $ 3,107,880 $ 2,966,714
Additions (deletions) to derivative instruments (2,409,961 ) 424,471
Change in fair market value, recognized in earnings
as Change in
warrant liability 8,877,489 (283,305 )
Balance end of period $ 9,575,408 $ 3,107,880 The following is quantitative information about
significant unobservable inputs (Level 3) for the Company as of June 30, 2015.
Liability Category Fair Value Valuation Technique Unobservable Input Input Value
Warrant Liability $ 9,575,408 Black-Scholes valuation model Volatility 98 % The following represents the impact on fair value
measurements to changes in unobservable inputs:
Unobservable Inputs Increase in Inputs Increase in Valuation Decreases in Inputs Increase in Valuation
Volatility Increase Decrease</t>
  </si>
  <si>
    <t>Assumptions used in valuation of warrants</t>
  </si>
  <si>
    <t xml:space="preserve">Six Months Ended June 30, 2015
Year Ended December 31, 2014
Number of shares underlying the warrants 6,857,962 14,754,587
Fair market value of the common share $ US1.03 ($1.28 ) $ US0.18 ($0.21 )
Exercise price $ US0.58 ($0.73 ) $ US0.55 ($0.64 )
Expected volatility 98% 88%
Risk-free interest rate 1.02% 1.22%
Expected dividend yield 0% 0%
Expected warrant life (years) 3.18 2.18 </t>
  </si>
  <si>
    <t xml:space="preserve">Fair Value at Fair Value Measurement Using
June 30, 2015 Level 1 Level 2 Level 3
Derivative liability - Warrants $ 9,575,408 $ - $ - $ 9,575,408
Fair Value at Fair Value Measurement Using
December 31, 2014 Level 1 Level 2 Level 3
Derivative liability - Warrants $ 3,107,880 $ - $ - $ 3,107,880 </t>
  </si>
  <si>
    <t xml:space="preserve">Period Ended June 30, 2015
Year Ended December 31, 2014
Balance at beginning of period $ 3,107,880 $ 2,966,714
Additions (deletions) to derivative instruments (2,409,961 ) 424,471
Change in fair market value, recognized in earnings as Change in warrant liability 8,877,489 (283,305 )
Balance end of period $ 9,575,408 $ 3,107,880 The following is quantitative information about significant unobservable
inputs (Level 3) for the Company as of June 30, 2015.
Liability Category
Fair Value Valuation Technique Unobservable Input Input Value
Warrant Liability $ 9,575,408 Black-Scholes valuation model Volatility 98 %
The following represents the impact on fair value measurements to
changes in unobservable inputs:
Unobservable Inputs Increase in Inputs Increase in Valuation Decreases in Inputs Increase in Valuation
Volatility Increase Decrease </t>
  </si>
  <si>
    <t xml:space="preserve">Period Ended June 30, 2015
Year Ended December 31, 2014
Number of shares underlying the warrants 6,857,962 14,754,587
Fair market value of the common share $ US1.03 ($1.28 ) $ US0.18 ($0.21 )
Exercise price $ US0.58 ($0.73 ) $ US0.55 ($0.64 )
Expected volatility 98 % 88 %
Risk-free interest rate 1.02 % 1.22 %
Expected dividend yield 0 % 0 %
Expected warrant life (years) 3.18 2.18 </t>
  </si>
  <si>
    <t>18. Derivative Financial Instruments (Tables)</t>
  </si>
  <si>
    <t>Notional principal and fair value of the Company's outstanding foreign currency derivative financial instruments</t>
  </si>
  <si>
    <t>June 30, 2015 December 31, 2014
Notional Principal Fair Value Notional Principal Fair Value
Foreign currency sold  call options USD$ 3,500,000 $ (24,850 ) USD$ - $ -</t>
  </si>
  <si>
    <t xml:space="preserve">June 30, 2015 December 31, 2014
Notional Principal Fair Value Notional Principal Fair Value
Foreign currency sold  call options USD $ 3,500,000 $ (24,850 ) USD $ - $ - </t>
  </si>
  <si>
    <t>2. Acquisitions and Goodwill (Details) - CAD</t>
  </si>
  <si>
    <t>Net revenues</t>
  </si>
  <si>
    <t>Loss per share</t>
  </si>
  <si>
    <t>CAD (.13)</t>
  </si>
  <si>
    <t>CAD (.09)</t>
  </si>
  <si>
    <t>2. Acquisitions and Goodwill (Details Narrative)</t>
  </si>
  <si>
    <t>Jun. 30, 2015CAD</t>
  </si>
  <si>
    <t>Acquisition and restructuring costs</t>
  </si>
  <si>
    <t>3. Inventories (Details) - CAD</t>
  </si>
  <si>
    <t>Raw materials</t>
  </si>
  <si>
    <t>Finished goods</t>
  </si>
  <si>
    <t>Packaging materials</t>
  </si>
  <si>
    <t>Work in process</t>
  </si>
  <si>
    <t>Inventories</t>
  </si>
  <si>
    <t>3a. SUMMARY OF SIGNIFICANT ACCOUNTING POLICIES (Details) - Audited</t>
  </si>
  <si>
    <t>Amortization Method</t>
  </si>
  <si>
    <t>Straight-line</t>
  </si>
  <si>
    <t>Useful Life, minimum</t>
  </si>
  <si>
    <t>20 years</t>
  </si>
  <si>
    <t>Computer and office equipment</t>
  </si>
  <si>
    <t>5 years</t>
  </si>
  <si>
    <t>Leasehold Improvements</t>
  </si>
  <si>
    <t>Straight-line over the lease term</t>
  </si>
  <si>
    <t>Manufacturing Equipment</t>
  </si>
  <si>
    <t>Straight-line &amp; activity based</t>
  </si>
  <si>
    <t>Useful Life, maximum</t>
  </si>
  <si>
    <t>10 years</t>
  </si>
  <si>
    <t>Warehouse Equipment</t>
  </si>
  <si>
    <t>Packaging Equipment</t>
  </si>
  <si>
    <t>Activity based</t>
  </si>
  <si>
    <t>4. Prepaid Expenses and Other Receivables (Details) - CAD</t>
  </si>
  <si>
    <t>Prepaid operating expenses and other receivables</t>
  </si>
  <si>
    <t>Deposits</t>
  </si>
  <si>
    <t>Interest receivable on loan receivables</t>
  </si>
  <si>
    <t>Prepaid expenses and other receivables</t>
  </si>
  <si>
    <t>Other receivables</t>
  </si>
  <si>
    <t>5. Property, Plant and Equipment (Details) - CAD</t>
  </si>
  <si>
    <t>Cost</t>
  </si>
  <si>
    <t>Accumulated Amortization</t>
  </si>
  <si>
    <t>Net Carrying Amount</t>
  </si>
  <si>
    <t>Land</t>
  </si>
  <si>
    <t>Land | Audited</t>
  </si>
  <si>
    <t>Building</t>
  </si>
  <si>
    <t>Building | Audited</t>
  </si>
  <si>
    <t>Leasehold Improvements | Audited</t>
  </si>
  <si>
    <t>Office Equipment</t>
  </si>
  <si>
    <t>Office Equipment | Audited</t>
  </si>
  <si>
    <t>Manufacturing equipment</t>
  </si>
  <si>
    <t>Manufacturing equipment | Audited</t>
  </si>
  <si>
    <t>Warehouse equipment</t>
  </si>
  <si>
    <t>Warehouse equipment | Audited</t>
  </si>
  <si>
    <t>Packaging equipment</t>
  </si>
  <si>
    <t>Packaging equipment | Audited</t>
  </si>
  <si>
    <t>Computer equipment</t>
  </si>
  <si>
    <t>Computer equipment | Audited</t>
  </si>
  <si>
    <t>6. Intangible Assets and Goodwill (Details) - CAD</t>
  </si>
  <si>
    <t>Patents</t>
  </si>
  <si>
    <t>Patents | Audited</t>
  </si>
  <si>
    <t>Licensing asset</t>
  </si>
  <si>
    <t>Licensing asset | Audited</t>
  </si>
  <si>
    <t>Licensing agreements</t>
  </si>
  <si>
    <t>Licensing agreements | Audited</t>
  </si>
  <si>
    <t>Product rights</t>
  </si>
  <si>
    <t>Product rights | Audited</t>
  </si>
  <si>
    <t>6. Intangible Assets and Goodwill (Details 1)</t>
  </si>
  <si>
    <t>Intangible Assets And Goodwill Details 1</t>
  </si>
  <si>
    <t>Balance at December 31, 2014</t>
  </si>
  <si>
    <t>MFI acquisition (Note 2)</t>
  </si>
  <si>
    <t>Balance at June 30, 2015</t>
  </si>
  <si>
    <t>6. Intangible Assets and Goodwill (Details 2) - Audited</t>
  </si>
  <si>
    <t>Thereafter</t>
  </si>
  <si>
    <t>Total</t>
  </si>
  <si>
    <t>6. Intangible Assets and Goodwill (Details Narrative) - CAD</t>
  </si>
  <si>
    <t>Intangible assets pending not amortized</t>
  </si>
  <si>
    <t>7. Long Term Debt and Debt Issuance Costs (Details)</t>
  </si>
  <si>
    <t>Debt Disclosure [Abstract]</t>
  </si>
  <si>
    <t>Principle Payments - 2015</t>
  </si>
  <si>
    <t>Principle Payments - 2016</t>
  </si>
  <si>
    <t>Principle Payments - 2017</t>
  </si>
  <si>
    <t>Principle Payments - 2018</t>
  </si>
  <si>
    <t>Interest Payments - 2015</t>
  </si>
  <si>
    <t>Interest Payments - 2016</t>
  </si>
  <si>
    <t>Interest Payments - 2017</t>
  </si>
  <si>
    <t>Interest Payments - 2018</t>
  </si>
  <si>
    <t>7. Long Term Debt and Debt Issuance Costs (Details Narrative) - CAD</t>
  </si>
  <si>
    <t>Non-cash accretion expense</t>
  </si>
  <si>
    <t>Non-cash interest expense</t>
  </si>
  <si>
    <t>Principal payments</t>
  </si>
  <si>
    <t>Interest payments</t>
  </si>
  <si>
    <t>8. Capital Stock (Details)</t>
  </si>
  <si>
    <t>Jun. 30, 2015CADshares</t>
  </si>
  <si>
    <t>Equity [Abstract]</t>
  </si>
  <si>
    <t>Begining balance, number of shares | shares</t>
  </si>
  <si>
    <t>Begining balance, amount</t>
  </si>
  <si>
    <t>Warrants exercised, number of shares | shares</t>
  </si>
  <si>
    <t>Warrants exercised, amount</t>
  </si>
  <si>
    <t>Warrants exercised - valuation</t>
  </si>
  <si>
    <t>Common shares issued in acquisition (Note 2), number of shares | shares</t>
  </si>
  <si>
    <t>Common shares issued in acquisition (Note 2), amount</t>
  </si>
  <si>
    <t>Common shares issued in private placement, number of shares | shares</t>
  </si>
  <si>
    <t>Common shares issued in private placement, amount</t>
  </si>
  <si>
    <t>Share options exercised, number of shares | shares</t>
  </si>
  <si>
    <t>Share options exercised, amount</t>
  </si>
  <si>
    <t>Broker compensation options exercised, number of shares | shares</t>
  </si>
  <si>
    <t>Broker compensation options exercised, amount</t>
  </si>
  <si>
    <t>Broker warrants exercised - underlying warrants, number of shares | shares</t>
  </si>
  <si>
    <t>Broker warrants exercised - underlying warrants, amount</t>
  </si>
  <si>
    <t>Fair value of warrants exercised, amount</t>
  </si>
  <si>
    <t>Ending balance, number of shares | shares</t>
  </si>
  <si>
    <t>Ending balance, amount</t>
  </si>
  <si>
    <t>8. Capital Stock (Details 1) - CAD</t>
  </si>
  <si>
    <t>Mar. 31, 2015</t>
  </si>
  <si>
    <t>Paid-in Capital Options, Beginning</t>
  </si>
  <si>
    <t>Expense recognized for options issued to employees</t>
  </si>
  <si>
    <t>Expense recognized for options issued to consultants</t>
  </si>
  <si>
    <t>Paid-in Capital Options, Ending</t>
  </si>
  <si>
    <t>8. Capital Stock (Details 2) - CAD</t>
  </si>
  <si>
    <t>Number of Warrants</t>
  </si>
  <si>
    <t>Weighted Average Exercise Price</t>
  </si>
  <si>
    <t>Fair Value</t>
  </si>
  <si>
    <t>Expiration Date</t>
  </si>
  <si>
    <t>May 11,
		2017</t>
  </si>
  <si>
    <t>Feb. 27,
		2015</t>
  </si>
  <si>
    <t>Feb. 27,
		2018</t>
  </si>
  <si>
    <t>Mar. 5,
		2015</t>
  </si>
  <si>
    <t>Mar. 5,
		2018</t>
  </si>
  <si>
    <t>Mar. 11,
		2015</t>
  </si>
  <si>
    <t>Mar. 11,
		2018</t>
  </si>
  <si>
    <t>Aug. 8,
		2018</t>
  </si>
  <si>
    <t>Sep. 20,
		2018</t>
  </si>
  <si>
    <t>Feb. 4,
		2021</t>
  </si>
  <si>
    <t>Oct. 1,
		2021</t>
  </si>
  <si>
    <t>Warrant Equity 1</t>
  </si>
  <si>
    <t>Jul. 15,
		2016</t>
  </si>
  <si>
    <t>Warrant Equity 2</t>
  </si>
  <si>
    <t>Warrant Equity 3</t>
  </si>
  <si>
    <t>Warrant Equity 4</t>
  </si>
  <si>
    <t>May 21,
		2017</t>
  </si>
  <si>
    <t>Warrant Equity 5 | Audited</t>
  </si>
  <si>
    <t>CAD .90</t>
  </si>
  <si>
    <t>Warrant Equity 6 | Audited</t>
  </si>
  <si>
    <t>CAD .70</t>
  </si>
  <si>
    <t>Warrant Equity</t>
  </si>
  <si>
    <t>Warrant Equity | Audited</t>
  </si>
  <si>
    <t>CAD .87</t>
  </si>
  <si>
    <t>8. Capital Stock (Details 3)</t>
  </si>
  <si>
    <t>Risk-free interest rate</t>
  </si>
  <si>
    <t>0.87%</t>
  </si>
  <si>
    <t>Expected volatility</t>
  </si>
  <si>
    <t>121.00%</t>
  </si>
  <si>
    <t>Expected dividend yield</t>
  </si>
  <si>
    <t>0.00%</t>
  </si>
  <si>
    <t>0.76%</t>
  </si>
  <si>
    <t>1.60%</t>
  </si>
  <si>
    <t>Expected life</t>
  </si>
  <si>
    <t>123.00%</t>
  </si>
  <si>
    <t>8. Capital Stock (Details 4) - CAD / shares</t>
  </si>
  <si>
    <t>Beginning Balance, Options Outstanding</t>
  </si>
  <si>
    <t>Ending Balance, Options Outstanding</t>
  </si>
  <si>
    <t>Granted</t>
  </si>
  <si>
    <t>Exercised</t>
  </si>
  <si>
    <t>Forfeited</t>
  </si>
  <si>
    <t>Weighted Average Exercise Price Outstanding, Beginning</t>
  </si>
  <si>
    <t>CAD .60</t>
  </si>
  <si>
    <t>Weighted Average Exercise Price Granted</t>
  </si>
  <si>
    <t>.58</t>
  </si>
  <si>
    <t>.45</t>
  </si>
  <si>
    <t>Weighted Average Exercise Price Exercised</t>
  </si>
  <si>
    <t>Weighted Average Exercise Price Forfeited</t>
  </si>
  <si>
    <t>.49</t>
  </si>
  <si>
    <t>.55</t>
  </si>
  <si>
    <t>Weighted Average Exercise Price Outstanding, Ending</t>
  </si>
  <si>
    <t>CAD .61</t>
  </si>
  <si>
    <t>8. Capital Stock (Details 5) - CAD / shares</t>
  </si>
  <si>
    <t>Dec. 31, 2013</t>
  </si>
  <si>
    <t>Options outstanding, shares</t>
  </si>
  <si>
    <t>Options outstanding, weighted average remaining contractual life</t>
  </si>
  <si>
    <t>3 years 14 days</t>
  </si>
  <si>
    <t>Options outstanding, weighted average exercise price</t>
  </si>
  <si>
    <t>Options exercisable, shares</t>
  </si>
  <si>
    <t>Options exercisable, weighted average remaining contractual life</t>
  </si>
  <si>
    <t>1 year 11 months 8 days</t>
  </si>
  <si>
    <t>Options exercisable, weighted average exercise price</t>
  </si>
  <si>
    <t>CAD .58</t>
  </si>
  <si>
    <t>Price Range 1 | Audited</t>
  </si>
  <si>
    <t>Range Exercise Prices Options Outstanding Minimum</t>
  </si>
  <si>
    <t>.30</t>
  </si>
  <si>
    <t>Range Exercise Prices Options Outstanding Maximum</t>
  </si>
  <si>
    <t>CAD .49</t>
  </si>
  <si>
    <t>2 years 7 months 28 days</t>
  </si>
  <si>
    <t>CAD .41</t>
  </si>
  <si>
    <t>2 years 9 months 18 days</t>
  </si>
  <si>
    <t>CAD .42</t>
  </si>
  <si>
    <t>Price Range 2 | Audited</t>
  </si>
  <si>
    <t>.50</t>
  </si>
  <si>
    <t>CAD .69</t>
  </si>
  <si>
    <t>3 years 2 months 23 days</t>
  </si>
  <si>
    <t>Price Range 3 | Audited</t>
  </si>
  <si>
    <t>.90</t>
  </si>
  <si>
    <t>2 years 8 months 5 days</t>
  </si>
  <si>
    <t>CAD .97</t>
  </si>
  <si>
    <t>18 days</t>
  </si>
  <si>
    <t>CAD .95</t>
  </si>
  <si>
    <t>8. Capital Stock (Details Narrative) - CAD</t>
  </si>
  <si>
    <t>Private placement common shares issued</t>
  </si>
  <si>
    <t>Private placement common shares exercise price</t>
  </si>
  <si>
    <t>Gross prceeds from common shares Private placement</t>
  </si>
  <si>
    <t>Common shares issued for services to consultants</t>
  </si>
  <si>
    <t>Options granted to officers and employees and consultants</t>
  </si>
  <si>
    <t>Additional paid in capital for options issued to directors, officers, employees</t>
  </si>
  <si>
    <t>Options issued</t>
  </si>
  <si>
    <t>Exercise price of options</t>
  </si>
  <si>
    <t>Fair value of options</t>
  </si>
  <si>
    <t>Risk free interest rate</t>
  </si>
  <si>
    <t>Expected term</t>
  </si>
  <si>
    <t>Number of options outstanding</t>
  </si>
  <si>
    <t>Weighted average grant date fair value</t>
  </si>
  <si>
    <t>Common shares outstanding</t>
  </si>
  <si>
    <t>Compensation expense for options issued</t>
  </si>
  <si>
    <t>Number of options issued terminated</t>
  </si>
  <si>
    <t>Warrant [Member]</t>
  </si>
  <si>
    <t>98.00%</t>
  </si>
  <si>
    <t>88.00%</t>
  </si>
  <si>
    <t>1.02%</t>
  </si>
  <si>
    <t>1.22%</t>
  </si>
  <si>
    <t>3 years 2 months 5 days</t>
  </si>
  <si>
    <t>2 years 2 months 5 days</t>
  </si>
  <si>
    <t>Fair value of the warrant liability</t>
  </si>
  <si>
    <t>Warrant 1 [Member]</t>
  </si>
  <si>
    <t>Broker compensation options issued</t>
  </si>
  <si>
    <t>84.00%</t>
  </si>
  <si>
    <t>0.45%</t>
  </si>
  <si>
    <t>1 year 1 month 24 days</t>
  </si>
  <si>
    <t>92.00%</t>
  </si>
  <si>
    <t>0.67%</t>
  </si>
  <si>
    <t>2 years</t>
  </si>
  <si>
    <t>8a.Goodwill (Details)</t>
  </si>
  <si>
    <t>9. Loss Per Share (Details) - CAD</t>
  </si>
  <si>
    <t>Numerator:</t>
  </si>
  <si>
    <t>Net income (loss) available to common shareholders</t>
  </si>
  <si>
    <t>Denominator:</t>
  </si>
  <si>
    <t>Weighted average number of common shares</t>
  </si>
  <si>
    <t>Effect of dilutive common shares</t>
  </si>
  <si>
    <t>Diluted weighted average number of common shares outstanding</t>
  </si>
  <si>
    <t>Income (loss) per share - basic and diluted</t>
  </si>
  <si>
    <t>9. Loss Per Share (Details Narrative) - shares</t>
  </si>
  <si>
    <t>Options</t>
  </si>
  <si>
    <t>Antidilutive securities excluded from earnings</t>
  </si>
  <si>
    <t>Convertible Debenture | Audited</t>
  </si>
  <si>
    <t>10. Statement of Cash Flows (Details) - CAD</t>
  </si>
  <si>
    <t>Notes to Financial Statements</t>
  </si>
  <si>
    <t>Accounts receivable</t>
  </si>
  <si>
    <t>10. Statement of Cash Flows (Details Narrative) - CAD</t>
  </si>
  <si>
    <t>Interest paid</t>
  </si>
  <si>
    <t>Taxes paid</t>
  </si>
  <si>
    <t>Non-cash debt issuance costs</t>
  </si>
  <si>
    <t>Warrants issued</t>
  </si>
  <si>
    <t>Warrants were issued, value</t>
  </si>
  <si>
    <t>Broker compensation option</t>
  </si>
  <si>
    <t>Private placement</t>
  </si>
  <si>
    <t>Patents and licenses</t>
  </si>
  <si>
    <t>Amount related to license fees</t>
  </si>
  <si>
    <t>11. Contingencies and Commitments (Details)</t>
  </si>
  <si>
    <t>2019 and thereafter</t>
  </si>
  <si>
    <t>11. Contingencies and Commitments (Details 1) - Audited</t>
  </si>
  <si>
    <t>11. Contingencies and Commitments (Details Narrative) - CAD</t>
  </si>
  <si>
    <t>Contingencies And Commitments Details Narrative</t>
  </si>
  <si>
    <t>Executive termination under initial agreement</t>
  </si>
  <si>
    <t>Remuneration to executive</t>
  </si>
  <si>
    <t>12. Significant Customers (Details Narrative)</t>
  </si>
  <si>
    <t>Risk percentage</t>
  </si>
  <si>
    <t>58.90%</t>
  </si>
  <si>
    <t>68.90%</t>
  </si>
  <si>
    <t>52.40%</t>
  </si>
  <si>
    <t>67.40%</t>
  </si>
  <si>
    <t>Major customer</t>
  </si>
  <si>
    <t>Concentration Risk, Customer</t>
  </si>
  <si>
    <t>12a. Changes in Non-Cash Operating Assets and Liabilities (Details) - CAD</t>
  </si>
  <si>
    <t>13. Related Party Transactions (Details Narrative) - CAD</t>
  </si>
  <si>
    <t>Stock options granted to LMT</t>
  </si>
  <si>
    <t>Non-cash expense</t>
  </si>
  <si>
    <t>14. Income Taxes (Details) - Audited - CAD</t>
  </si>
  <si>
    <t>Income tax expense (benefit) at statutory rate at 26.5% (2014- 26.5%)</t>
  </si>
  <si>
    <t>Adjusted for:</t>
  </si>
  <si>
    <t>Change in valuation allowance</t>
  </si>
  <si>
    <t>Share issue costs</t>
  </si>
  <si>
    <t>Non-deductible expenses</t>
  </si>
  <si>
    <t>Other</t>
  </si>
  <si>
    <t>Deferred income tax (recovery)</t>
  </si>
  <si>
    <t>14. Income Taxes (Details 1) - CAD</t>
  </si>
  <si>
    <t>Benefit of net operating losses carry-forward</t>
  </si>
  <si>
    <t>Book values of property, plant and equipment and intangible assets in excess of tax bases</t>
  </si>
  <si>
    <t>Benefit of SR&amp;ED expenditures</t>
  </si>
  <si>
    <t>Non-refundable tax credits</t>
  </si>
  <si>
    <t>License agreements</t>
  </si>
  <si>
    <t>Long-term debt</t>
  </si>
  <si>
    <t>Valuation allowance</t>
  </si>
  <si>
    <t>14. Income Taxes (Details 2) - Audited</t>
  </si>
  <si>
    <t>14. Income Taxes (Details Narrative)</t>
  </si>
  <si>
    <t>Non-capital loss carry-forwards</t>
  </si>
  <si>
    <t>Carry-forward expenditures offset against future taxable income</t>
  </si>
  <si>
    <t>Tax credits, non-refundable</t>
  </si>
  <si>
    <t>Minimum [Member]</t>
  </si>
  <si>
    <t>Loss Carryforwards Expiration Dates</t>
  </si>
  <si>
    <t>Dec. 31,
		2015</t>
  </si>
  <si>
    <t>Maximum [Member]</t>
  </si>
  <si>
    <t>Dec. 31,
		2035</t>
  </si>
  <si>
    <t>15. Segmented Information (Details) - CAD</t>
  </si>
  <si>
    <t>Product sales:</t>
  </si>
  <si>
    <t>Domestic sales</t>
  </si>
  <si>
    <t>International sales</t>
  </si>
  <si>
    <t>Other revenue</t>
  </si>
  <si>
    <t>Royalty revenues</t>
  </si>
  <si>
    <t>Total revenues</t>
  </si>
  <si>
    <t>16. Foreign Currency Gain (Loss) (Details Narrative) - CAD</t>
  </si>
  <si>
    <t>Dec. 31, 2012</t>
  </si>
  <si>
    <t>Cash in hand</t>
  </si>
  <si>
    <t>Accounts receivables</t>
  </si>
  <si>
    <t>Warrant liability</t>
  </si>
  <si>
    <t>Long term debt</t>
  </si>
  <si>
    <t>Foreign currency gain (loss)</t>
  </si>
  <si>
    <t>17. Financial Instruments (Details) - CAD</t>
  </si>
  <si>
    <t>Derivative liability - Warrants (Fair Value)</t>
  </si>
  <si>
    <t>17. Financial Instruments (Details 1) - CAD</t>
  </si>
  <si>
    <t>Financial Instruments Details 1</t>
  </si>
  <si>
    <t>Derivative liability - Warrants, beginning</t>
  </si>
  <si>
    <t>Additions (deletions) to derivative instruments</t>
  </si>
  <si>
    <t>Change in fair market value, recognized in earnings as Change in warrant liability</t>
  </si>
  <si>
    <t>Derivative liability - Warrants, ending</t>
  </si>
  <si>
    <t>17. Financial Instruments (Details 2)</t>
  </si>
  <si>
    <t>Financial Instruments Details - Warrant Liability Valuation</t>
  </si>
  <si>
    <t>Warrant Liability, Fair Value</t>
  </si>
  <si>
    <t>Valuation Technique</t>
  </si>
  <si>
    <t>Black-Scholes valuation model</t>
  </si>
  <si>
    <t>Volatility</t>
  </si>
  <si>
    <t>17. Financial Instruments (Details 3) - CAD / shares</t>
  </si>
  <si>
    <t>Expected warrant life (years)</t>
  </si>
  <si>
    <t>Number of shares underlying the warrants</t>
  </si>
  <si>
    <t>Fair market value of the stock</t>
  </si>
  <si>
    <t>Exercise price</t>
  </si>
  <si>
    <t>17. Financial Instruments (Details Narrative) - CAD</t>
  </si>
  <si>
    <t>Concentration of credit risk and major customers</t>
  </si>
  <si>
    <t>Concentration of credit risk account receivable</t>
  </si>
  <si>
    <t>67.10%</t>
  </si>
  <si>
    <t>65.70%</t>
  </si>
  <si>
    <t>Concentration of credit risk account receivable related to product sale two wholesale accounts</t>
  </si>
  <si>
    <t>28.50%</t>
  </si>
  <si>
    <t>23.90%</t>
  </si>
  <si>
    <t>Concentration of credit risk account receivable related to product sale one wholesale accounts</t>
  </si>
  <si>
    <t>24.30%</t>
  </si>
  <si>
    <t>53.50%</t>
  </si>
  <si>
    <t>18. Derivative Financial Instruments (Details) - CAD</t>
  </si>
  <si>
    <t>Notional Principal</t>
  </si>
  <si>
    <t>Foreign currency sold - call options</t>
  </si>
  <si>
    <t>18. Derivative Financial Instruments (Details Narrative) - CAD</t>
  </si>
  <si>
    <t>Derivative Financial Instruments Details Narrative</t>
  </si>
  <si>
    <t>Fair value of the foreign currency call option loss</t>
  </si>
  <si>
    <t>19. Subsequent Events (Details Narrative)</t>
  </si>
  <si>
    <t>Jun. 30, 2015CADCAD / sharesshares</t>
  </si>
  <si>
    <t>Proceeds from issuence of common shares | CAD</t>
  </si>
  <si>
    <t>Subsequent Event [Member]</t>
  </si>
  <si>
    <t>Common shares issued</t>
  </si>
  <si>
    <t>Common share purchase warrants</t>
  </si>
  <si>
    <t>Compensation options exercised</t>
  </si>
  <si>
    <t>Weighted average exercise price | CAD / shares</t>
  </si>
</sst>
</file>

<file path=xl/styles.xml><?xml version="1.0" encoding="utf-8"?>
<styleSheet xmlns="http://schemas.openxmlformats.org/spreadsheetml/2006/main">
  <numFmts count="5">
    <numFmt formatCode="_(&quot;CAD &quot;#,##0_);_(&quot;CAD &quot;(#,##0)" numFmtId="165"/>
    <numFmt formatCode="_(&quot;CAD &quot;#,##0.00_);_(&quot;CAD &quot;(#,##0.00)" numFmtId="166"/>
    <numFmt formatCode="_(&quot;Warrant &quot;#,##0_);_(&quot;Warrant &quot;(#,##0)" numFmtId="167"/>
    <numFmt formatCode="_(&quot;CAD &quot;#,##0.0000_);_(&quot;CAD &quot;(#,##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80"/>
  </cols>
  <sheetData>
    <row spans="1:2" r="1">
      <c t="s" s="1" r="A1">
        <v>0</v>
      </c>
      <c t="s" s="2" r="B1">
        <v>1</v>
      </c>
    </row>
    <row spans="1:2" r="2">
      <c t="s" s="2" r="B2">
        <v>2</v>
      </c>
    </row>
    <row spans="1:2" r="3">
      <c t="s" s="3" r="A3">
        <v>3</v>
      </c>
    </row>
    <row spans="1:2" r="4">
      <c t="s" s="4" r="A4">
        <v>4</v>
      </c>
      <c t="s" s="4" r="B4">
        <v>5</v>
      </c>
    </row>
    <row spans="1:2" r="5">
      <c t="s" s="4" r="A5">
        <v>6</v>
      </c>
      <c t="n" s="6" r="B5">
        <v>1159019</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4" r="B12">
        <v>18</v>
      </c>
    </row>
    <row spans="1:2" r="13">
      <c t="s" s="4" r="A13">
        <v>20</v>
      </c>
      <c t="s" s="4" r="B13">
        <v>21</v>
      </c>
    </row>
    <row spans="1:2" r="14">
      <c t="s" s="4" r="A14">
        <v>22</v>
      </c>
      <c t="s" s="4" r="B14">
        <v>23</v>
      </c>
    </row>
    <row spans="1:2" r="15">
      <c t="s" s="4" r="A15">
        <v>24</v>
      </c>
      <c t="n" s="6" r="B15">
        <v>125050578</v>
      </c>
    </row>
    <row spans="1:2" r="16">
      <c t="s" s="4" r="A16">
        <v>25</v>
      </c>
      <c t="s" s="5" r="B16">
        <v>26</v>
      </c>
    </row>
    <row spans="1:2"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8</v>
      </c>
      <c t="s" s="2" r="B1">
        <v>1</v>
      </c>
    </row>
    <row spans="1:2" r="2">
      <c t="s" s="2" r="B2">
        <v>29</v>
      </c>
    </row>
    <row spans="1:2" r="3">
      <c t="s" s="4" r="A3">
        <v>66</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9</v>
      </c>
    </row>
    <row spans="1:2" r="3">
      <c t="s" s="4" r="A3">
        <v>190</v>
      </c>
      <c t="s" s="4" r="B3">
        <v>191</v>
      </c>
    </row>
    <row spans="1:2" r="4">
      <c t="s" s="4" r="A4">
        <v>66</v>
      </c>
    </row>
    <row spans="1:2" r="5">
      <c t="s" s="4" r="A5">
        <v>190</v>
      </c>
      <c t="s" s="4" r="B5">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9</v>
      </c>
    </row>
    <row spans="1:2" r="3">
      <c t="s" s="4" r="A3">
        <v>193</v>
      </c>
      <c t="s" s="4" r="B3">
        <v>194</v>
      </c>
    </row>
    <row spans="1:2" r="4">
      <c t="s" s="4" r="A4">
        <v>66</v>
      </c>
    </row>
    <row spans="1:2" r="5">
      <c t="s" s="4" r="A5">
        <v>193</v>
      </c>
      <c t="s" s="4" r="B5">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spans="1:2" r="1">
      <c t="s" s="1" r="A1">
        <v>196</v>
      </c>
      <c t="s" s="2" r="B1">
        <v>1</v>
      </c>
    </row>
    <row spans="1:2" r="2">
      <c t="s" s="2" r="B2">
        <v>29</v>
      </c>
    </row>
    <row spans="1:2" r="3">
      <c t="s" s="4" r="A3">
        <v>196</v>
      </c>
      <c t="s" s="4" r="B3">
        <v>197</v>
      </c>
    </row>
    <row spans="1:2" r="4">
      <c t="s" s="4" r="A4">
        <v>66</v>
      </c>
    </row>
    <row spans="1:2" r="5">
      <c t="s" s="4" r="A5">
        <v>196</v>
      </c>
      <c t="s" s="4" r="B5">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9</v>
      </c>
    </row>
    <row spans="1:2" r="3">
      <c t="s" s="4" r="A3">
        <v>199</v>
      </c>
      <c t="s" s="4" r="B3">
        <v>200</v>
      </c>
    </row>
    <row spans="1:2" r="4">
      <c t="s" s="4" r="A4">
        <v>66</v>
      </c>
    </row>
    <row spans="1:2" r="5">
      <c t="s" s="4" r="A5">
        <v>199</v>
      </c>
      <c t="s" s="4" r="B5">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spans="1:2" r="1">
      <c t="s" s="1" r="A1">
        <v>202</v>
      </c>
      <c t="s" s="2" r="B1">
        <v>1</v>
      </c>
    </row>
    <row spans="1:2" r="2">
      <c t="s" s="2" r="B2">
        <v>29</v>
      </c>
    </row>
    <row spans="1:2" r="3">
      <c t="s" s="4" r="A3">
        <v>202</v>
      </c>
      <c t="s" s="4" r="B3">
        <v>203</v>
      </c>
    </row>
    <row spans="1:2" r="4">
      <c t="s" s="4" r="A4">
        <v>66</v>
      </c>
    </row>
    <row spans="1:2" r="5">
      <c t="s" s="4" r="A5">
        <v>202</v>
      </c>
      <c t="s" s="4" r="B5">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5</v>
      </c>
      <c t="s" s="2" r="B1">
        <v>1</v>
      </c>
    </row>
    <row spans="1:2" r="2">
      <c t="s" s="2" r="B2">
        <v>29</v>
      </c>
    </row>
    <row spans="1:2" r="3">
      <c t="s" s="4" r="A3">
        <v>66</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s="1" r="A1">
        <v>207</v>
      </c>
      <c t="s" s="2" r="B1">
        <v>1</v>
      </c>
    </row>
    <row spans="1:2" r="2">
      <c t="s" s="2" r="B2">
        <v>29</v>
      </c>
    </row>
    <row spans="1:2" r="3">
      <c t="s" s="4" r="A3">
        <v>207</v>
      </c>
      <c t="s" s="4" r="B3">
        <v>208</v>
      </c>
    </row>
    <row spans="1:2" r="4">
      <c t="s" s="4" r="A4">
        <v>66</v>
      </c>
    </row>
    <row spans="1:2" r="5">
      <c t="s" s="4" r="A5">
        <v>207</v>
      </c>
      <c t="s" s="4" r="B5">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9</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9</v>
      </c>
    </row>
    <row spans="1:2" r="3">
      <c t="s" s="4" r="A3">
        <v>213</v>
      </c>
      <c t="s" s="4" r="B3">
        <v>214</v>
      </c>
    </row>
    <row spans="1:2" r="4">
      <c t="s" s="4" r="A4">
        <v>66</v>
      </c>
    </row>
    <row spans="1:2" r="5">
      <c t="s" s="4" r="A5">
        <v>213</v>
      </c>
      <c t="s" s="4"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28</v>
      </c>
      <c t="s" s="2" r="B1">
        <v>29</v>
      </c>
      <c t="s" s="2" r="C1">
        <v>30</v>
      </c>
    </row>
    <row spans="1:3" r="2">
      <c t="s" s="3" r="A2">
        <v>31</v>
      </c>
    </row>
    <row spans="1:3" r="3">
      <c t="s" s="4" r="A3">
        <v>32</v>
      </c>
      <c t="n" s="7" r="B3">
        <v>17600421</v>
      </c>
      <c t="n" s="7" r="C3">
        <v>3505791</v>
      </c>
    </row>
    <row spans="1:3" r="4">
      <c t="s" s="4" r="A4">
        <v>33</v>
      </c>
      <c t="n" s="6" r="B4">
        <v>5599905</v>
      </c>
      <c t="n" s="6" r="C4">
        <v>2145319</v>
      </c>
    </row>
    <row spans="1:3" r="5">
      <c t="s" s="4" r="A5">
        <v>34</v>
      </c>
      <c t="n" s="6" r="B5">
        <v>2921625</v>
      </c>
      <c t="n" s="6" r="C5">
        <v>1037387</v>
      </c>
    </row>
    <row spans="1:3" r="6">
      <c t="s" s="4" r="A6">
        <v>35</v>
      </c>
      <c t="n" s="6" r="B6">
        <v>214566</v>
      </c>
      <c t="n" s="6" r="C6">
        <v>130623</v>
      </c>
    </row>
    <row spans="1:3" r="7">
      <c t="s" s="4" r="A7">
        <v>36</v>
      </c>
      <c t="n" s="6" r="B7">
        <v>15814</v>
      </c>
      <c t="n" s="6" r="C7">
        <v>15814</v>
      </c>
    </row>
    <row spans="1:3" r="8">
      <c t="s" s="4" r="A8">
        <v>37</v>
      </c>
      <c t="n" s="6" r="B8">
        <v>748125</v>
      </c>
      <c t="n" s="6" r="C8">
        <v>187279</v>
      </c>
    </row>
    <row spans="1:3" r="9">
      <c t="s" s="4" r="A9">
        <v>38</v>
      </c>
      <c t="n" s="6" r="B9">
        <v>1213435</v>
      </c>
      <c t="n" s="6" r="C9">
        <v>128134</v>
      </c>
    </row>
    <row spans="1:3" r="10">
      <c t="s" s="4" r="A10">
        <v>39</v>
      </c>
      <c t="n" s="6" r="B10">
        <v>28313891</v>
      </c>
      <c t="n" s="6" r="C10">
        <v>7150347</v>
      </c>
    </row>
    <row spans="1:3" r="11">
      <c t="s" s="4" r="A11">
        <v>40</v>
      </c>
      <c t="n" s="6" r="B11">
        <v>1296316</v>
      </c>
      <c t="n" s="6" r="C11">
        <v>1012285</v>
      </c>
    </row>
    <row spans="1:3" r="12">
      <c t="s" s="4" r="A12">
        <v>41</v>
      </c>
      <c t="n" s="6" r="B12">
        <v>80525023</v>
      </c>
      <c t="n" s="6" r="C12">
        <v>40958870</v>
      </c>
    </row>
    <row spans="1:3" r="13">
      <c t="s" s="4" r="A13">
        <v>42</v>
      </c>
      <c t="n" s="6" r="B13">
        <v>7532265</v>
      </c>
      <c t="n" s="6" r="C13">
        <v>3599077</v>
      </c>
    </row>
    <row spans="1:3" r="14">
      <c t="s" s="4" r="A14">
        <v>43</v>
      </c>
      <c t="n" s="6" r="B14">
        <v>325808</v>
      </c>
      <c t="n" s="6" r="C14">
        <v>359161</v>
      </c>
    </row>
    <row spans="1:3" r="15">
      <c t="s" s="4" r="A15">
        <v>44</v>
      </c>
      <c t="n" s="6" r="B15">
        <v>117993303</v>
      </c>
      <c t="n" s="6" r="C15">
        <v>53079740</v>
      </c>
    </row>
    <row spans="1:3" r="16">
      <c t="s" s="3" r="A16">
        <v>31</v>
      </c>
    </row>
    <row spans="1:3" r="17">
      <c t="s" s="4" r="A17">
        <v>45</v>
      </c>
      <c t="n" s="6" r="B17">
        <v>8793456</v>
      </c>
      <c t="n" s="6" r="C17">
        <v>4344606</v>
      </c>
    </row>
    <row spans="1:3" r="18">
      <c t="s" s="4" r="A18">
        <v>46</v>
      </c>
      <c t="n" s="6" r="B18">
        <v>12439132</v>
      </c>
    </row>
    <row spans="1:3" r="19">
      <c t="s" s="4" r="A19">
        <v>47</v>
      </c>
      <c t="n" s="6" r="B19">
        <v>1653802</v>
      </c>
      <c t="n" s="7" r="C19">
        <v>1319030</v>
      </c>
    </row>
    <row spans="1:3" r="20">
      <c t="s" s="4" r="A20">
        <v>48</v>
      </c>
      <c t="n" s="6" r="B20">
        <v>5000000</v>
      </c>
      <c t="s" s="4" r="C20">
        <v>49</v>
      </c>
    </row>
    <row spans="1:3" r="21">
      <c t="s" s="4" r="A21">
        <v>50</v>
      </c>
      <c t="n" s="6" r="B21">
        <v>12500000</v>
      </c>
      <c t="s" s="4" r="C21">
        <v>49</v>
      </c>
    </row>
    <row spans="1:3" r="22">
      <c t="s" s="4" r="A22">
        <v>51</v>
      </c>
      <c t="n" s="6" r="B22">
        <v>9575408</v>
      </c>
      <c t="n" s="7" r="C22">
        <v>3107880</v>
      </c>
    </row>
    <row spans="1:3" r="23">
      <c t="s" s="4" r="A23">
        <v>52</v>
      </c>
      <c t="n" s="6" r="B23">
        <v>24850</v>
      </c>
      <c t="s" s="4" r="C23">
        <v>49</v>
      </c>
    </row>
    <row spans="1:3" r="24">
      <c t="s" s="4" r="A24">
        <v>53</v>
      </c>
      <c t="n" s="6" r="B24">
        <v>49986648</v>
      </c>
      <c t="n" s="7" r="C24">
        <v>8771516</v>
      </c>
    </row>
    <row spans="1:3" r="25">
      <c t="s" s="4" r="A25">
        <v>54</v>
      </c>
      <c t="n" s="6" r="B25">
        <v>7594370</v>
      </c>
      <c t="s" s="4" r="C25">
        <v>49</v>
      </c>
    </row>
    <row spans="1:3" r="26">
      <c t="s" s="4" r="A26">
        <v>55</v>
      </c>
      <c t="n" s="6" r="B26">
        <v>14507306</v>
      </c>
      <c t="n" s="7" r="C26">
        <v>13967493</v>
      </c>
    </row>
    <row spans="1:3" r="27">
      <c t="s" s="4" r="A27">
        <v>56</v>
      </c>
      <c t="n" s="7" r="B27">
        <v>72088324</v>
      </c>
      <c t="n" s="7" r="C27">
        <v>22739009</v>
      </c>
    </row>
    <row spans="1:3" r="28">
      <c t="s" s="4" r="A28">
        <v>57</v>
      </c>
      <c t="s" s="4" r="B28">
        <v>49</v>
      </c>
      <c t="s" s="4" r="C28">
        <v>49</v>
      </c>
    </row>
    <row spans="1:3" r="29">
      <c t="s" s="3" r="A29">
        <v>58</v>
      </c>
    </row>
    <row spans="1:3" r="30">
      <c t="s" s="4" r="A30">
        <v>59</v>
      </c>
      <c t="n" s="7" r="B30">
        <v>71098839</v>
      </c>
      <c t="n" s="7" r="C30">
        <v>41182630</v>
      </c>
    </row>
    <row spans="1:3" r="31">
      <c t="s" s="4" r="A31">
        <v>60</v>
      </c>
      <c t="n" s="6" r="B31">
        <v>3737453</v>
      </c>
      <c t="n" s="6" r="C31">
        <v>2713605</v>
      </c>
    </row>
    <row spans="1:3" r="32">
      <c t="s" s="4" r="A32">
        <v>61</v>
      </c>
      <c t="n" s="6" r="B32">
        <v>5002711</v>
      </c>
      <c t="n" s="7" r="C32">
        <v>6347349</v>
      </c>
    </row>
    <row spans="1:3" r="33">
      <c t="s" s="4" r="A33">
        <v>62</v>
      </c>
      <c t="n" s="6" r="B33">
        <v>-24850</v>
      </c>
      <c t="s" s="4" r="C33">
        <v>49</v>
      </c>
    </row>
    <row spans="1:3" r="34">
      <c t="s" s="4" r="A34">
        <v>63</v>
      </c>
      <c t="n" s="6" r="B34">
        <v>-33909174</v>
      </c>
      <c t="n" s="7" r="C34">
        <v>-19902853</v>
      </c>
    </row>
    <row spans="1:3" r="35">
      <c t="s" s="4" r="A35">
        <v>64</v>
      </c>
      <c t="n" s="6" r="B35">
        <v>45904979</v>
      </c>
      <c t="n" s="6" r="C35">
        <v>30340731</v>
      </c>
    </row>
    <row spans="1:3" r="36">
      <c t="s" s="4" r="A36">
        <v>65</v>
      </c>
      <c t="n" s="6" r="B36">
        <v>117993303</v>
      </c>
      <c t="n" s="6" r="C36">
        <v>53079740</v>
      </c>
    </row>
    <row spans="1:3" r="37">
      <c t="s" s="4" r="A37">
        <v>66</v>
      </c>
    </row>
    <row spans="1:3" r="38">
      <c t="s" s="3" r="A38">
        <v>31</v>
      </c>
    </row>
    <row spans="1:3" r="39">
      <c t="s" s="4" r="A39">
        <v>32</v>
      </c>
      <c t="n" s="6" r="B39">
        <v>17600421</v>
      </c>
      <c t="n" s="6" r="C39">
        <v>3505791</v>
      </c>
    </row>
    <row spans="1:3" r="40">
      <c t="s" s="4" r="A40">
        <v>33</v>
      </c>
      <c t="n" s="6" r="B40">
        <v>5040110</v>
      </c>
      <c t="n" s="6" r="C40">
        <v>2145319</v>
      </c>
    </row>
    <row spans="1:3" r="41">
      <c t="s" s="4" r="A41">
        <v>34</v>
      </c>
      <c t="n" s="6" r="B41">
        <v>3167758</v>
      </c>
      <c t="n" s="6" r="C41">
        <v>1037387</v>
      </c>
    </row>
    <row spans="1:3" r="42">
      <c t="s" s="4" r="A42">
        <v>35</v>
      </c>
      <c t="n" s="6" r="B42">
        <v>239905</v>
      </c>
      <c t="n" s="6" r="C42">
        <v>130623</v>
      </c>
    </row>
    <row spans="1:3" r="43">
      <c t="s" s="4" r="A43">
        <v>36</v>
      </c>
      <c t="n" s="6" r="B43">
        <v>15814</v>
      </c>
      <c t="n" s="6" r="C43">
        <v>15814</v>
      </c>
    </row>
    <row spans="1:3" r="44">
      <c t="s" s="4" r="A44">
        <v>37</v>
      </c>
      <c t="n" s="6" r="B44">
        <v>418097</v>
      </c>
      <c t="n" s="6" r="C44">
        <v>187279</v>
      </c>
    </row>
    <row spans="1:3" r="45">
      <c t="s" s="4" r="A45">
        <v>38</v>
      </c>
      <c t="n" s="6" r="B45">
        <v>137626</v>
      </c>
      <c t="n" s="7" r="C45">
        <v>128134</v>
      </c>
    </row>
    <row spans="1:3" r="46">
      <c t="s" s="4" r="A46">
        <v>67</v>
      </c>
      <c t="n" s="6" r="B46">
        <v>1075809</v>
      </c>
      <c t="s" s="4" r="C46">
        <v>49</v>
      </c>
    </row>
    <row spans="1:3" r="47">
      <c t="s" s="4" r="A47">
        <v>39</v>
      </c>
      <c t="n" s="6" r="B47">
        <v>27695540</v>
      </c>
      <c t="n" s="7" r="C47">
        <v>7150347</v>
      </c>
    </row>
    <row spans="1:3" r="48">
      <c t="s" s="4" r="A48">
        <v>40</v>
      </c>
      <c t="n" s="6" r="B48">
        <v>1002973</v>
      </c>
      <c t="n" s="6" r="C48">
        <v>1012285</v>
      </c>
    </row>
    <row spans="1:3" r="49">
      <c t="s" s="4" r="A49">
        <v>41</v>
      </c>
      <c t="n" s="6" r="B49">
        <v>80525928</v>
      </c>
      <c t="n" s="6" r="C49">
        <v>40958870</v>
      </c>
    </row>
    <row spans="1:3" r="50">
      <c t="s" s="4" r="A50">
        <v>42</v>
      </c>
      <c t="n" s="6" r="B50">
        <v>7649149</v>
      </c>
      <c t="n" s="6" r="C50">
        <v>3599077</v>
      </c>
    </row>
    <row spans="1:3" r="51">
      <c t="s" s="4" r="A51">
        <v>43</v>
      </c>
      <c t="n" s="6" r="B51">
        <v>326310</v>
      </c>
      <c t="n" s="6" r="C51">
        <v>359161</v>
      </c>
    </row>
    <row spans="1:3" r="52">
      <c t="s" s="4" r="A52">
        <v>44</v>
      </c>
      <c t="n" s="6" r="B52">
        <v>117199900</v>
      </c>
      <c t="n" s="6" r="C52">
        <v>53079740</v>
      </c>
    </row>
    <row spans="1:3" r="53">
      <c t="s" s="3" r="A53">
        <v>31</v>
      </c>
    </row>
    <row spans="1:3" r="54">
      <c t="s" s="4" r="A54">
        <v>45</v>
      </c>
      <c t="n" s="6" r="B54">
        <v>8862996</v>
      </c>
      <c t="n" s="7" r="C54">
        <v>4344606</v>
      </c>
    </row>
    <row spans="1:3" r="55">
      <c t="s" s="4" r="A55">
        <v>46</v>
      </c>
      <c t="n" s="6" r="B55">
        <v>11932000</v>
      </c>
      <c t="s" s="4" r="C55">
        <v>49</v>
      </c>
    </row>
    <row spans="1:3" r="56">
      <c t="s" s="4" r="A56">
        <v>47</v>
      </c>
      <c t="n" s="6" r="B56">
        <v>1653802</v>
      </c>
      <c t="n" s="7" r="C56">
        <v>1319030</v>
      </c>
    </row>
    <row spans="1:3" r="57">
      <c t="s" s="4" r="A57">
        <v>48</v>
      </c>
      <c t="n" s="6" r="B57">
        <v>5000000</v>
      </c>
      <c t="s" s="4" r="C57">
        <v>49</v>
      </c>
    </row>
    <row spans="1:3" r="58">
      <c t="s" s="4" r="A58">
        <v>50</v>
      </c>
      <c t="n" s="6" r="B58">
        <v>12500000</v>
      </c>
      <c t="s" s="4" r="C58">
        <v>49</v>
      </c>
    </row>
    <row spans="1:3" r="59">
      <c t="s" s="4" r="A59">
        <v>51</v>
      </c>
      <c t="n" s="6" r="B59">
        <v>9575408</v>
      </c>
      <c t="n" s="7" r="C59">
        <v>3107880</v>
      </c>
    </row>
    <row spans="1:3" r="60">
      <c t="s" s="4" r="A60">
        <v>52</v>
      </c>
      <c t="n" s="6" r="B60">
        <v>24850</v>
      </c>
      <c t="s" s="4" r="C60">
        <v>49</v>
      </c>
    </row>
    <row spans="1:3" r="61">
      <c t="s" s="4" r="A61">
        <v>53</v>
      </c>
      <c t="n" s="6" r="B61">
        <v>49549056</v>
      </c>
      <c t="n" s="7" r="C61">
        <v>8771516</v>
      </c>
    </row>
    <row spans="1:3" r="62">
      <c t="s" s="4" r="A62">
        <v>54</v>
      </c>
      <c t="n" s="6" r="B62">
        <v>7174190</v>
      </c>
      <c t="s" s="4" r="C62">
        <v>49</v>
      </c>
    </row>
    <row spans="1:3" r="63">
      <c t="s" s="4" r="A63">
        <v>55</v>
      </c>
      <c t="n" s="6" r="B63">
        <v>14507306</v>
      </c>
      <c t="n" s="7" r="C63">
        <v>13967493</v>
      </c>
    </row>
    <row spans="1:3" r="64">
      <c t="s" s="4" r="A64">
        <v>56</v>
      </c>
      <c t="n" s="7" r="B64">
        <v>71230552</v>
      </c>
      <c t="n" s="7" r="C64">
        <v>22739009</v>
      </c>
    </row>
    <row spans="1:3" r="65">
      <c t="s" s="4" r="A65">
        <v>57</v>
      </c>
      <c t="s" s="4" r="B65">
        <v>49</v>
      </c>
      <c t="s" s="4" r="C65">
        <v>49</v>
      </c>
    </row>
    <row spans="1:3" r="66">
      <c t="s" s="3" r="A66">
        <v>58</v>
      </c>
    </row>
    <row spans="1:3" r="67">
      <c t="s" s="4" r="A67">
        <v>59</v>
      </c>
      <c t="n" s="7" r="B67">
        <v>71098839</v>
      </c>
      <c t="n" s="7" r="C67">
        <v>41182630</v>
      </c>
    </row>
    <row spans="1:3" r="68">
      <c t="s" s="4" r="A68">
        <v>60</v>
      </c>
      <c t="n" s="6" r="B68">
        <v>3737454</v>
      </c>
      <c t="n" s="6" r="C68">
        <v>2713605</v>
      </c>
    </row>
    <row spans="1:3" r="69">
      <c t="s" s="4" r="A69">
        <v>61</v>
      </c>
      <c t="n" s="6" r="B69">
        <v>5002711</v>
      </c>
      <c t="n" s="7" r="C69">
        <v>6347349</v>
      </c>
    </row>
    <row spans="1:3" r="70">
      <c t="s" s="4" r="A70">
        <v>62</v>
      </c>
      <c t="n" s="6" r="B70">
        <v>-24850</v>
      </c>
      <c t="s" s="4" r="C70">
        <v>49</v>
      </c>
    </row>
    <row spans="1:3" r="71">
      <c t="s" s="4" r="A71">
        <v>63</v>
      </c>
      <c t="n" s="6" r="B71">
        <v>-33844806</v>
      </c>
      <c t="n" s="7" r="C71">
        <v>-19902853</v>
      </c>
    </row>
    <row spans="1:3" r="72">
      <c t="s" s="4" r="A72">
        <v>64</v>
      </c>
      <c t="n" s="6" r="B72">
        <v>45969348</v>
      </c>
      <c t="n" s="6" r="C72">
        <v>30340731</v>
      </c>
    </row>
    <row spans="1:3" r="73">
      <c t="s" s="4" r="A73">
        <v>65</v>
      </c>
      <c t="n" s="7" r="B73">
        <v>117199900</v>
      </c>
      <c t="n" s="7" r="C73">
        <v>53079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16</v>
      </c>
      <c t="s" s="2" r="B1">
        <v>1</v>
      </c>
    </row>
    <row spans="1:2" r="2">
      <c t="s" s="2" r="B2">
        <v>29</v>
      </c>
    </row>
    <row spans="1:2" r="3">
      <c t="s" s="4" r="A3">
        <v>216</v>
      </c>
      <c t="s" s="4" r="B3">
        <v>217</v>
      </c>
    </row>
    <row spans="1:2" r="4">
      <c t="s" s="4" r="A4">
        <v>66</v>
      </c>
    </row>
    <row spans="1:2" r="5">
      <c t="s" s="4" r="A5">
        <v>216</v>
      </c>
      <c t="s" s="4" r="B5">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9</v>
      </c>
    </row>
    <row spans="1:2" r="3">
      <c t="s" s="4" r="A3">
        <v>66</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9</v>
      </c>
    </row>
    <row spans="1:2" r="3">
      <c t="s" s="4" r="A3">
        <v>221</v>
      </c>
      <c t="s" s="4" r="B3">
        <v>222</v>
      </c>
    </row>
    <row spans="1:2" r="4">
      <c t="s" s="4" r="A4">
        <v>66</v>
      </c>
    </row>
    <row spans="1:2" r="5">
      <c t="s" s="4" r="A5">
        <v>221</v>
      </c>
      <c t="s" s="4" r="B5">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spans="1:2" r="1">
      <c t="s" s="1" r="A1">
        <v>224</v>
      </c>
      <c t="s" s="2" r="B1">
        <v>1</v>
      </c>
    </row>
    <row spans="1:2" r="2">
      <c t="s" s="2" r="B2">
        <v>29</v>
      </c>
    </row>
    <row spans="1:2" r="3">
      <c t="s" s="4" r="A3">
        <v>224</v>
      </c>
      <c t="s" s="4" r="B3">
        <v>225</v>
      </c>
    </row>
    <row spans="1:2" r="4">
      <c t="s" s="4" r="A4">
        <v>66</v>
      </c>
    </row>
    <row spans="1:2" r="5">
      <c t="s" s="4" r="A5">
        <v>224</v>
      </c>
      <c t="s" s="4" r="B5">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27</v>
      </c>
      <c t="s" s="2" r="B1">
        <v>1</v>
      </c>
    </row>
    <row spans="1:2" r="2">
      <c t="s" s="2" r="B2">
        <v>29</v>
      </c>
    </row>
    <row spans="1:2" r="3">
      <c t="s" s="4" r="A3">
        <v>227</v>
      </c>
      <c t="s" s="4" r="B3">
        <v>228</v>
      </c>
    </row>
    <row spans="1:2" r="4">
      <c t="s" s="4" r="A4">
        <v>66</v>
      </c>
    </row>
    <row spans="1:2" r="5">
      <c t="s" s="4" r="A5">
        <v>227</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9</v>
      </c>
    </row>
    <row spans="1:2" r="3">
      <c t="s" s="4" r="A3">
        <v>230</v>
      </c>
      <c t="s" s="4" r="B3">
        <v>231</v>
      </c>
    </row>
    <row spans="1:2" r="4">
      <c t="s" s="4" r="A4">
        <v>66</v>
      </c>
    </row>
    <row spans="1:2" r="5">
      <c t="s" s="4" r="A5">
        <v>230</v>
      </c>
      <c t="s" s="4" r="B5">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33</v>
      </c>
      <c t="s" s="2" r="B1">
        <v>1</v>
      </c>
    </row>
    <row spans="1:2" r="2">
      <c t="s" s="2" r="B2">
        <v>29</v>
      </c>
    </row>
    <row spans="1:2" r="3">
      <c t="s" s="4" r="A3">
        <v>233</v>
      </c>
      <c t="s" s="4" r="B3">
        <v>234</v>
      </c>
    </row>
    <row spans="1:2" r="4">
      <c t="s" s="4" r="A4">
        <v>66</v>
      </c>
    </row>
    <row spans="1:2" r="5">
      <c t="s" s="4" r="A5">
        <v>233</v>
      </c>
      <c t="s" s="4" r="B5">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9</v>
      </c>
    </row>
    <row spans="1:2" r="3">
      <c t="s" s="4" r="A3">
        <v>236</v>
      </c>
      <c t="s" s="4" r="B3">
        <v>237</v>
      </c>
    </row>
    <row spans="1:2" r="4">
      <c t="s" s="4" r="A4">
        <v>66</v>
      </c>
    </row>
    <row spans="1:2" r="5">
      <c t="s" s="4" r="A5">
        <v>236</v>
      </c>
      <c t="s" s="4"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t="s" s="1" r="A1">
        <v>239</v>
      </c>
      <c t="s" s="2" r="B1">
        <v>1</v>
      </c>
    </row>
    <row spans="1:2" r="2">
      <c t="s" s="2" r="B2">
        <v>29</v>
      </c>
    </row>
    <row spans="1:2" r="3">
      <c t="s" s="4" r="A3">
        <v>239</v>
      </c>
      <c t="s" s="4" r="B3">
        <v>240</v>
      </c>
    </row>
    <row spans="1:2" r="4">
      <c t="s" s="4" r="A4">
        <v>66</v>
      </c>
    </row>
    <row spans="1:2" r="5">
      <c t="s" s="4" r="A5">
        <v>239</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29</v>
      </c>
    </row>
    <row spans="1:2" r="3">
      <c t="s" s="3" r="A3">
        <v>243</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9</v>
      </c>
      <c t="s" s="2" r="C1">
        <v>30</v>
      </c>
    </row>
    <row spans="1:3" r="2">
      <c t="s" s="4" r="A2">
        <v>69</v>
      </c>
      <c t="s" s="4" r="B2">
        <v>49</v>
      </c>
      <c t="s" s="4" r="C2">
        <v>49</v>
      </c>
    </row>
    <row spans="1:3" r="3">
      <c t="s" s="3" r="A3">
        <v>70</v>
      </c>
    </row>
    <row spans="1:3" r="4">
      <c t="s" s="4" r="A4">
        <v>71</v>
      </c>
      <c t="n" s="6" r="B4">
        <v>125050578</v>
      </c>
      <c t="n" s="6" r="C4">
        <v>94476238</v>
      </c>
    </row>
    <row spans="1:3" r="5">
      <c t="s" s="4" r="A5">
        <v>66</v>
      </c>
    </row>
    <row spans="1:3" r="6">
      <c t="s" s="4" r="A6">
        <v>69</v>
      </c>
      <c t="n" s="7" r="B6">
        <v>456000</v>
      </c>
      <c t="s" s="4" r="C6">
        <v>49</v>
      </c>
    </row>
    <row spans="1:3" r="7">
      <c t="s" s="3" r="A7">
        <v>70</v>
      </c>
    </row>
    <row spans="1:3" r="8">
      <c t="s" s="4" r="A8">
        <v>71</v>
      </c>
      <c t="n" s="6" r="B8">
        <v>125050578</v>
      </c>
      <c t="n" s="6" r="C8">
        <v>94476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spans="1:2" r="1">
      <c t="s" s="1" r="A1">
        <v>246</v>
      </c>
      <c t="s" s="2" r="B1">
        <v>1</v>
      </c>
    </row>
    <row spans="1:2" r="2">
      <c t="s" s="2" r="B2">
        <v>29</v>
      </c>
    </row>
    <row spans="1:2" r="3">
      <c t="s" s="4" r="A3">
        <v>247</v>
      </c>
      <c t="s" s="4" r="B3">
        <v>24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265</v>
      </c>
      <c t="s" s="4" r="B12">
        <v>266</v>
      </c>
    </row>
    <row spans="1:2" r="13">
      <c t="s" s="4" r="A13">
        <v>267</v>
      </c>
      <c t="s" s="4" r="B13">
        <v>268</v>
      </c>
    </row>
    <row spans="1:2" r="14">
      <c t="s" s="4" r="A14">
        <v>269</v>
      </c>
      <c t="s" s="4" r="B14">
        <v>270</v>
      </c>
    </row>
    <row spans="1:2" r="15">
      <c t="s" s="4" r="A15">
        <v>271</v>
      </c>
      <c t="s" s="4" r="B15">
        <v>272</v>
      </c>
    </row>
    <row spans="1:2" r="16">
      <c t="s" s="4" r="A16">
        <v>273</v>
      </c>
      <c t="s" s="4" r="B16">
        <v>274</v>
      </c>
    </row>
    <row spans="1:2" r="17">
      <c t="s" s="4" r="A17">
        <v>275</v>
      </c>
      <c t="s" s="4" r="B17">
        <v>276</v>
      </c>
    </row>
    <row spans="1:2" r="18">
      <c t="s" s="4" r="A18">
        <v>277</v>
      </c>
      <c t="s" s="4" r="B18">
        <v>278</v>
      </c>
    </row>
    <row spans="1:2" r="19">
      <c t="s" s="4" r="A19">
        <v>279</v>
      </c>
      <c t="s" s="4" r="B19">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9</v>
      </c>
    </row>
    <row spans="1:2" r="3">
      <c t="s" s="4" r="A3">
        <v>282</v>
      </c>
      <c t="s" s="4" r="B3">
        <v>283</v>
      </c>
    </row>
    <row spans="1:2" r="4">
      <c t="s" s="4" r="A4">
        <v>66</v>
      </c>
    </row>
    <row spans="1:2" r="5">
      <c t="s" s="4" r="A5">
        <v>282</v>
      </c>
      <c t="s" s="4" r="B5">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spans="1:2" r="1">
      <c t="s" s="1" r="A1">
        <v>285</v>
      </c>
      <c t="s" s="2" r="B1">
        <v>1</v>
      </c>
    </row>
    <row spans="1:2" r="2">
      <c t="s" s="2" r="B2">
        <v>29</v>
      </c>
    </row>
    <row spans="1:2" r="3">
      <c t="s" s="4" r="A3">
        <v>286</v>
      </c>
      <c t="s" s="4" r="B3">
        <v>186</v>
      </c>
    </row>
    <row spans="1:2" r="4">
      <c t="s" s="4" r="A4">
        <v>66</v>
      </c>
    </row>
    <row spans="1:2" r="5">
      <c t="s" s="4" r="A5">
        <v>286</v>
      </c>
      <c t="s" s="4" r="B5">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8</v>
      </c>
      <c t="s" s="2" r="B1">
        <v>1</v>
      </c>
    </row>
    <row spans="1:2" r="2">
      <c t="s" s="2" r="B2">
        <v>29</v>
      </c>
    </row>
    <row spans="1:2" r="3">
      <c t="s" s="4" r="A3">
        <v>66</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91</v>
      </c>
      <c t="s" s="2" r="B1">
        <v>1</v>
      </c>
    </row>
    <row spans="1:2" r="2">
      <c t="s" s="2" r="B2">
        <v>29</v>
      </c>
    </row>
    <row spans="1:2" r="3">
      <c t="s" s="4" r="A3">
        <v>292</v>
      </c>
      <c t="s" s="4" r="B3">
        <v>191</v>
      </c>
    </row>
    <row spans="1:2" r="4">
      <c t="s" s="4" r="A4">
        <v>66</v>
      </c>
    </row>
    <row spans="1:2" r="5">
      <c t="s" s="4" r="A5">
        <v>292</v>
      </c>
      <c t="s" s="4" r="B5">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3</v>
      </c>
      <c t="s" s="2" r="B1">
        <v>1</v>
      </c>
    </row>
    <row spans="1:2" r="2">
      <c t="s" s="2" r="B2">
        <v>29</v>
      </c>
    </row>
    <row spans="1:2" r="3">
      <c t="s" s="4" r="A3">
        <v>294</v>
      </c>
      <c t="s" s="4" r="B3">
        <v>194</v>
      </c>
    </row>
    <row spans="1:2" r="4">
      <c t="s" s="4" r="A4">
        <v>66</v>
      </c>
    </row>
    <row spans="1:2" r="5">
      <c t="s" s="4" r="A5">
        <v>294</v>
      </c>
      <c t="s" s="4" r="B5">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96</v>
      </c>
      <c t="s" s="2" r="B1">
        <v>1</v>
      </c>
    </row>
    <row spans="1:2" r="2">
      <c t="s" s="2" r="B2">
        <v>29</v>
      </c>
    </row>
    <row spans="1:2" r="3">
      <c t="s" s="4" r="A3">
        <v>297</v>
      </c>
      <c t="s" s="4" r="B3">
        <v>298</v>
      </c>
    </row>
    <row spans="1:2" r="4">
      <c t="s" s="4" r="A4">
        <v>299</v>
      </c>
      <c t="s" s="4" r="B4">
        <v>300</v>
      </c>
    </row>
    <row spans="1:2" r="5">
      <c t="s" s="4" r="A5">
        <v>66</v>
      </c>
    </row>
    <row spans="1:2" r="6">
      <c t="s" s="4" r="A6">
        <v>297</v>
      </c>
      <c t="s" s="4" r="B6">
        <v>301</v>
      </c>
    </row>
    <row spans="1:2" r="7">
      <c t="s" s="4" r="A7">
        <v>299</v>
      </c>
      <c t="s" s="4" r="B7">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03</v>
      </c>
      <c t="s" s="2" r="B1">
        <v>1</v>
      </c>
    </row>
    <row spans="1:2" r="2">
      <c t="s" s="2" r="B2">
        <v>29</v>
      </c>
    </row>
    <row spans="1:2" r="3">
      <c t="s" s="4" r="A3">
        <v>304</v>
      </c>
      <c t="s" s="4" r="B3">
        <v>305</v>
      </c>
    </row>
    <row spans="1:2" r="4">
      <c t="s" s="4" r="A4">
        <v>66</v>
      </c>
    </row>
    <row spans="1:2" r="5">
      <c t="s" s="4" r="A5">
        <v>304</v>
      </c>
      <c t="s" s="4" r="B5">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06</v>
      </c>
      <c t="s" s="2" r="B1">
        <v>1</v>
      </c>
    </row>
    <row spans="1:2" r="2">
      <c t="s" s="2" r="B2">
        <v>29</v>
      </c>
    </row>
    <row spans="1:2" r="3">
      <c t="s" s="4" r="A3">
        <v>307</v>
      </c>
      <c t="s" s="4" r="B3">
        <v>308</v>
      </c>
    </row>
    <row spans="1:2" r="4">
      <c t="s" s="4" r="A4">
        <v>309</v>
      </c>
      <c t="s" s="4" r="B4">
        <v>310</v>
      </c>
    </row>
    <row spans="1:2" r="5">
      <c t="s" s="4" r="A5">
        <v>311</v>
      </c>
      <c t="s" s="4" r="B5">
        <v>312</v>
      </c>
    </row>
    <row spans="1:2" r="6">
      <c t="s" s="4" r="A6">
        <v>313</v>
      </c>
      <c t="s" s="4" r="B6">
        <v>314</v>
      </c>
    </row>
    <row spans="1:2" r="7">
      <c t="s" s="4" r="A7">
        <v>66</v>
      </c>
    </row>
    <row spans="1:2" r="8">
      <c t="s" s="4" r="A8">
        <v>309</v>
      </c>
      <c t="s" s="4" r="B8">
        <v>315</v>
      </c>
    </row>
    <row spans="1:2" r="9">
      <c t="s" s="4" r="A9">
        <v>316</v>
      </c>
      <c t="s" s="4" r="B9">
        <v>317</v>
      </c>
    </row>
    <row spans="1:2" r="10">
      <c t="s" s="4" r="A10">
        <v>318</v>
      </c>
      <c t="s" s="4" r="B10">
        <v>319</v>
      </c>
    </row>
    <row spans="1:2" r="11">
      <c t="s" s="4" r="A11">
        <v>320</v>
      </c>
      <c t="s" s="4" r="B11">
        <v>321</v>
      </c>
    </row>
    <row spans="1:2" r="12">
      <c t="s" s="4" r="A12">
        <v>311</v>
      </c>
      <c t="s" s="4" r="B12">
        <v>322</v>
      </c>
    </row>
    <row spans="1:2" r="13">
      <c t="s" s="4" r="A13">
        <v>313</v>
      </c>
      <c t="s" s="4" r="B13">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24</v>
      </c>
      <c t="s" s="2" r="B1">
        <v>1</v>
      </c>
    </row>
    <row spans="1:2" r="2">
      <c t="s" s="2" r="B2">
        <v>29</v>
      </c>
    </row>
    <row spans="1:2" r="3">
      <c t="s" s="4" r="A3">
        <v>66</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t="s" s="1" r="A1">
        <v>72</v>
      </c>
      <c t="s" s="2" r="B1">
        <v>73</v>
      </c>
      <c t="s" s="2" r="D1">
        <v>1</v>
      </c>
      <c t="s" s="2" r="F1">
        <v>74</v>
      </c>
    </row>
    <row spans="1:6" r="2">
      <c t="s" s="2" r="B2">
        <v>29</v>
      </c>
      <c t="s" s="2" r="C2">
        <v>75</v>
      </c>
      <c t="s" s="2" r="D2">
        <v>29</v>
      </c>
      <c t="s" s="2" r="E2">
        <v>75</v>
      </c>
      <c t="s" s="2" r="F2">
        <v>30</v>
      </c>
    </row>
    <row spans="1:6" r="3">
      <c t="s" s="3" r="A3">
        <v>76</v>
      </c>
    </row>
    <row spans="1:6" r="4">
      <c t="s" s="4" r="A4">
        <v>77</v>
      </c>
      <c t="n" s="7" r="B4">
        <v>2067152</v>
      </c>
      <c t="n" s="7" r="C4">
        <v>2463309</v>
      </c>
      <c t="n" s="7" r="D4">
        <v>4588232</v>
      </c>
      <c t="n" s="7" r="E4">
        <v>4739693</v>
      </c>
    </row>
    <row spans="1:6" r="5">
      <c t="s" s="4" r="A5">
        <v>78</v>
      </c>
      <c t="n" s="6" r="B5">
        <v>3390865</v>
      </c>
      <c t="n" s="6" r="C5">
        <v>1220104</v>
      </c>
      <c t="n" s="6" r="D5">
        <v>5992487</v>
      </c>
      <c t="n" s="6" r="E5">
        <v>1954882</v>
      </c>
    </row>
    <row spans="1:6" r="6">
      <c t="s" s="4" r="A6">
        <v>79</v>
      </c>
      <c t="n" s="7" r="B6">
        <v>971467</v>
      </c>
      <c t="n" s="7" r="C6">
        <v>357872</v>
      </c>
      <c t="n" s="7" r="D6">
        <v>1441062</v>
      </c>
      <c t="n" s="6" r="E6">
        <v>821849</v>
      </c>
    </row>
    <row spans="1:6" r="7">
      <c t="s" s="4" r="A7">
        <v>80</v>
      </c>
      <c t="s" s="4" r="B7">
        <v>49</v>
      </c>
      <c t="s" s="4" r="C7">
        <v>49</v>
      </c>
      <c t="s" s="4" r="D7">
        <v>49</v>
      </c>
      <c t="n" s="6" r="E7">
        <v>18414</v>
      </c>
    </row>
    <row spans="1:6" r="8">
      <c t="s" s="4" r="A8">
        <v>81</v>
      </c>
      <c t="n" s="7" r="B8">
        <v>6429484</v>
      </c>
      <c t="n" s="7" r="C8">
        <v>4041285</v>
      </c>
      <c t="n" s="7" r="D8">
        <v>12021781</v>
      </c>
      <c t="n" s="6" r="E8">
        <v>7534838</v>
      </c>
    </row>
    <row spans="1:6" r="9">
      <c t="s" s="3" r="A9">
        <v>82</v>
      </c>
    </row>
    <row spans="1:6" r="10">
      <c t="s" s="4" r="A10">
        <v>83</v>
      </c>
      <c t="n" s="6" r="B10">
        <v>1542811</v>
      </c>
      <c t="n" s="6" r="C10">
        <v>1636895</v>
      </c>
      <c t="n" s="6" r="D10">
        <v>2994875</v>
      </c>
      <c t="n" s="6" r="E10">
        <v>3049938</v>
      </c>
    </row>
    <row spans="1:6" r="11">
      <c t="s" s="4" r="A11">
        <v>84</v>
      </c>
      <c t="n" s="6" r="B11">
        <v>779846</v>
      </c>
      <c t="n" s="6" r="C11">
        <v>350600</v>
      </c>
      <c t="n" s="6" r="D11">
        <v>1355092</v>
      </c>
      <c t="n" s="6" r="E11">
        <v>696464</v>
      </c>
    </row>
    <row spans="1:6" r="12">
      <c t="s" s="4" r="A12">
        <v>85</v>
      </c>
      <c t="n" s="6" r="B12">
        <v>2873</v>
      </c>
      <c t="n" s="6" r="C12">
        <v>13356</v>
      </c>
      <c t="n" s="6" r="D12">
        <v>2873</v>
      </c>
      <c t="n" s="6" r="E12">
        <v>13356</v>
      </c>
    </row>
    <row spans="1:6" r="13">
      <c t="s" s="4" r="A13">
        <v>86</v>
      </c>
      <c t="n" s="6" r="B13">
        <v>2325530</v>
      </c>
      <c t="n" s="6" r="C13">
        <v>2000851</v>
      </c>
      <c t="n" s="6" r="D13">
        <v>4352840</v>
      </c>
      <c t="n" s="6" r="E13">
        <v>3759758</v>
      </c>
    </row>
    <row spans="1:6" r="14">
      <c t="s" s="4" r="A14">
        <v>87</v>
      </c>
      <c t="n" s="6" r="B14">
        <v>4103954</v>
      </c>
      <c t="n" s="6" r="C14">
        <v>2040434</v>
      </c>
      <c t="n" s="6" r="D14">
        <v>7668941</v>
      </c>
      <c t="n" s="6" r="E14">
        <v>3775080</v>
      </c>
    </row>
    <row spans="1:6" r="15">
      <c t="s" s="3" r="A15">
        <v>88</v>
      </c>
    </row>
    <row spans="1:6" r="16">
      <c t="s" s="4" r="A16">
        <v>89</v>
      </c>
      <c t="n" s="6" r="B16">
        <v>4136253</v>
      </c>
      <c t="n" s="6" r="C16">
        <v>2409678</v>
      </c>
      <c t="n" s="6" r="D16">
        <v>7462175</v>
      </c>
      <c t="n" s="6" r="E16">
        <v>5632339</v>
      </c>
    </row>
    <row spans="1:6" r="17">
      <c t="s" s="4" r="A17">
        <v>90</v>
      </c>
      <c t="n" s="6" r="B17">
        <v>888612</v>
      </c>
      <c t="n" s="6" r="C17">
        <v>296574</v>
      </c>
      <c t="n" s="6" r="D17">
        <v>1510235</v>
      </c>
      <c t="n" s="6" r="E17">
        <v>586926</v>
      </c>
    </row>
    <row spans="1:6" r="18">
      <c t="s" s="4" r="A18">
        <v>91</v>
      </c>
      <c t="n" s="6" r="B18">
        <v>5024865</v>
      </c>
      <c t="n" s="6" r="C18">
        <v>2706252</v>
      </c>
      <c t="n" s="6" r="D18">
        <v>8972410</v>
      </c>
      <c t="n" s="6" r="E18">
        <v>6219265</v>
      </c>
    </row>
    <row spans="1:6" r="19">
      <c t="s" s="4" r="A19">
        <v>92</v>
      </c>
      <c t="n" s="7" r="B19">
        <v>-920911</v>
      </c>
      <c t="n" s="6" r="C19">
        <v>-665818</v>
      </c>
      <c t="n" s="7" r="D19">
        <v>-1303469</v>
      </c>
      <c t="n" s="6" r="E19">
        <v>-2444185</v>
      </c>
    </row>
    <row spans="1:6" r="20">
      <c t="s" s="3" r="A20">
        <v>93</v>
      </c>
    </row>
    <row spans="1:6" r="21">
      <c t="s" s="4" r="A21">
        <v>94</v>
      </c>
      <c t="s" s="4" r="B21">
        <v>49</v>
      </c>
      <c t="n" s="6" r="C21">
        <v>-196800</v>
      </c>
      <c t="s" s="4" r="D21">
        <v>49</v>
      </c>
      <c t="n" s="6" r="E21">
        <v>3200</v>
      </c>
    </row>
    <row spans="1:6" r="22">
      <c t="s" s="4" r="A22">
        <v>95</v>
      </c>
      <c t="n" s="7" r="B22">
        <v>-6181889</v>
      </c>
      <c t="n" s="7" r="C22">
        <v>-3205975</v>
      </c>
      <c t="n" s="7" r="D22">
        <v>-8877489</v>
      </c>
      <c t="n" s="7" r="E22">
        <v>-4617749</v>
      </c>
    </row>
    <row spans="1:6" r="23">
      <c t="s" s="4" r="A23">
        <v>96</v>
      </c>
      <c t="n" s="6" r="B23">
        <v>337273</v>
      </c>
      <c t="s" s="4" r="C23">
        <v>49</v>
      </c>
      <c t="n" s="6" r="D23">
        <v>-1096183</v>
      </c>
      <c t="s" s="4" r="E23">
        <v>49</v>
      </c>
    </row>
    <row spans="1:6" r="24">
      <c t="s" s="4" r="A24">
        <v>97</v>
      </c>
      <c t="n" s="6" r="B24">
        <v>-73463</v>
      </c>
      <c t="n" s="7" r="C24">
        <v>-34409</v>
      </c>
      <c t="n" s="6" r="D24">
        <v>-147462</v>
      </c>
      <c t="n" s="7" r="E24">
        <v>-65526</v>
      </c>
    </row>
    <row spans="1:6" r="25">
      <c t="s" s="4" r="A25">
        <v>98</v>
      </c>
      <c t="n" s="6" r="B25">
        <v>-1132398</v>
      </c>
      <c t="s" s="4" r="C25">
        <v>49</v>
      </c>
      <c t="n" s="6" r="D25">
        <v>-1132398</v>
      </c>
      <c t="s" s="4" r="E25">
        <v>49</v>
      </c>
    </row>
    <row spans="1:6" r="26">
      <c t="s" s="4" r="A26">
        <v>99</v>
      </c>
      <c t="n" s="6" r="B26">
        <v>-254044</v>
      </c>
      <c t="s" s="4" r="C26">
        <v>49</v>
      </c>
      <c t="n" s="6" r="D26">
        <v>-254044</v>
      </c>
      <c t="s" s="4" r="E26">
        <v>49</v>
      </c>
    </row>
    <row spans="1:6" r="27">
      <c t="s" s="4" r="A27">
        <v>100</v>
      </c>
      <c t="n" s="6" r="B27">
        <v>802</v>
      </c>
      <c t="n" s="7" r="C27">
        <v>166</v>
      </c>
      <c t="n" s="6" r="D27">
        <v>927</v>
      </c>
      <c t="n" s="7" r="E27">
        <v>538</v>
      </c>
    </row>
    <row spans="1:6" r="28">
      <c t="s" s="4" r="A28">
        <v>101</v>
      </c>
      <c t="n" s="6" r="B28">
        <v>-595000</v>
      </c>
      <c t="n" s="6" r="C28">
        <v>-298006</v>
      </c>
      <c t="n" s="6" r="D28">
        <v>-1190975</v>
      </c>
      <c t="n" s="6" r="E28">
        <v>-565298</v>
      </c>
    </row>
    <row spans="1:6" r="29">
      <c t="s" s="4" r="A29">
        <v>102</v>
      </c>
      <c t="n" s="6" r="B29">
        <v>-8819630</v>
      </c>
      <c t="n" s="7" r="C29">
        <v>-4400842</v>
      </c>
      <c t="n" s="6" r="D29">
        <v>-14001093</v>
      </c>
      <c t="n" s="7" r="E29">
        <v>-7689020</v>
      </c>
    </row>
    <row spans="1:6" r="30">
      <c t="s" s="4" r="A30">
        <v>103</v>
      </c>
      <c t="n" s="6" r="B30">
        <v>-5228</v>
      </c>
      <c t="s" s="4" r="C30">
        <v>49</v>
      </c>
      <c t="n" s="6" r="D30">
        <v>-5228</v>
      </c>
      <c t="s" s="4" r="E30">
        <v>49</v>
      </c>
    </row>
    <row spans="1:6" r="31">
      <c t="s" s="4" r="A31">
        <v>104</v>
      </c>
      <c t="n" s="6" r="B31">
        <v>-8824858</v>
      </c>
      <c t="n" s="7" r="C31">
        <v>-4486784</v>
      </c>
      <c t="n" s="6" r="D31">
        <v>-14006321</v>
      </c>
      <c t="n" s="7" r="E31">
        <v>-7689020</v>
      </c>
    </row>
    <row spans="1:6" r="32">
      <c t="s" s="4" r="A32">
        <v>105</v>
      </c>
      <c t="n" s="6" r="B32">
        <v>-24850</v>
      </c>
      <c t="n" s="6" r="C32">
        <v>-85942</v>
      </c>
      <c t="n" s="6" r="D32">
        <v>18550</v>
      </c>
      <c t="n" s="6" r="E32">
        <v>-189430</v>
      </c>
    </row>
    <row spans="1:6" r="33">
      <c t="s" s="4" r="A33">
        <v>106</v>
      </c>
      <c t="n" s="6" r="B33">
        <v>-8849708</v>
      </c>
      <c t="n" s="6" r="C33">
        <v>-4486784</v>
      </c>
      <c t="n" s="6" r="D33">
        <v>-13987771</v>
      </c>
      <c t="n" s="6" r="E33">
        <v>-7878450</v>
      </c>
    </row>
    <row spans="1:6" r="34">
      <c t="s" s="4" r="A34">
        <v>107</v>
      </c>
      <c t="n" s="6" r="B34">
        <v>-25084316</v>
      </c>
      <c t="n" s="6" r="C34">
        <v>-17584089</v>
      </c>
      <c t="n" s="6" r="D34">
        <v>-19902853</v>
      </c>
      <c t="n" s="6" r="E34">
        <v>-14295911</v>
      </c>
      <c t="n" s="7" r="F34">
        <v>-14295911</v>
      </c>
    </row>
    <row spans="1:6" r="35">
      <c t="s" s="4" r="A35">
        <v>108</v>
      </c>
      <c t="n" s="7" r="B35">
        <v>-33909174</v>
      </c>
      <c t="n" s="7" r="C35">
        <v>-21984931</v>
      </c>
      <c t="n" s="7" r="D35">
        <v>-33909174</v>
      </c>
      <c t="n" s="7" r="E35">
        <v>-21984931</v>
      </c>
      <c t="n" s="7" r="F35">
        <v>-19902853</v>
      </c>
    </row>
    <row spans="1:6" r="36">
      <c t="s" s="4" r="A36">
        <v>109</v>
      </c>
      <c t="n" s="8" r="B36">
        <v>-0.08</v>
      </c>
      <c t="n" s="8" r="C36">
        <v>-0.09</v>
      </c>
      <c t="n" s="8" r="D36">
        <v>-0.14</v>
      </c>
      <c t="s" s="4" r="E36">
        <v>110</v>
      </c>
    </row>
    <row spans="1:6" r="37">
      <c t="s" s="4" r="A37">
        <v>111</v>
      </c>
      <c t="n" s="9" r="E37">
        <v>-0.15</v>
      </c>
    </row>
    <row spans="1:6" r="38">
      <c t="s" s="4" r="A38">
        <v>112</v>
      </c>
      <c t="n" s="8" r="E38">
        <v>-0.15</v>
      </c>
    </row>
    <row spans="1:6" r="39">
      <c t="s" s="4" r="A39">
        <v>113</v>
      </c>
      <c t="n" s="6" r="B39">
        <v>108800996</v>
      </c>
      <c t="n" s="6" r="C39">
        <v>51581238</v>
      </c>
      <c t="n" s="6" r="D39">
        <v>102776669</v>
      </c>
      <c t="n" s="6" r="E39">
        <v>51501128</v>
      </c>
    </row>
    <row spans="1:6" r="40">
      <c t="s" s="4" r="A40">
        <v>114</v>
      </c>
      <c t="n" s="6" r="B40">
        <v>108800996</v>
      </c>
      <c t="n" s="6" r="C40">
        <v>51581238</v>
      </c>
      <c t="n" s="6" r="D40">
        <v>102776669</v>
      </c>
      <c t="n" s="6" r="E40">
        <v>51501128</v>
      </c>
    </row>
    <row spans="1:6" r="41">
      <c t="s" s="4" r="A41">
        <v>66</v>
      </c>
    </row>
    <row spans="1:6" r="42">
      <c t="s" s="3" r="A42">
        <v>76</v>
      </c>
    </row>
    <row spans="1:6" r="43">
      <c t="s" s="4" r="A43">
        <v>77</v>
      </c>
      <c t="n" s="7" r="D43">
        <v>4588232</v>
      </c>
    </row>
    <row spans="1:6" r="44">
      <c t="s" s="4" r="A44">
        <v>78</v>
      </c>
      <c t="n" s="6" r="D44">
        <v>5992487</v>
      </c>
    </row>
    <row spans="1:6" r="45">
      <c t="s" s="4" r="A45">
        <v>79</v>
      </c>
      <c t="n" s="7" r="D45">
        <v>1441062</v>
      </c>
    </row>
    <row spans="1:6" r="46">
      <c t="s" s="4" r="A46">
        <v>80</v>
      </c>
      <c t="s" s="4" r="D46">
        <v>49</v>
      </c>
    </row>
    <row spans="1:6" r="47">
      <c t="s" s="4" r="A47">
        <v>81</v>
      </c>
      <c t="n" s="7" r="D47">
        <v>12021781</v>
      </c>
    </row>
    <row spans="1:6" r="48">
      <c t="s" s="3" r="A48">
        <v>82</v>
      </c>
    </row>
    <row spans="1:6" r="49">
      <c t="s" s="4" r="A49">
        <v>83</v>
      </c>
      <c t="n" s="6" r="D49">
        <v>2988117</v>
      </c>
    </row>
    <row spans="1:6" r="50">
      <c t="s" s="4" r="A50">
        <v>84</v>
      </c>
      <c t="n" s="6" r="D50">
        <v>1378750</v>
      </c>
    </row>
    <row spans="1:6" r="51">
      <c t="s" s="4" r="A51">
        <v>85</v>
      </c>
      <c t="n" s="6" r="D51">
        <v>2873</v>
      </c>
    </row>
    <row spans="1:6" r="52">
      <c t="s" s="4" r="A52">
        <v>86</v>
      </c>
      <c t="n" s="6" r="D52">
        <v>4369740</v>
      </c>
    </row>
    <row spans="1:6" r="53">
      <c t="s" s="4" r="A53">
        <v>87</v>
      </c>
      <c t="n" s="6" r="D53">
        <v>7652041</v>
      </c>
    </row>
    <row spans="1:6" r="54">
      <c t="s" s="3" r="A54">
        <v>88</v>
      </c>
    </row>
    <row spans="1:6" r="55">
      <c t="s" s="4" r="A55">
        <v>89</v>
      </c>
      <c t="n" s="6" r="D55">
        <v>7565611</v>
      </c>
    </row>
    <row spans="1:6" r="56">
      <c t="s" s="4" r="A56">
        <v>90</v>
      </c>
      <c t="n" s="6" r="D56">
        <v>1510235</v>
      </c>
    </row>
    <row spans="1:6" r="57">
      <c t="s" s="4" r="A57">
        <v>91</v>
      </c>
      <c t="n" s="6" r="D57">
        <v>9075846</v>
      </c>
    </row>
    <row spans="1:6" r="58">
      <c t="s" s="4" r="A58">
        <v>92</v>
      </c>
      <c t="n" s="7" r="D58">
        <v>-1423805</v>
      </c>
    </row>
    <row spans="1:6" r="59">
      <c t="s" s="3" r="A59">
        <v>93</v>
      </c>
    </row>
    <row spans="1:6" r="60">
      <c t="s" s="4" r="A60">
        <v>94</v>
      </c>
      <c t="s" s="4" r="D60">
        <v>49</v>
      </c>
    </row>
    <row spans="1:6" r="61">
      <c t="s" s="4" r="A61">
        <v>95</v>
      </c>
      <c t="n" s="7" r="D61">
        <v>-8877489</v>
      </c>
    </row>
    <row spans="1:6" r="62">
      <c t="s" s="4" r="A62">
        <v>96</v>
      </c>
      <c t="n" s="6" r="D62">
        <v>-1096183</v>
      </c>
    </row>
    <row spans="1:6" r="63">
      <c t="s" s="4" r="A63">
        <v>97</v>
      </c>
      <c t="n" s="6" r="D63">
        <v>-147462</v>
      </c>
    </row>
    <row spans="1:6" r="64">
      <c t="s" s="4" r="A64">
        <v>98</v>
      </c>
      <c t="n" s="6" r="D64">
        <v>-625266</v>
      </c>
    </row>
    <row spans="1:6" r="65">
      <c t="s" s="4" r="A65">
        <v>99</v>
      </c>
      <c t="n" s="6" r="D65">
        <v>-576472</v>
      </c>
    </row>
    <row spans="1:6" r="66">
      <c t="s" s="4" r="A66">
        <v>100</v>
      </c>
      <c t="n" s="6" r="D66">
        <v>927</v>
      </c>
    </row>
    <row spans="1:6" r="67">
      <c t="s" s="4" r="A67">
        <v>101</v>
      </c>
      <c t="n" s="6" r="D67">
        <v>-1190975</v>
      </c>
    </row>
    <row spans="1:6" r="68">
      <c t="s" s="4" r="A68">
        <v>102</v>
      </c>
      <c t="n" s="6" r="D68">
        <v>-13936725</v>
      </c>
    </row>
    <row spans="1:6" r="69">
      <c t="s" s="4" r="A69">
        <v>103</v>
      </c>
      <c t="n" s="6" r="D69">
        <v>5228</v>
      </c>
    </row>
    <row spans="1:6" r="70">
      <c t="s" s="4" r="A70">
        <v>104</v>
      </c>
      <c t="n" s="6" r="D70">
        <v>-13941953</v>
      </c>
    </row>
    <row spans="1:6" r="71">
      <c t="s" s="4" r="A71">
        <v>105</v>
      </c>
      <c t="n" s="6" r="D71">
        <v>18550</v>
      </c>
    </row>
    <row spans="1:6" r="72">
      <c t="s" s="4" r="A72">
        <v>106</v>
      </c>
      <c t="n" s="7" r="D72">
        <v>-13923403</v>
      </c>
    </row>
    <row spans="1:6" r="73">
      <c t="s" s="4" r="A73">
        <v>109</v>
      </c>
      <c t="s" s="4" r="D73">
        <v>115</v>
      </c>
    </row>
    <row spans="1:6" r="74">
      <c t="s" s="4" r="A74">
        <v>111</v>
      </c>
      <c t="n" s="9" r="D74">
        <v>-0.14</v>
      </c>
    </row>
    <row spans="1:6" r="75">
      <c t="s" s="4" r="A75">
        <v>112</v>
      </c>
      <c t="n" s="8" r="D75">
        <v>-0.14</v>
      </c>
    </row>
    <row spans="1:6" r="76">
      <c t="s" s="4" r="A76">
        <v>113</v>
      </c>
      <c t="n" s="6" r="D76">
        <v>102776669</v>
      </c>
    </row>
    <row spans="1:6" r="77">
      <c t="s" s="4" r="A77">
        <v>114</v>
      </c>
      <c t="n" s="6" r="D77">
        <v>1027766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7</v>
      </c>
      <c t="s" s="2" r="B1">
        <v>1</v>
      </c>
    </row>
    <row spans="1:2" r="2">
      <c t="s" s="2" r="B2">
        <v>29</v>
      </c>
    </row>
    <row spans="1:2" r="3">
      <c t="s" s="4" r="A3">
        <v>328</v>
      </c>
      <c t="s" s="4" r="B3">
        <v>329</v>
      </c>
    </row>
    <row spans="1:2" r="4">
      <c t="s" s="4" r="A4">
        <v>66</v>
      </c>
    </row>
    <row spans="1:2" r="5">
      <c t="s" s="4" r="A5">
        <v>328</v>
      </c>
      <c t="s" s="4" r="B5">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1</v>
      </c>
      <c t="s" s="2" r="B1">
        <v>1</v>
      </c>
    </row>
    <row spans="1:2" r="2">
      <c t="s" s="2" r="B2">
        <v>29</v>
      </c>
    </row>
    <row spans="1:2" r="3">
      <c t="s" s="3" r="A3">
        <v>211</v>
      </c>
    </row>
    <row spans="1:2" r="4">
      <c t="s" s="4" r="A4">
        <v>332</v>
      </c>
      <c t="s" s="4" r="B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334</v>
      </c>
      <c t="s" s="2" r="B1">
        <v>1</v>
      </c>
    </row>
    <row spans="1:2" r="2">
      <c t="s" s="2" r="B2">
        <v>29</v>
      </c>
    </row>
    <row spans="1:2" r="3">
      <c t="s" s="4" r="A3">
        <v>335</v>
      </c>
      <c t="s" s="4" r="B3">
        <v>336</v>
      </c>
    </row>
    <row spans="1:2" r="4">
      <c t="s" s="4" r="A4">
        <v>66</v>
      </c>
    </row>
    <row spans="1:2" r="5">
      <c t="s" s="4" r="A5">
        <v>335</v>
      </c>
      <c t="s" s="4" r="B5">
        <v>337</v>
      </c>
    </row>
    <row spans="1:2" r="6">
      <c t="s" s="4" r="A6">
        <v>338</v>
      </c>
      <c t="s" s="4" r="B6">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0</v>
      </c>
      <c t="s" s="2" r="B1">
        <v>1</v>
      </c>
    </row>
    <row spans="1:2" r="2">
      <c t="s" s="2" r="B2">
        <v>29</v>
      </c>
    </row>
    <row spans="1:2" r="3">
      <c t="s" s="4" r="A3">
        <v>66</v>
      </c>
    </row>
    <row spans="1:2" r="4">
      <c t="s" s="4" r="A4">
        <v>332</v>
      </c>
      <c t="s" s="4" r="B4">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42</v>
      </c>
      <c t="s" s="2" r="B1">
        <v>1</v>
      </c>
    </row>
    <row spans="1:2" r="2">
      <c t="s" s="2" r="B2">
        <v>29</v>
      </c>
    </row>
    <row spans="1:2" r="3">
      <c t="s" s="4" r="A3">
        <v>343</v>
      </c>
      <c t="s" s="4" r="B3">
        <v>344</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49</v>
      </c>
      <c t="s" s="2" r="B1">
        <v>1</v>
      </c>
    </row>
    <row spans="1:2" r="2">
      <c t="s" s="2" r="B2">
        <v>29</v>
      </c>
    </row>
    <row spans="1:2" r="3">
      <c t="s" s="4" r="A3">
        <v>350</v>
      </c>
      <c t="s" s="4" r="B3">
        <v>351</v>
      </c>
    </row>
    <row spans="1:2" r="4">
      <c t="s" s="4" r="A4">
        <v>66</v>
      </c>
    </row>
    <row spans="1:2" r="5">
      <c t="s" s="4" r="A5">
        <v>350</v>
      </c>
      <c t="s" s="4" r="B5">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353</v>
      </c>
      <c t="s" s="2" r="B1">
        <v>1</v>
      </c>
    </row>
    <row spans="1:2" r="2">
      <c t="s" s="2" r="B2">
        <v>29</v>
      </c>
    </row>
    <row spans="1:2" r="3">
      <c t="s" s="4" r="A3">
        <v>354</v>
      </c>
      <c t="s" s="4" r="B3">
        <v>355</v>
      </c>
    </row>
    <row spans="1:2" r="4">
      <c t="s" s="4" r="A4">
        <v>356</v>
      </c>
      <c t="s" s="4" r="B4">
        <v>357</v>
      </c>
    </row>
    <row spans="1:2" r="5">
      <c t="s" s="4" r="A5">
        <v>358</v>
      </c>
      <c t="s" s="4" r="B5">
        <v>359</v>
      </c>
    </row>
    <row spans="1:2" r="6">
      <c t="s" s="4" r="A6">
        <v>66</v>
      </c>
    </row>
    <row spans="1:2" r="7">
      <c t="s" s="4" r="A7">
        <v>354</v>
      </c>
      <c t="s" s="4" r="B7">
        <v>360</v>
      </c>
    </row>
    <row spans="1:2" r="8">
      <c t="s" s="4" r="A8">
        <v>356</v>
      </c>
      <c t="s" s="4" r="B8">
        <v>361</v>
      </c>
    </row>
    <row spans="1:2" r="9">
      <c t="s" s="4" r="A9">
        <v>358</v>
      </c>
      <c t="s" s="4" r="B9">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9</v>
      </c>
    </row>
    <row spans="1:2" r="3">
      <c t="s" s="4" r="A3">
        <v>364</v>
      </c>
      <c t="s" s="4" r="B3">
        <v>365</v>
      </c>
    </row>
    <row spans="1:2" r="4">
      <c t="s" s="4" r="A4">
        <v>66</v>
      </c>
    </row>
    <row spans="1:2" r="5">
      <c t="s" s="4" r="A5">
        <v>364</v>
      </c>
      <c t="s" s="4" r="B5">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 customWidth="1" max="5" min="5" width="15"/>
  </cols>
  <sheetData>
    <row spans="1:5" r="1">
      <c t="s" s="1" r="A1">
        <v>367</v>
      </c>
      <c t="s" s="2" r="B1">
        <v>73</v>
      </c>
      <c t="s" s="2" r="D1">
        <v>1</v>
      </c>
    </row>
    <row spans="1:5" r="2">
      <c t="s" s="2" r="B2">
        <v>29</v>
      </c>
      <c t="s" s="2" r="C2">
        <v>75</v>
      </c>
      <c t="s" s="2" r="D2">
        <v>29</v>
      </c>
      <c t="s" s="2" r="E2">
        <v>75</v>
      </c>
    </row>
    <row spans="1:5" r="3">
      <c t="s" s="4" r="A3">
        <v>368</v>
      </c>
      <c t="n" s="7" r="B3">
        <v>9010789</v>
      </c>
      <c t="n" s="7" r="C3">
        <v>10270241</v>
      </c>
      <c t="n" s="7" r="D3">
        <v>16888960</v>
      </c>
      <c t="n" s="7" r="E3">
        <v>12325583</v>
      </c>
    </row>
    <row spans="1:5" r="4">
      <c t="s" s="4" r="A4">
        <v>118</v>
      </c>
      <c t="n" s="7" r="B4">
        <v>-8863655</v>
      </c>
      <c t="n" s="7" r="C4">
        <v>-4630417</v>
      </c>
      <c t="n" s="7" r="D4">
        <v>-14499053</v>
      </c>
      <c t="n" s="7" r="E4">
        <v>-7926162</v>
      </c>
    </row>
    <row spans="1:5" r="5">
      <c t="s" s="4" r="A5">
        <v>369</v>
      </c>
      <c t="n" s="8" r="B5">
        <v>-0.08</v>
      </c>
      <c t="n" s="8" r="C5">
        <v>-0.09</v>
      </c>
      <c t="n" s="8" r="D5">
        <v>-0.14</v>
      </c>
      <c t="n" s="8" r="E5">
        <v>-0.15</v>
      </c>
    </row>
    <row spans="1:5" r="6">
      <c t="s" s="4" r="A6">
        <v>66</v>
      </c>
    </row>
    <row spans="1:5" r="7">
      <c t="s" s="4" r="A7">
        <v>368</v>
      </c>
      <c t="n" s="7" r="D7">
        <v>16294799</v>
      </c>
      <c t="n" s="7" r="E7">
        <v>15951616</v>
      </c>
    </row>
    <row spans="1:5" r="8">
      <c t="s" s="4" r="A8">
        <v>118</v>
      </c>
      <c t="n" s="7" r="D8">
        <v>-13873977</v>
      </c>
      <c t="n" s="7" r="E8">
        <v>-4542220</v>
      </c>
    </row>
    <row spans="1:5" r="9">
      <c t="s" s="4" r="A9">
        <v>369</v>
      </c>
      <c t="s" s="4" r="D9">
        <v>370</v>
      </c>
      <c t="s" s="4" r="E9">
        <v>3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7"/>
  </cols>
  <sheetData>
    <row spans="1:2" r="1">
      <c t="s" s="1" r="A1">
        <v>372</v>
      </c>
      <c t="s" s="2" r="B1">
        <v>1</v>
      </c>
    </row>
    <row spans="1:2" r="2">
      <c t="s" s="2" r="B2">
        <v>373</v>
      </c>
    </row>
    <row spans="1:2" r="3">
      <c t="s" s="4" r="A3">
        <v>374</v>
      </c>
      <c t="n" s="7" r="B3">
        <v>1132398</v>
      </c>
    </row>
    <row spans="1:2" r="4">
      <c t="s" s="4" r="A4">
        <v>66</v>
      </c>
    </row>
    <row spans="1:2" r="5">
      <c t="s" s="4" r="A5">
        <v>374</v>
      </c>
      <c t="n" s="7" r="B5">
        <v>625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16</v>
      </c>
      <c t="s" s="2" r="B1">
        <v>1</v>
      </c>
    </row>
    <row spans="1:3" r="2">
      <c t="s" s="2" r="B2">
        <v>29</v>
      </c>
      <c t="s" s="2" r="C2">
        <v>75</v>
      </c>
    </row>
    <row spans="1:3" r="3">
      <c t="s" s="3" r="A3">
        <v>117</v>
      </c>
    </row>
    <row spans="1:3" r="4">
      <c t="s" s="4" r="A4">
        <v>118</v>
      </c>
      <c t="n" s="7" r="B4">
        <v>-14006321</v>
      </c>
      <c t="n" s="7" r="C4">
        <v>-7689020</v>
      </c>
    </row>
    <row spans="1:3" r="5">
      <c t="s" s="3" r="A5">
        <v>119</v>
      </c>
    </row>
    <row spans="1:3" r="6">
      <c t="s" s="4" r="A6">
        <v>120</v>
      </c>
      <c t="s" s="4" r="C6">
        <v>49</v>
      </c>
    </row>
    <row spans="1:3" r="7">
      <c t="s" s="4" r="A7">
        <v>121</v>
      </c>
      <c t="n" s="6" r="B7">
        <v>1540453</v>
      </c>
      <c t="n" s="7" r="C7">
        <v>598789</v>
      </c>
    </row>
    <row spans="1:3" r="8">
      <c t="s" s="4" r="A8">
        <v>122</v>
      </c>
      <c t="n" s="6" r="B8">
        <v>8877489</v>
      </c>
      <c t="n" s="6" r="C8">
        <v>4617749</v>
      </c>
    </row>
    <row spans="1:3" r="9">
      <c t="s" s="4" r="A9">
        <v>123</v>
      </c>
      <c t="n" s="6" r="B9">
        <v>1030689</v>
      </c>
      <c t="n" s="6" r="C9">
        <v>217076</v>
      </c>
    </row>
    <row spans="1:3" r="10">
      <c t="s" s="4" r="A10">
        <v>124</v>
      </c>
      <c t="n" s="7" r="B10">
        <v>147462</v>
      </c>
      <c t="n" s="6" r="C10">
        <v>65526</v>
      </c>
    </row>
    <row spans="1:3" r="11">
      <c t="s" s="4" r="A11">
        <v>125</v>
      </c>
      <c t="s" s="4" r="B11">
        <v>49</v>
      </c>
      <c t="n" s="6" r="C11">
        <v>211812</v>
      </c>
    </row>
    <row spans="1:3" r="12">
      <c t="s" s="4" r="A12">
        <v>126</v>
      </c>
      <c t="n" s="7" r="B12">
        <v>-2247418</v>
      </c>
      <c t="n" s="6" r="C12">
        <v>-337439</v>
      </c>
    </row>
    <row spans="1:3" r="13">
      <c t="s" s="4" r="A13">
        <v>127</v>
      </c>
      <c t="n" s="6" r="B13">
        <v>-4657646</v>
      </c>
      <c t="n" s="7" r="C13">
        <v>-2315507</v>
      </c>
    </row>
    <row spans="1:3" r="14">
      <c t="s" s="3" r="A14">
        <v>128</v>
      </c>
    </row>
    <row spans="1:3" r="15">
      <c t="s" s="4" r="A15">
        <v>129</v>
      </c>
      <c t="n" s="6" r="B15">
        <v>-8411645</v>
      </c>
      <c t="s" s="4" r="C15">
        <v>49</v>
      </c>
    </row>
    <row spans="1:3" r="16">
      <c t="s" s="4" r="A16">
        <v>130</v>
      </c>
      <c t="n" s="6" r="B16">
        <v>-16063</v>
      </c>
      <c t="n" s="7" r="C16">
        <v>-6525</v>
      </c>
    </row>
    <row spans="1:3" r="17">
      <c t="s" s="4" r="A17">
        <v>131</v>
      </c>
      <c t="n" s="6" r="B17">
        <v>-6185960</v>
      </c>
      <c t="n" s="6" r="C17">
        <v>-222727</v>
      </c>
    </row>
    <row spans="1:3" r="18">
      <c t="s" s="4" r="A18">
        <v>132</v>
      </c>
      <c t="n" s="6" r="B18">
        <v>-14613668</v>
      </c>
      <c t="n" s="6" r="C18">
        <v>-229252</v>
      </c>
    </row>
    <row spans="1:3" r="19">
      <c t="s" s="3" r="A19">
        <v>133</v>
      </c>
    </row>
    <row spans="1:3" r="20">
      <c t="s" s="4" r="A20">
        <v>134</v>
      </c>
      <c t="n" s="6" r="B20">
        <v>-1125756</v>
      </c>
      <c t="n" s="7" r="C20">
        <v>-128181</v>
      </c>
    </row>
    <row spans="1:3" r="21">
      <c t="s" s="4" r="A21">
        <v>135</v>
      </c>
      <c t="n" s="6" r="B21">
        <v>8204</v>
      </c>
      <c t="s" s="4" r="C21">
        <v>49</v>
      </c>
    </row>
    <row spans="1:3" r="22">
      <c t="s" s="4" r="A22">
        <v>50</v>
      </c>
      <c t="n" s="6" r="B22">
        <v>12500000</v>
      </c>
      <c t="s" s="4" r="C22">
        <v>49</v>
      </c>
    </row>
    <row spans="1:3" r="23">
      <c t="s" s="4" r="A23">
        <v>136</v>
      </c>
      <c t="n" s="6" r="B23">
        <v>-410942</v>
      </c>
      <c t="n" s="7" r="C23">
        <v>2211000</v>
      </c>
    </row>
    <row spans="1:3" r="24">
      <c t="s" s="4" r="A24">
        <v>137</v>
      </c>
      <c t="n" s="6" r="B24">
        <v>12000199</v>
      </c>
    </row>
    <row spans="1:3" r="25">
      <c t="s" s="4" r="A25">
        <v>138</v>
      </c>
      <c t="n" s="6" r="B25">
        <v>-1092846</v>
      </c>
      <c t="s" s="4" r="C25">
        <v>49</v>
      </c>
    </row>
    <row spans="1:3" r="26">
      <c t="s" s="4" r="A26">
        <v>139</v>
      </c>
      <c t="n" s="6" r="B26">
        <v>10239215</v>
      </c>
      <c t="s" s="4" r="C26">
        <v>49</v>
      </c>
    </row>
    <row spans="1:3" r="27">
      <c t="s" s="4" r="A27">
        <v>140</v>
      </c>
      <c t="n" s="6" r="B27">
        <v>32118074</v>
      </c>
      <c t="n" s="7" r="C27">
        <v>2082819</v>
      </c>
    </row>
    <row spans="1:3" r="28">
      <c t="s" s="4" r="A28">
        <v>141</v>
      </c>
      <c t="n" s="6" r="B28">
        <v>12846760</v>
      </c>
      <c t="n" s="6" r="C28">
        <v>-461940</v>
      </c>
    </row>
    <row spans="1:3" r="29">
      <c t="s" s="4" r="A29">
        <v>142</v>
      </c>
      <c t="n" s="6" r="B29">
        <v>1247870</v>
      </c>
      <c t="n" s="6" r="C29">
        <v>-49499</v>
      </c>
    </row>
    <row spans="1:3" r="30">
      <c t="s" s="4" r="A30">
        <v>143</v>
      </c>
      <c t="n" s="6" r="B30">
        <v>3505791</v>
      </c>
      <c t="n" s="6" r="C30">
        <v>2813472</v>
      </c>
    </row>
    <row spans="1:3" r="31">
      <c t="s" s="4" r="A31">
        <v>144</v>
      </c>
      <c t="n" s="6" r="B31">
        <v>17600421</v>
      </c>
      <c t="n" s="7" r="C31">
        <v>2302033</v>
      </c>
    </row>
    <row spans="1:3" r="32">
      <c t="s" s="4" r="A32">
        <v>66</v>
      </c>
    </row>
    <row spans="1:3" r="33">
      <c t="s" s="3" r="A33">
        <v>117</v>
      </c>
    </row>
    <row spans="1:3" r="34">
      <c t="s" s="4" r="A34">
        <v>118</v>
      </c>
      <c t="n" s="6" r="B34">
        <v>-13941953</v>
      </c>
    </row>
    <row spans="1:3" r="35">
      <c t="s" s="3" r="A35">
        <v>119</v>
      </c>
    </row>
    <row spans="1:3" r="36">
      <c t="s" s="4" r="A36">
        <v>120</v>
      </c>
      <c t="n" s="6" r="B36">
        <v>5228</v>
      </c>
    </row>
    <row spans="1:3" r="37">
      <c t="s" s="4" r="A37">
        <v>121</v>
      </c>
      <c t="n" s="6" r="B37">
        <v>1540453</v>
      </c>
    </row>
    <row spans="1:3" r="38">
      <c t="s" s="4" r="A38">
        <v>122</v>
      </c>
      <c t="n" s="6" r="B38">
        <v>8877489</v>
      </c>
    </row>
    <row spans="1:3" r="39">
      <c t="s" s="4" r="A39">
        <v>123</v>
      </c>
      <c t="n" s="6" r="B39">
        <v>1030686</v>
      </c>
    </row>
    <row spans="1:3" r="40">
      <c t="s" s="4" r="A40">
        <v>124</v>
      </c>
      <c t="n" s="7" r="B40">
        <v>147462</v>
      </c>
    </row>
    <row spans="1:3" r="41">
      <c t="s" s="4" r="A41">
        <v>125</v>
      </c>
      <c t="s" s="4" r="B41">
        <v>49</v>
      </c>
    </row>
    <row spans="1:3" r="42">
      <c t="s" s="4" r="A42">
        <v>126</v>
      </c>
      <c t="n" s="7" r="B42">
        <v>-2070294</v>
      </c>
    </row>
    <row spans="1:3" r="43">
      <c t="s" s="4" r="A43">
        <v>127</v>
      </c>
      <c t="n" s="6" r="B43">
        <v>-4410928</v>
      </c>
    </row>
    <row spans="1:3" r="44">
      <c t="s" s="3" r="A44">
        <v>128</v>
      </c>
    </row>
    <row spans="1:3" r="45">
      <c t="s" s="4" r="A45">
        <v>129</v>
      </c>
      <c t="n" s="6" r="B45">
        <v>-8657460</v>
      </c>
    </row>
    <row spans="1:3" r="46">
      <c t="s" s="4" r="A46">
        <v>130</v>
      </c>
      <c t="n" s="6" r="B46">
        <v>-16063</v>
      </c>
    </row>
    <row spans="1:3" r="47">
      <c t="s" s="4" r="A47">
        <v>131</v>
      </c>
      <c t="n" s="6" r="B47">
        <v>-6186865</v>
      </c>
    </row>
    <row spans="1:3" r="48">
      <c t="s" s="4" r="A48">
        <v>132</v>
      </c>
      <c t="n" s="6" r="B48">
        <v>-14860388</v>
      </c>
    </row>
    <row spans="1:3" r="49">
      <c t="s" s="3" r="A49">
        <v>133</v>
      </c>
    </row>
    <row spans="1:3" r="50">
      <c t="s" s="4" r="A50">
        <v>134</v>
      </c>
      <c t="n" s="6" r="B50">
        <v>-1125756</v>
      </c>
    </row>
    <row spans="1:3" r="51">
      <c t="s" s="4" r="A51">
        <v>135</v>
      </c>
      <c t="n" s="6" r="B51">
        <v>8205</v>
      </c>
    </row>
    <row spans="1:3" r="52">
      <c t="s" s="4" r="A52">
        <v>50</v>
      </c>
      <c t="n" s="6" r="B52">
        <v>12500000</v>
      </c>
    </row>
    <row spans="1:3" r="53">
      <c t="s" s="4" r="A53">
        <v>136</v>
      </c>
      <c t="n" s="6" r="B53">
        <v>-410942</v>
      </c>
    </row>
    <row spans="1:3" r="54">
      <c t="s" s="4" r="A54">
        <v>137</v>
      </c>
      <c t="n" s="6" r="B54">
        <v>12000199</v>
      </c>
    </row>
    <row spans="1:3" r="55">
      <c t="s" s="4" r="A55">
        <v>138</v>
      </c>
      <c t="n" s="6" r="B55">
        <v>-1092847</v>
      </c>
    </row>
    <row spans="1:3" r="56">
      <c t="s" s="4" r="A56">
        <v>139</v>
      </c>
      <c t="n" s="6" r="B56">
        <v>10239215</v>
      </c>
    </row>
    <row spans="1:3" r="57">
      <c t="s" s="4" r="A57">
        <v>140</v>
      </c>
      <c t="n" s="6" r="B57">
        <v>32118074</v>
      </c>
    </row>
    <row spans="1:3" r="58">
      <c t="s" s="4" r="A58">
        <v>141</v>
      </c>
      <c t="n" s="6" r="B58">
        <v>12846758</v>
      </c>
    </row>
    <row spans="1:3" r="59">
      <c t="s" s="4" r="A59">
        <v>142</v>
      </c>
      <c t="n" s="6" r="B59">
        <v>1247872</v>
      </c>
    </row>
    <row spans="1:3" r="60">
      <c t="s" s="4" r="A60">
        <v>143</v>
      </c>
      <c t="n" s="6" r="B60">
        <v>3505791</v>
      </c>
    </row>
    <row spans="1:3" r="61">
      <c t="s" s="4" r="A61">
        <v>144</v>
      </c>
      <c t="n" s="7" r="B61">
        <v>176004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375</v>
      </c>
      <c t="s" s="2" r="B1">
        <v>29</v>
      </c>
      <c t="s" s="2" r="C1">
        <v>30</v>
      </c>
    </row>
    <row spans="1:3" r="2">
      <c t="s" s="4" r="A2">
        <v>376</v>
      </c>
      <c t="n" s="7" r="B2">
        <v>372871</v>
      </c>
      <c t="n" s="7" r="C2">
        <v>290197</v>
      </c>
    </row>
    <row spans="1:3" r="3">
      <c t="s" s="4" r="A3">
        <v>377</v>
      </c>
      <c t="n" s="6" r="B3">
        <v>1850371</v>
      </c>
      <c t="n" s="6" r="C3">
        <v>399830</v>
      </c>
    </row>
    <row spans="1:3" r="4">
      <c t="s" s="4" r="A4">
        <v>378</v>
      </c>
      <c t="n" s="6" r="B4">
        <v>157001</v>
      </c>
      <c t="n" s="6" r="C4">
        <v>70870</v>
      </c>
    </row>
    <row spans="1:3" r="5">
      <c t="s" s="4" r="A5">
        <v>379</v>
      </c>
      <c t="n" s="6" r="B5">
        <v>541382</v>
      </c>
      <c t="n" s="6" r="C5">
        <v>276490</v>
      </c>
    </row>
    <row spans="1:3" r="6">
      <c t="s" s="4" r="A6">
        <v>380</v>
      </c>
      <c t="n" s="6" r="B6">
        <v>2921625</v>
      </c>
      <c t="n" s="6" r="C6">
        <v>1037387</v>
      </c>
    </row>
    <row spans="1:3" r="7">
      <c t="s" s="4" r="A7">
        <v>66</v>
      </c>
    </row>
    <row spans="1:3" r="8">
      <c t="s" s="4" r="A8">
        <v>376</v>
      </c>
      <c t="n" s="6" r="B8">
        <v>372871</v>
      </c>
      <c t="n" s="6" r="C8">
        <v>290197</v>
      </c>
    </row>
    <row spans="1:3" r="9">
      <c t="s" s="4" r="A9">
        <v>377</v>
      </c>
      <c t="n" s="6" r="B9">
        <v>2096504</v>
      </c>
      <c t="n" s="6" r="C9">
        <v>399830</v>
      </c>
    </row>
    <row spans="1:3" r="10">
      <c t="s" s="4" r="A10">
        <v>378</v>
      </c>
      <c t="n" s="6" r="B10">
        <v>157001</v>
      </c>
      <c t="n" s="6" r="C10">
        <v>70870</v>
      </c>
    </row>
    <row spans="1:3" r="11">
      <c t="s" s="4" r="A11">
        <v>379</v>
      </c>
      <c t="n" s="6" r="B11">
        <v>541382</v>
      </c>
      <c t="n" s="6" r="C11">
        <v>276490</v>
      </c>
    </row>
    <row spans="1:3" r="12">
      <c t="s" s="4" r="A12">
        <v>380</v>
      </c>
      <c t="n" s="7" r="B12">
        <v>3167758</v>
      </c>
      <c t="n" s="7" r="C12">
        <v>10373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34"/>
  </cols>
  <sheetData>
    <row spans="1:2" r="1">
      <c t="s" s="1" r="A1">
        <v>381</v>
      </c>
      <c t="s" s="2" r="B1">
        <v>1</v>
      </c>
    </row>
    <row spans="1:2" r="2">
      <c t="s" s="2" r="B2">
        <v>29</v>
      </c>
    </row>
    <row spans="1:2" r="3">
      <c t="s" s="4" r="A3">
        <v>382</v>
      </c>
      <c t="s" s="4" r="B3">
        <v>383</v>
      </c>
    </row>
    <row spans="1:2" r="4">
      <c t="s" s="4" r="A4">
        <v>384</v>
      </c>
      <c t="s" s="4" r="B4">
        <v>385</v>
      </c>
    </row>
    <row spans="1:2" r="5">
      <c t="s" s="4" r="A5">
        <v>386</v>
      </c>
    </row>
    <row spans="1:2" r="6">
      <c t="s" s="4" r="A6">
        <v>382</v>
      </c>
      <c t="s" s="4" r="B6">
        <v>383</v>
      </c>
    </row>
    <row spans="1:2" r="7">
      <c t="s" s="4" r="A7">
        <v>384</v>
      </c>
      <c t="s" s="4" r="B7">
        <v>387</v>
      </c>
    </row>
    <row spans="1:2" r="8">
      <c t="s" s="4" r="A8">
        <v>388</v>
      </c>
    </row>
    <row spans="1:2" r="9">
      <c t="s" s="4" r="A9">
        <v>382</v>
      </c>
      <c t="s" s="4" r="B9">
        <v>389</v>
      </c>
    </row>
    <row spans="1:2" r="10">
      <c t="s" s="4" r="A10">
        <v>384</v>
      </c>
      <c t="s" s="4" r="B10">
        <v>387</v>
      </c>
    </row>
    <row spans="1:2" r="11">
      <c t="s" s="4" r="A11">
        <v>390</v>
      </c>
    </row>
    <row spans="1:2" r="12">
      <c t="s" s="4" r="A12">
        <v>382</v>
      </c>
      <c t="s" s="4" r="B12">
        <v>391</v>
      </c>
    </row>
    <row spans="1:2" r="13">
      <c t="s" s="4" r="A13">
        <v>384</v>
      </c>
      <c t="s" s="4" r="B13">
        <v>387</v>
      </c>
    </row>
    <row spans="1:2" r="14">
      <c t="s" s="4" r="A14">
        <v>392</v>
      </c>
      <c t="s" s="4" r="B14">
        <v>393</v>
      </c>
    </row>
    <row spans="1:2" r="15">
      <c t="s" s="4" r="A15">
        <v>394</v>
      </c>
    </row>
    <row spans="1:2" r="16">
      <c t="s" s="4" r="A16">
        <v>382</v>
      </c>
      <c t="s" s="4" r="B16">
        <v>383</v>
      </c>
    </row>
    <row spans="1:2" r="17">
      <c t="s" s="4" r="A17">
        <v>384</v>
      </c>
      <c t="s" s="4" r="B17">
        <v>387</v>
      </c>
    </row>
    <row spans="1:2" r="18">
      <c t="s" s="4" r="A18">
        <v>392</v>
      </c>
      <c t="s" s="4" r="B18">
        <v>393</v>
      </c>
    </row>
    <row spans="1:2" r="19">
      <c t="s" s="4" r="A19">
        <v>395</v>
      </c>
    </row>
    <row spans="1:2" r="20">
      <c t="s" s="4" r="A20">
        <v>382</v>
      </c>
      <c t="s" s="4" r="B20">
        <v>396</v>
      </c>
    </row>
    <row spans="1:2" r="21">
      <c t="s" s="4" r="A21">
        <v>384</v>
      </c>
      <c t="s" s="4" r="B21">
        <v>387</v>
      </c>
    </row>
    <row spans="1:2" r="22">
      <c t="s" s="4" r="A22">
        <v>392</v>
      </c>
      <c t="s" s="4" r="B22">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97</v>
      </c>
      <c t="s" s="2" r="B1">
        <v>29</v>
      </c>
      <c t="s" s="2" r="C1">
        <v>30</v>
      </c>
    </row>
    <row spans="1:3" r="2">
      <c t="s" s="4" r="A2">
        <v>398</v>
      </c>
      <c t="n" s="7" r="B2">
        <v>407642</v>
      </c>
      <c t="n" s="7" r="C2">
        <v>180304</v>
      </c>
    </row>
    <row spans="1:3" r="3">
      <c t="s" s="4" r="A3">
        <v>399</v>
      </c>
      <c t="n" s="6" r="B3">
        <v>333508</v>
      </c>
      <c t="s" s="4" r="C3">
        <v>49</v>
      </c>
    </row>
    <row spans="1:3" r="4">
      <c t="s" s="4" r="A4">
        <v>400</v>
      </c>
      <c t="n" s="6" r="B4">
        <v>6975</v>
      </c>
      <c t="n" s="7" r="C4">
        <v>6975</v>
      </c>
    </row>
    <row spans="1:3" r="5">
      <c t="s" s="4" r="A5">
        <v>401</v>
      </c>
      <c t="n" s="6" r="B5">
        <v>748125</v>
      </c>
      <c t="n" s="6" r="C5">
        <v>187279</v>
      </c>
    </row>
    <row spans="1:3" r="6">
      <c t="s" s="4" r="A6">
        <v>66</v>
      </c>
    </row>
    <row spans="1:3" r="7">
      <c t="s" s="4" r="A7">
        <v>398</v>
      </c>
      <c t="n" s="6" r="B7">
        <v>400948</v>
      </c>
      <c t="n" s="7" r="C7">
        <v>180304</v>
      </c>
    </row>
    <row spans="1:3" r="8">
      <c t="s" s="4" r="A8">
        <v>402</v>
      </c>
      <c t="n" s="6" r="B8">
        <v>10174</v>
      </c>
      <c t="s" s="4" r="C8">
        <v>49</v>
      </c>
    </row>
    <row spans="1:3" r="9">
      <c t="s" s="4" r="A9">
        <v>400</v>
      </c>
      <c t="n" s="6" r="B9">
        <v>6975</v>
      </c>
      <c t="n" s="7" r="C9">
        <v>6975</v>
      </c>
    </row>
    <row spans="1:3" r="10">
      <c t="s" s="4" r="A10">
        <v>401</v>
      </c>
      <c t="n" s="7" r="B10">
        <v>418097</v>
      </c>
      <c t="n" s="7" r="C10">
        <v>1872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03</v>
      </c>
      <c t="s" s="2" r="B1">
        <v>29</v>
      </c>
      <c t="s" s="2" r="C1">
        <v>30</v>
      </c>
    </row>
    <row spans="1:3" r="2">
      <c t="s" s="4" r="A2">
        <v>404</v>
      </c>
      <c t="n" s="7" r="B2">
        <v>2500865</v>
      </c>
      <c t="n" s="7" r="C2">
        <v>2154674</v>
      </c>
    </row>
    <row spans="1:3" r="3">
      <c t="s" s="4" r="A3">
        <v>405</v>
      </c>
      <c t="n" s="6" r="B3">
        <v>1204549</v>
      </c>
      <c t="n" s="6" r="C3">
        <v>1142389</v>
      </c>
    </row>
    <row spans="1:3" r="4">
      <c t="s" s="4" r="A4">
        <v>406</v>
      </c>
      <c t="n" s="6" r="B4">
        <v>1296316</v>
      </c>
      <c t="n" s="6" r="C4">
        <v>1012285</v>
      </c>
    </row>
    <row spans="1:3" r="5">
      <c t="s" s="4" r="A5">
        <v>66</v>
      </c>
    </row>
    <row spans="1:3" r="6">
      <c t="s" s="4" r="A6">
        <v>404</v>
      </c>
      <c t="n" s="6" r="B6">
        <v>2207522</v>
      </c>
      <c t="n" s="6" r="C6">
        <v>2154674</v>
      </c>
    </row>
    <row spans="1:3" r="7">
      <c t="s" s="4" r="A7">
        <v>405</v>
      </c>
      <c t="n" s="6" r="B7">
        <v>1204549</v>
      </c>
      <c t="n" s="6" r="C7">
        <v>1142389</v>
      </c>
    </row>
    <row spans="1:3" r="8">
      <c t="s" s="4" r="A8">
        <v>406</v>
      </c>
      <c t="n" s="6" r="B8">
        <v>1002973</v>
      </c>
      <c t="n" s="6" r="C8">
        <v>1012285</v>
      </c>
    </row>
    <row spans="1:3" r="9">
      <c t="s" s="4" r="A9">
        <v>407</v>
      </c>
    </row>
    <row spans="1:3" r="10">
      <c t="s" s="4" r="A10">
        <v>404</v>
      </c>
      <c t="n" s="7" r="B10">
        <v>90000</v>
      </c>
      <c t="n" s="7" r="C10">
        <v>90000</v>
      </c>
    </row>
    <row spans="1:3" r="11">
      <c t="s" s="4" r="A11">
        <v>405</v>
      </c>
      <c t="s" s="4" r="B11">
        <v>49</v>
      </c>
      <c t="s" s="4" r="C11">
        <v>49</v>
      </c>
    </row>
    <row spans="1:3" r="12">
      <c t="s" s="4" r="A12">
        <v>406</v>
      </c>
      <c t="n" s="7" r="B12">
        <v>90000</v>
      </c>
      <c t="n" s="7" r="C12">
        <v>90000</v>
      </c>
    </row>
    <row spans="1:3" r="13">
      <c t="s" s="4" r="A13">
        <v>408</v>
      </c>
    </row>
    <row spans="1:3" r="14">
      <c t="s" s="4" r="A14">
        <v>404</v>
      </c>
      <c t="n" s="7" r="B14">
        <v>90000</v>
      </c>
      <c t="n" s="7" r="C14">
        <v>90000</v>
      </c>
    </row>
    <row spans="1:3" r="15">
      <c t="s" s="4" r="A15">
        <v>405</v>
      </c>
      <c t="s" s="4" r="B15">
        <v>49</v>
      </c>
      <c t="s" s="4" r="C15">
        <v>49</v>
      </c>
    </row>
    <row spans="1:3" r="16">
      <c t="s" s="4" r="A16">
        <v>406</v>
      </c>
      <c t="n" s="7" r="B16">
        <v>90000</v>
      </c>
      <c t="n" s="7" r="C16">
        <v>90000</v>
      </c>
    </row>
    <row spans="1:3" r="17">
      <c t="s" s="4" r="A17">
        <v>409</v>
      </c>
    </row>
    <row spans="1:3" r="18">
      <c t="s" s="4" r="A18">
        <v>404</v>
      </c>
      <c t="n" s="6" r="B18">
        <v>618254</v>
      </c>
      <c t="n" s="6" r="C18">
        <v>618254</v>
      </c>
    </row>
    <row spans="1:3" r="19">
      <c t="s" s="4" r="A19">
        <v>405</v>
      </c>
      <c t="n" s="6" r="B19">
        <v>316255</v>
      </c>
      <c t="n" s="6" r="C19">
        <v>300798</v>
      </c>
    </row>
    <row spans="1:3" r="20">
      <c t="s" s="4" r="A20">
        <v>406</v>
      </c>
      <c t="n" s="6" r="B20">
        <v>301999</v>
      </c>
      <c t="n" s="6" r="C20">
        <v>317456</v>
      </c>
    </row>
    <row spans="1:3" r="21">
      <c t="s" s="4" r="A21">
        <v>410</v>
      </c>
    </row>
    <row spans="1:3" r="22">
      <c t="s" s="4" r="A22">
        <v>404</v>
      </c>
      <c t="n" s="6" r="B22">
        <v>618254</v>
      </c>
      <c t="n" s="6" r="C22">
        <v>618254</v>
      </c>
    </row>
    <row spans="1:3" r="23">
      <c t="s" s="4" r="A23">
        <v>405</v>
      </c>
      <c t="n" s="6" r="B23">
        <v>316255</v>
      </c>
      <c t="n" s="6" r="C23">
        <v>300798</v>
      </c>
    </row>
    <row spans="1:3" r="24">
      <c t="s" s="4" r="A24">
        <v>406</v>
      </c>
      <c t="n" s="6" r="B24">
        <v>301999</v>
      </c>
      <c t="n" s="6" r="C24">
        <v>317456</v>
      </c>
    </row>
    <row spans="1:3" r="25">
      <c t="s" s="4" r="A25">
        <v>388</v>
      </c>
    </row>
    <row spans="1:3" r="26">
      <c t="s" s="4" r="A26">
        <v>404</v>
      </c>
      <c t="n" s="6" r="B26">
        <v>303703</v>
      </c>
      <c t="n" s="6" r="C26">
        <v>10359</v>
      </c>
    </row>
    <row spans="1:3" r="27">
      <c t="s" s="4" r="A27">
        <v>405</v>
      </c>
      <c t="n" s="6" r="B27">
        <v>5697</v>
      </c>
      <c t="n" s="6" r="C27">
        <v>4662</v>
      </c>
    </row>
    <row spans="1:3" r="28">
      <c t="s" s="4" r="A28">
        <v>406</v>
      </c>
      <c t="n" s="6" r="B28">
        <v>298006</v>
      </c>
      <c t="n" s="6" r="C28">
        <v>5697</v>
      </c>
    </row>
    <row spans="1:3" r="29">
      <c t="s" s="4" r="A29">
        <v>411</v>
      </c>
    </row>
    <row spans="1:3" r="30">
      <c t="s" s="4" r="A30">
        <v>404</v>
      </c>
      <c t="n" s="6" r="B30">
        <v>10359</v>
      </c>
      <c t="n" s="6" r="C30">
        <v>10359</v>
      </c>
    </row>
    <row spans="1:3" r="31">
      <c t="s" s="4" r="A31">
        <v>405</v>
      </c>
      <c t="n" s="6" r="B31">
        <v>5697</v>
      </c>
      <c t="n" s="6" r="C31">
        <v>4662</v>
      </c>
    </row>
    <row spans="1:3" r="32">
      <c t="s" s="4" r="A32">
        <v>406</v>
      </c>
      <c t="n" s="6" r="B32">
        <v>4662</v>
      </c>
      <c t="n" s="6" r="C32">
        <v>5697</v>
      </c>
    </row>
    <row spans="1:3" r="33">
      <c t="s" s="4" r="A33">
        <v>412</v>
      </c>
    </row>
    <row spans="1:3" r="34">
      <c t="s" s="4" r="A34">
        <v>404</v>
      </c>
      <c t="n" s="6" r="B34">
        <v>97848</v>
      </c>
      <c t="n" s="6" r="C34">
        <v>61308</v>
      </c>
    </row>
    <row spans="1:3" r="35">
      <c t="s" s="4" r="A35">
        <v>405</v>
      </c>
      <c t="n" s="6" r="B35">
        <v>54791</v>
      </c>
      <c t="n" s="6" r="C35">
        <v>52124</v>
      </c>
    </row>
    <row spans="1:3" r="36">
      <c t="s" s="4" r="A36">
        <v>406</v>
      </c>
      <c t="n" s="6" r="B36">
        <v>43057</v>
      </c>
      <c t="n" s="6" r="C36">
        <v>9184</v>
      </c>
    </row>
    <row spans="1:3" r="37">
      <c t="s" s="4" r="A37">
        <v>413</v>
      </c>
    </row>
    <row spans="1:3" r="38">
      <c t="s" s="4" r="A38">
        <v>404</v>
      </c>
      <c t="n" s="6" r="B38">
        <v>97848</v>
      </c>
      <c t="n" s="6" r="C38">
        <v>61308</v>
      </c>
    </row>
    <row spans="1:3" r="39">
      <c t="s" s="4" r="A39">
        <v>405</v>
      </c>
      <c t="n" s="6" r="B39">
        <v>54791</v>
      </c>
      <c t="n" s="6" r="C39">
        <v>52124</v>
      </c>
    </row>
    <row spans="1:3" r="40">
      <c t="s" s="4" r="A40">
        <v>406</v>
      </c>
      <c t="n" s="6" r="B40">
        <v>43057</v>
      </c>
      <c t="n" s="6" r="C40">
        <v>9184</v>
      </c>
    </row>
    <row spans="1:3" r="41">
      <c t="s" s="4" r="A41">
        <v>414</v>
      </c>
    </row>
    <row spans="1:3" r="42">
      <c t="s" s="4" r="A42">
        <v>404</v>
      </c>
      <c t="n" s="6" r="B42">
        <v>1103525</v>
      </c>
      <c t="n" s="6" r="C42">
        <v>1103525</v>
      </c>
    </row>
    <row spans="1:3" r="43">
      <c t="s" s="4" r="A43">
        <v>405</v>
      </c>
      <c t="n" s="6" r="B43">
        <v>630036</v>
      </c>
      <c t="n" s="6" r="C43">
        <v>602667</v>
      </c>
    </row>
    <row spans="1:3" r="44">
      <c t="s" s="4" r="A44">
        <v>406</v>
      </c>
      <c t="n" s="6" r="B44">
        <v>473489</v>
      </c>
      <c t="n" s="6" r="C44">
        <v>500858</v>
      </c>
    </row>
    <row spans="1:3" r="45">
      <c t="s" s="4" r="A45">
        <v>415</v>
      </c>
    </row>
    <row spans="1:3" r="46">
      <c t="s" s="4" r="A46">
        <v>404</v>
      </c>
      <c t="n" s="6" r="B46">
        <v>1103525</v>
      </c>
      <c t="n" s="6" r="C46">
        <v>1103525</v>
      </c>
    </row>
    <row spans="1:3" r="47">
      <c t="s" s="4" r="A47">
        <v>405</v>
      </c>
      <c t="n" s="6" r="B47">
        <v>630036</v>
      </c>
      <c t="n" s="6" r="C47">
        <v>602667</v>
      </c>
    </row>
    <row spans="1:3" r="48">
      <c t="s" s="4" r="A48">
        <v>406</v>
      </c>
      <c t="n" s="6" r="B48">
        <v>473489</v>
      </c>
      <c t="n" s="6" r="C48">
        <v>500858</v>
      </c>
    </row>
    <row spans="1:3" r="49">
      <c t="s" s="4" r="A49">
        <v>416</v>
      </c>
    </row>
    <row spans="1:3" r="50">
      <c t="s" s="4" r="A50">
        <v>404</v>
      </c>
      <c t="n" s="6" r="B50">
        <v>17085</v>
      </c>
      <c t="n" s="6" r="C50">
        <v>17085</v>
      </c>
    </row>
    <row spans="1:3" r="51">
      <c t="s" s="4" r="A51">
        <v>405</v>
      </c>
      <c t="n" s="7" r="B51">
        <v>17085</v>
      </c>
      <c t="n" s="7" r="C51">
        <v>17085</v>
      </c>
    </row>
    <row spans="1:3" r="52">
      <c t="s" s="4" r="A52">
        <v>406</v>
      </c>
      <c t="s" s="4" r="B52">
        <v>49</v>
      </c>
      <c t="s" s="4" r="C52">
        <v>49</v>
      </c>
    </row>
    <row spans="1:3" r="53">
      <c t="s" s="4" r="A53">
        <v>417</v>
      </c>
    </row>
    <row spans="1:3" r="54">
      <c t="s" s="4" r="A54">
        <v>404</v>
      </c>
      <c t="n" s="7" r="B54">
        <v>17085</v>
      </c>
      <c t="n" s="7" r="C54">
        <v>17085</v>
      </c>
    </row>
    <row spans="1:3" r="55">
      <c t="s" s="4" r="A55">
        <v>405</v>
      </c>
      <c t="n" s="7" r="B55">
        <v>17085</v>
      </c>
      <c t="n" s="7" r="C55">
        <v>17085</v>
      </c>
    </row>
    <row spans="1:3" r="56">
      <c t="s" s="4" r="A56">
        <v>406</v>
      </c>
      <c t="s" s="4" r="B56">
        <v>49</v>
      </c>
      <c t="s" s="4" r="C56">
        <v>49</v>
      </c>
    </row>
    <row spans="1:3" r="57">
      <c t="s" s="4" r="A57">
        <v>418</v>
      </c>
    </row>
    <row spans="1:3" r="58">
      <c t="s" s="4" r="A58">
        <v>404</v>
      </c>
      <c t="n" s="7" r="B58">
        <v>111270</v>
      </c>
      <c t="n" s="7" r="C58">
        <v>111270</v>
      </c>
    </row>
    <row spans="1:3" r="59">
      <c t="s" s="4" r="A59">
        <v>405</v>
      </c>
      <c t="n" s="6" r="B59">
        <v>69280</v>
      </c>
      <c t="n" s="6" r="C59">
        <v>62744</v>
      </c>
    </row>
    <row spans="1:3" r="60">
      <c t="s" s="4" r="A60">
        <v>406</v>
      </c>
      <c t="n" s="6" r="B60">
        <v>41990</v>
      </c>
      <c t="n" s="6" r="C60">
        <v>48526</v>
      </c>
    </row>
    <row spans="1:3" r="61">
      <c t="s" s="4" r="A61">
        <v>419</v>
      </c>
    </row>
    <row spans="1:3" r="62">
      <c t="s" s="4" r="A62">
        <v>404</v>
      </c>
      <c t="n" s="6" r="B62">
        <v>111270</v>
      </c>
      <c t="n" s="6" r="C62">
        <v>111270</v>
      </c>
    </row>
    <row spans="1:3" r="63">
      <c t="s" s="4" r="A63">
        <v>405</v>
      </c>
      <c t="n" s="6" r="B63">
        <v>69280</v>
      </c>
      <c t="n" s="6" r="C63">
        <v>62744</v>
      </c>
    </row>
    <row spans="1:3" r="64">
      <c t="s" s="4" r="A64">
        <v>406</v>
      </c>
      <c t="n" s="6" r="B64">
        <v>41990</v>
      </c>
      <c t="n" s="6" r="C64">
        <v>48526</v>
      </c>
    </row>
    <row spans="1:3" r="65">
      <c t="s" s="4" r="A65">
        <v>420</v>
      </c>
    </row>
    <row spans="1:3" r="66">
      <c t="s" s="4" r="A66">
        <v>404</v>
      </c>
      <c t="n" s="6" r="B66">
        <v>159180</v>
      </c>
      <c t="n" s="6" r="C66">
        <v>142873</v>
      </c>
    </row>
    <row spans="1:3" r="67">
      <c t="s" s="4" r="A67">
        <v>405</v>
      </c>
      <c t="n" s="6" r="B67">
        <v>111405</v>
      </c>
      <c t="n" s="6" r="C67">
        <v>102309</v>
      </c>
    </row>
    <row spans="1:3" r="68">
      <c t="s" s="4" r="A68">
        <v>406</v>
      </c>
      <c t="n" s="6" r="B68">
        <v>47775</v>
      </c>
      <c t="n" s="6" r="C68">
        <v>40564</v>
      </c>
    </row>
    <row spans="1:3" r="69">
      <c t="s" s="4" r="A69">
        <v>421</v>
      </c>
    </row>
    <row spans="1:3" r="70">
      <c t="s" s="4" r="A70">
        <v>404</v>
      </c>
      <c t="n" s="6" r="B70">
        <v>159181</v>
      </c>
      <c t="n" s="6" r="C70">
        <v>142873</v>
      </c>
    </row>
    <row spans="1:3" r="71">
      <c t="s" s="4" r="A71">
        <v>405</v>
      </c>
      <c t="n" s="6" r="B71">
        <v>111405</v>
      </c>
      <c t="n" s="6" r="C71">
        <v>102309</v>
      </c>
    </row>
    <row spans="1:3" r="72">
      <c t="s" s="4" r="A72">
        <v>406</v>
      </c>
      <c t="n" s="7" r="B72">
        <v>47776</v>
      </c>
      <c t="n" s="7" r="C72">
        <v>405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s="1" r="A1">
        <v>422</v>
      </c>
      <c t="s" s="2" r="B1">
        <v>29</v>
      </c>
      <c t="s" s="2" r="C1">
        <v>30</v>
      </c>
    </row>
    <row spans="1:3" r="2">
      <c t="s" s="4" r="A2">
        <v>404</v>
      </c>
      <c t="n" s="7" r="B2">
        <v>84796881</v>
      </c>
      <c t="n" s="7" r="C2">
        <v>43852420</v>
      </c>
    </row>
    <row spans="1:3" r="3">
      <c t="s" s="4" r="A3">
        <v>405</v>
      </c>
      <c t="n" s="6" r="B3">
        <v>4271858</v>
      </c>
      <c t="n" s="6" r="C3">
        <v>2893550</v>
      </c>
    </row>
    <row spans="1:3" r="4">
      <c t="s" s="4" r="A4">
        <v>406</v>
      </c>
      <c t="n" s="6" r="B4">
        <v>80525023</v>
      </c>
      <c t="n" s="6" r="C4">
        <v>40958870</v>
      </c>
    </row>
    <row spans="1:3" r="5">
      <c t="s" s="4" r="A5">
        <v>66</v>
      </c>
    </row>
    <row spans="1:3" r="6">
      <c t="s" s="4" r="A6">
        <v>404</v>
      </c>
      <c t="n" s="6" r="B6">
        <v>84793085</v>
      </c>
      <c t="n" s="6" r="C6">
        <v>43852420</v>
      </c>
    </row>
    <row spans="1:3" r="7">
      <c t="s" s="4" r="A7">
        <v>405</v>
      </c>
      <c t="n" s="6" r="B7">
        <v>4267157</v>
      </c>
      <c t="n" s="6" r="C7">
        <v>2893550</v>
      </c>
    </row>
    <row spans="1:3" r="8">
      <c t="s" s="4" r="A8">
        <v>406</v>
      </c>
      <c t="n" s="6" r="B8">
        <v>80525928</v>
      </c>
      <c t="n" s="6" r="C8">
        <v>40958870</v>
      </c>
    </row>
    <row spans="1:3" r="9">
      <c t="s" s="4" r="A9">
        <v>423</v>
      </c>
    </row>
    <row spans="1:3" r="10">
      <c t="s" s="4" r="A10">
        <v>404</v>
      </c>
      <c t="n" s="6" r="B10">
        <v>437214</v>
      </c>
      <c t="n" s="6" r="C10">
        <v>351754</v>
      </c>
    </row>
    <row spans="1:3" r="11">
      <c t="s" s="4" r="A11">
        <v>405</v>
      </c>
      <c t="n" s="6" r="B11">
        <v>71573</v>
      </c>
      <c t="n" s="6" r="C11">
        <v>53242</v>
      </c>
    </row>
    <row spans="1:3" r="12">
      <c t="s" s="4" r="A12">
        <v>406</v>
      </c>
      <c t="n" s="6" r="B12">
        <v>365641</v>
      </c>
      <c t="n" s="6" r="C12">
        <v>298512</v>
      </c>
    </row>
    <row spans="1:3" r="13">
      <c t="s" s="4" r="A13">
        <v>424</v>
      </c>
    </row>
    <row spans="1:3" r="14">
      <c t="s" s="4" r="A14">
        <v>404</v>
      </c>
      <c t="n" s="6" r="B14">
        <v>437214</v>
      </c>
      <c t="n" s="6" r="C14">
        <v>351754</v>
      </c>
    </row>
    <row spans="1:3" r="15">
      <c t="s" s="4" r="A15">
        <v>405</v>
      </c>
      <c t="n" s="6" r="B15">
        <v>71573</v>
      </c>
      <c t="n" s="6" r="C15">
        <v>53242</v>
      </c>
    </row>
    <row spans="1:3" r="16">
      <c t="s" s="4" r="A16">
        <v>406</v>
      </c>
      <c t="n" s="6" r="B16">
        <v>365641</v>
      </c>
      <c t="n" s="6" r="C16">
        <v>298512</v>
      </c>
    </row>
    <row spans="1:3" r="17">
      <c t="s" s="4" r="A17">
        <v>425</v>
      </c>
    </row>
    <row spans="1:3" r="18">
      <c t="s" s="4" r="A18">
        <v>404</v>
      </c>
      <c t="n" s="6" r="B18">
        <v>1005820</v>
      </c>
      <c t="n" s="6" r="C18">
        <v>1005820</v>
      </c>
    </row>
    <row spans="1:3" r="19">
      <c t="s" s="4" r="A19">
        <v>405</v>
      </c>
      <c t="n" s="6" r="B19">
        <v>212770</v>
      </c>
      <c t="n" s="6" r="C19">
        <v>174084</v>
      </c>
    </row>
    <row spans="1:3" r="20">
      <c t="s" s="4" r="A20">
        <v>406</v>
      </c>
      <c t="n" s="6" r="B20">
        <v>793050</v>
      </c>
      <c t="n" s="6" r="C20">
        <v>831736</v>
      </c>
    </row>
    <row spans="1:3" r="21">
      <c t="s" s="4" r="A21">
        <v>426</v>
      </c>
    </row>
    <row spans="1:3" r="22">
      <c t="s" s="4" r="A22">
        <v>404</v>
      </c>
      <c t="n" s="6" r="B22">
        <v>1005820</v>
      </c>
      <c t="n" s="6" r="C22">
        <v>1005820</v>
      </c>
    </row>
    <row spans="1:3" r="23">
      <c t="s" s="4" r="A23">
        <v>405</v>
      </c>
      <c t="n" s="6" r="B23">
        <v>212770</v>
      </c>
      <c t="n" s="6" r="C23">
        <v>174084</v>
      </c>
    </row>
    <row spans="1:3" r="24">
      <c t="s" s="4" r="A24">
        <v>406</v>
      </c>
      <c t="n" s="6" r="B24">
        <v>793050</v>
      </c>
      <c t="n" s="6" r="C24">
        <v>831736</v>
      </c>
    </row>
    <row spans="1:3" r="25">
      <c t="s" s="4" r="A25">
        <v>427</v>
      </c>
    </row>
    <row spans="1:3" r="26">
      <c t="s" s="4" r="A26">
        <v>404</v>
      </c>
      <c t="n" s="6" r="B26">
        <v>51236326</v>
      </c>
      <c t="n" s="6" r="C26">
        <v>10377325</v>
      </c>
    </row>
    <row spans="1:3" r="27">
      <c t="s" s="4" r="A27">
        <v>405</v>
      </c>
      <c t="n" s="6" r="B27">
        <v>3023989</v>
      </c>
      <c t="n" s="6" r="C27">
        <v>2345049</v>
      </c>
    </row>
    <row spans="1:3" r="28">
      <c t="s" s="4" r="A28">
        <v>406</v>
      </c>
      <c t="n" s="6" r="B28">
        <v>48212337</v>
      </c>
      <c t="n" s="6" r="C28">
        <v>8032276</v>
      </c>
    </row>
    <row spans="1:3" r="29">
      <c t="s" s="4" r="A29">
        <v>428</v>
      </c>
    </row>
    <row spans="1:3" r="30">
      <c t="s" s="4" r="A30">
        <v>404</v>
      </c>
      <c t="n" s="6" r="B30">
        <v>51350051</v>
      </c>
      <c t="n" s="6" r="C30">
        <v>10377325</v>
      </c>
    </row>
    <row spans="1:3" r="31">
      <c t="s" s="4" r="A31">
        <v>405</v>
      </c>
      <c t="n" s="6" r="B31">
        <v>3023989</v>
      </c>
      <c t="n" s="6" r="C31">
        <v>2345049</v>
      </c>
    </row>
    <row spans="1:3" r="32">
      <c t="s" s="4" r="A32">
        <v>406</v>
      </c>
      <c t="n" s="6" r="B32">
        <v>48326062</v>
      </c>
      <c t="n" s="6" r="C32">
        <v>8032276</v>
      </c>
    </row>
    <row spans="1:3" r="33">
      <c t="s" s="4" r="A33">
        <v>429</v>
      </c>
    </row>
    <row spans="1:3" r="34">
      <c t="s" s="4" r="A34">
        <v>404</v>
      </c>
      <c t="n" s="6" r="B34">
        <v>32117521</v>
      </c>
      <c t="n" s="6" r="C34">
        <v>32117521</v>
      </c>
    </row>
    <row spans="1:3" r="35">
      <c t="s" s="4" r="A35">
        <v>405</v>
      </c>
      <c t="n" s="6" r="B35">
        <v>963526</v>
      </c>
      <c t="n" s="6" r="C35">
        <v>321175</v>
      </c>
    </row>
    <row spans="1:3" r="36">
      <c t="s" s="4" r="A36">
        <v>406</v>
      </c>
      <c t="n" s="6" r="B36">
        <v>31153995</v>
      </c>
      <c t="n" s="6" r="C36">
        <v>31796346</v>
      </c>
    </row>
    <row spans="1:3" r="37">
      <c t="s" s="4" r="A37">
        <v>430</v>
      </c>
    </row>
    <row spans="1:3" r="38">
      <c t="s" s="4" r="A38">
        <v>404</v>
      </c>
      <c t="n" s="6" r="B38">
        <v>32000000</v>
      </c>
      <c t="n" s="6" r="C38">
        <v>32117521</v>
      </c>
    </row>
    <row spans="1:3" r="39">
      <c t="s" s="4" r="A39">
        <v>405</v>
      </c>
      <c t="n" s="6" r="B39">
        <v>958825</v>
      </c>
      <c t="n" s="6" r="C39">
        <v>321175</v>
      </c>
    </row>
    <row spans="1:3" r="40">
      <c t="s" s="4" r="A40">
        <v>406</v>
      </c>
      <c t="n" s="7" r="B40">
        <v>31041175</v>
      </c>
      <c t="n" s="7" r="C40">
        <v>317963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17"/>
  </cols>
  <sheetData>
    <row spans="1:2" r="1">
      <c t="s" s="1" r="A1">
        <v>431</v>
      </c>
      <c t="s" s="2" r="B1">
        <v>1</v>
      </c>
    </row>
    <row spans="1:2" r="2">
      <c t="s" s="2" r="B2">
        <v>373</v>
      </c>
    </row>
    <row spans="1:2" r="3">
      <c t="s" s="3" r="A3">
        <v>432</v>
      </c>
    </row>
    <row spans="1:2" r="4">
      <c t="s" s="4" r="A4">
        <v>433</v>
      </c>
      <c t="n" s="7" r="B4">
        <v>3599077</v>
      </c>
    </row>
    <row spans="1:2" r="5">
      <c t="s" s="4" r="A5">
        <v>434</v>
      </c>
      <c t="n" s="6" r="B5">
        <v>3933188</v>
      </c>
    </row>
    <row spans="1:2" r="6">
      <c t="s" s="4" r="A6">
        <v>435</v>
      </c>
      <c t="n" s="7" r="B6">
        <v>75322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17"/>
  </cols>
  <sheetData>
    <row spans="1:2" r="1">
      <c t="s" s="1" r="A1">
        <v>436</v>
      </c>
      <c t="s" s="2" r="B1">
        <v>1</v>
      </c>
    </row>
    <row spans="1:2" r="2">
      <c t="s" s="2" r="B2">
        <v>373</v>
      </c>
    </row>
    <row spans="1:2" r="3">
      <c t="n" s="6" r="A3">
        <v>2015</v>
      </c>
      <c t="n" s="7" r="B3">
        <v>3217724</v>
      </c>
    </row>
    <row spans="1:2" r="4">
      <c t="n" s="6" r="A4">
        <v>2016</v>
      </c>
      <c t="n" s="6" r="B4">
        <v>6435448</v>
      </c>
    </row>
    <row spans="1:2" r="5">
      <c t="n" s="6" r="A5">
        <v>2017</v>
      </c>
      <c t="n" s="6" r="B5">
        <v>6435253</v>
      </c>
    </row>
    <row spans="1:2" r="6">
      <c t="n" s="6" r="A6">
        <v>2018</v>
      </c>
      <c t="n" s="6" r="B6">
        <v>5134381</v>
      </c>
    </row>
    <row spans="1:2" r="7">
      <c t="n" s="6" r="A7">
        <v>2019</v>
      </c>
      <c t="n" s="6" r="B7">
        <v>4787854</v>
      </c>
    </row>
    <row spans="1:2" r="8">
      <c t="s" s="4" r="A8">
        <v>437</v>
      </c>
      <c t="n" s="6" r="B8">
        <v>54101410</v>
      </c>
    </row>
    <row spans="1:2" r="9">
      <c t="s" s="4" r="A9">
        <v>438</v>
      </c>
      <c t="n" s="7" r="B9">
        <v>801120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439</v>
      </c>
      <c t="s" s="2" r="B1">
        <v>73</v>
      </c>
      <c t="s" s="2" r="D1">
        <v>1</v>
      </c>
    </row>
    <row spans="1:6" r="2">
      <c t="s" s="2" r="B2">
        <v>29</v>
      </c>
      <c t="s" s="2" r="C2">
        <v>75</v>
      </c>
      <c t="s" s="2" r="D2">
        <v>29</v>
      </c>
      <c t="s" s="2" r="E2">
        <v>75</v>
      </c>
      <c t="s" s="2" r="F2">
        <v>30</v>
      </c>
    </row>
    <row spans="1:6" r="3">
      <c t="s" s="4" r="A3">
        <v>299</v>
      </c>
      <c t="n" s="7" r="B3">
        <v>784445</v>
      </c>
      <c t="n" s="7" r="C3">
        <v>252185</v>
      </c>
      <c t="n" s="7" r="D3">
        <v>1373153</v>
      </c>
      <c t="n" s="7" r="E3">
        <v>504371</v>
      </c>
    </row>
    <row spans="1:6" r="4">
      <c t="s" s="4" r="A4">
        <v>423</v>
      </c>
    </row>
    <row spans="1:6" r="5">
      <c t="s" s="4" r="A5">
        <v>440</v>
      </c>
      <c t="n" s="6" r="B5">
        <v>45942</v>
      </c>
      <c t="n" s="6" r="D5">
        <v>45942</v>
      </c>
      <c t="n" s="7" r="F5">
        <v>45392</v>
      </c>
    </row>
    <row spans="1:6" r="6">
      <c t="s" s="4" r="A6">
        <v>427</v>
      </c>
    </row>
    <row spans="1:6" r="7">
      <c t="s" s="4" r="A7">
        <v>440</v>
      </c>
      <c t="n" s="7" r="B7">
        <v>373325</v>
      </c>
      <c t="n" s="7" r="D7">
        <v>373325</v>
      </c>
      <c t="n" s="7" r="F7">
        <v>3733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17"/>
  </cols>
  <sheetData>
    <row spans="1:2" r="1">
      <c t="s" s="1" r="A1">
        <v>441</v>
      </c>
      <c t="s" s="2" r="B1">
        <v>373</v>
      </c>
    </row>
    <row spans="1:2" r="2">
      <c t="s" s="3" r="A2">
        <v>442</v>
      </c>
    </row>
    <row spans="1:2" r="3">
      <c t="s" s="4" r="A3">
        <v>443</v>
      </c>
      <c t="n" s="7" r="B3">
        <v>973654</v>
      </c>
    </row>
    <row spans="1:2" r="4">
      <c t="s" s="4" r="A4">
        <v>444</v>
      </c>
      <c t="n" s="6" r="B4">
        <v>1811221</v>
      </c>
    </row>
    <row spans="1:2" r="5">
      <c t="s" s="4" r="A5">
        <v>445</v>
      </c>
      <c t="n" s="6" r="B5">
        <v>2075473</v>
      </c>
    </row>
    <row spans="1:2" r="6">
      <c t="s" s="4" r="A6">
        <v>446</v>
      </c>
      <c t="n" s="6" r="B6">
        <v>12180273</v>
      </c>
    </row>
    <row spans="1:2" r="7">
      <c t="s" s="4" r="A7">
        <v>447</v>
      </c>
      <c t="n" s="6" r="B7">
        <v>1152585</v>
      </c>
    </row>
    <row spans="1:2" r="8">
      <c t="s" s="4" r="A8">
        <v>448</v>
      </c>
      <c t="n" s="6" r="B8">
        <v>2128908</v>
      </c>
    </row>
    <row spans="1:2" r="9">
      <c t="s" s="4" r="A9">
        <v>449</v>
      </c>
      <c t="n" s="6" r="B9">
        <v>1861691</v>
      </c>
    </row>
    <row spans="1:2" r="10">
      <c t="s" s="4" r="A10">
        <v>450</v>
      </c>
      <c t="n" s="7" r="B10">
        <v>17872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t="s" s="1" r="A1">
        <v>451</v>
      </c>
      <c t="s" s="2" r="B1">
        <v>73</v>
      </c>
      <c t="s" s="2" r="D1">
        <v>1</v>
      </c>
      <c t="s" s="2" r="F1">
        <v>74</v>
      </c>
    </row>
    <row spans="1:6" r="2">
      <c t="s" s="2" r="B2">
        <v>29</v>
      </c>
      <c t="s" s="2" r="C2">
        <v>75</v>
      </c>
      <c t="s" s="2" r="D2">
        <v>29</v>
      </c>
      <c t="s" s="2" r="E2">
        <v>75</v>
      </c>
      <c t="s" s="2" r="F2">
        <v>30</v>
      </c>
    </row>
    <row spans="1:6" r="3">
      <c t="s" s="3" r="A3">
        <v>442</v>
      </c>
    </row>
    <row spans="1:6" r="4">
      <c t="s" s="4" r="A4">
        <v>452</v>
      </c>
      <c t="n" s="7" r="B4">
        <v>73463</v>
      </c>
      <c t="n" s="7" r="C4">
        <v>34409</v>
      </c>
      <c t="n" s="7" r="D4">
        <v>147462</v>
      </c>
      <c t="n" s="7" r="E4">
        <v>65526</v>
      </c>
    </row>
    <row spans="1:6" r="5">
      <c t="s" s="4" r="A5">
        <v>453</v>
      </c>
      <c t="n" s="6" r="B5">
        <v>34052</v>
      </c>
      <c t="n" s="7" r="C5">
        <v>27854</v>
      </c>
      <c t="n" s="6" r="D5">
        <v>60498</v>
      </c>
      <c t="n" s="7" r="E5">
        <v>52619</v>
      </c>
    </row>
    <row spans="1:6" r="6">
      <c t="s" s="4" r="A6">
        <v>454</v>
      </c>
      <c t="n" s="7" r="B6">
        <v>410917</v>
      </c>
      <c t="n" s="6" r="D6">
        <v>410917</v>
      </c>
      <c t="n" s="7" r="F6">
        <v>0</v>
      </c>
    </row>
    <row spans="1:6" r="7">
      <c t="s" s="4" r="A7">
        <v>455</v>
      </c>
      <c t="n" s="7" r="D7">
        <v>1172414</v>
      </c>
      <c t="n" s="7" r="F7">
        <v>12072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35"/>
    <col customWidth="1" max="5" min="5" width="39"/>
    <col customWidth="1" max="6" min="6" width="15"/>
  </cols>
  <sheetData>
    <row spans="1:6" r="1">
      <c t="s" s="1" r="A1">
        <v>145</v>
      </c>
      <c t="s" s="2" r="B1">
        <v>146</v>
      </c>
      <c t="s" s="2" r="C1">
        <v>147</v>
      </c>
      <c t="s" s="2" r="D1">
        <v>148</v>
      </c>
      <c t="s" s="2" r="E1">
        <v>149</v>
      </c>
      <c t="s" s="2" r="F1">
        <v>63</v>
      </c>
    </row>
    <row spans="1:6" r="2">
      <c t="s" s="4" r="A2">
        <v>150</v>
      </c>
      <c t="n" s="6" r="B2">
        <v>51081238</v>
      </c>
    </row>
    <row spans="1:6" r="3">
      <c t="s" s="4" r="A3">
        <v>151</v>
      </c>
      <c t="n" s="7" r="B3">
        <v>19947290</v>
      </c>
      <c t="n" s="7" r="C3">
        <v>0</v>
      </c>
      <c t="n" s="7" r="D3">
        <v>2286890</v>
      </c>
      <c t="n" s="7" r="E3">
        <v>-38156</v>
      </c>
      <c t="n" s="7" r="F3">
        <v>-14295911</v>
      </c>
    </row>
    <row spans="1:6" r="4">
      <c t="s" s="4" r="A4">
        <v>152</v>
      </c>
      <c t="n" s="6" r="B4">
        <v>42895000</v>
      </c>
    </row>
    <row spans="1:6" r="5">
      <c t="s" s="4" r="A5">
        <v>153</v>
      </c>
      <c t="n" s="7" r="B5">
        <v>30026500</v>
      </c>
    </row>
    <row spans="1:6" r="6">
      <c t="s" s="4" r="A6">
        <v>154</v>
      </c>
      <c t="n" s="6" r="B6">
        <v>500000</v>
      </c>
    </row>
    <row spans="1:6" r="7">
      <c t="s" s="4" r="A7">
        <v>155</v>
      </c>
      <c t="n" s="7" r="B7">
        <v>211812</v>
      </c>
    </row>
    <row spans="1:6" r="8">
      <c t="s" s="4" r="A8">
        <v>156</v>
      </c>
      <c t="n" s="6" r="D8">
        <v>426715</v>
      </c>
    </row>
    <row spans="1:6" r="9">
      <c t="s" s="4" r="A9">
        <v>157</v>
      </c>
      <c t="n" s="6" r="B9">
        <v>-1177468</v>
      </c>
      <c t="n" s="6" r="C9">
        <v>1177468</v>
      </c>
    </row>
    <row spans="1:6" r="10">
      <c t="s" s="4" r="A10">
        <v>158</v>
      </c>
      <c t="n" s="6" r="B10">
        <v>-5169881</v>
      </c>
      <c t="n" s="6" r="C10">
        <v>5169881</v>
      </c>
    </row>
    <row spans="1:6" r="11">
      <c t="s" s="4" r="A11">
        <v>159</v>
      </c>
      <c t="n" s="7" r="B11">
        <v>-2655623</v>
      </c>
    </row>
    <row spans="1:6" r="12">
      <c t="s" s="4" r="A12">
        <v>160</v>
      </c>
      <c t="n" s="6" r="E12">
        <v>38156</v>
      </c>
    </row>
    <row spans="1:6" r="13">
      <c t="s" s="4" r="A13">
        <v>104</v>
      </c>
      <c t="n" s="6" r="F13">
        <v>-5606942</v>
      </c>
    </row>
    <row spans="1:6" r="14">
      <c t="s" s="4" r="A14">
        <v>161</v>
      </c>
      <c t="n" s="6" r="B14">
        <v>94476238</v>
      </c>
    </row>
    <row spans="1:6" r="15">
      <c t="s" s="4" r="A15">
        <v>162</v>
      </c>
      <c t="n" s="7" r="B15">
        <v>4118263</v>
      </c>
      <c t="n" s="6" r="C15">
        <v>6347349</v>
      </c>
      <c t="n" s="6" r="D15">
        <v>2713605</v>
      </c>
      <c t="n" s="6" r="E15">
        <v>0</v>
      </c>
      <c t="n" s="6" r="F15">
        <v>-19902853</v>
      </c>
    </row>
    <row spans="1:6" r="16">
      <c t="s" s="4" r="A16">
        <v>163</v>
      </c>
      <c t="n" s="6" r="B16">
        <v>11293587</v>
      </c>
    </row>
    <row spans="1:6" r="17">
      <c t="s" s="4" r="A17">
        <v>164</v>
      </c>
      <c t="n" s="7" r="B17">
        <v>8377924</v>
      </c>
      <c t="n" s="6" r="C17">
        <v>-968005</v>
      </c>
    </row>
    <row spans="1:6" r="18">
      <c t="s" s="4" r="A18">
        <v>165</v>
      </c>
      <c t="n" s="7" r="B18">
        <v>3373467</v>
      </c>
    </row>
    <row spans="1:6" r="19">
      <c t="s" s="4" r="A19">
        <v>156</v>
      </c>
      <c t="n" s="6" r="D19">
        <v>1030688</v>
      </c>
    </row>
    <row spans="1:6" r="20">
      <c t="s" s="4" r="A20">
        <v>166</v>
      </c>
      <c t="n" s="6" r="B20">
        <v>3723008</v>
      </c>
    </row>
    <row spans="1:6" r="21">
      <c t="s" s="4" r="A21">
        <v>167</v>
      </c>
      <c t="n" s="7" r="B21">
        <v>5000000</v>
      </c>
    </row>
    <row spans="1:6" r="22">
      <c t="s" s="4" r="A22">
        <v>168</v>
      </c>
      <c t="n" s="6" r="B22">
        <v>13043695</v>
      </c>
    </row>
    <row spans="1:6" r="23">
      <c t="s" s="4" r="A23">
        <v>169</v>
      </c>
      <c t="n" s="7" r="B23">
        <v>12000199</v>
      </c>
      <c t="n" s="6" r="C23">
        <v>205438</v>
      </c>
    </row>
    <row spans="1:6" r="24">
      <c t="s" s="4" r="A24">
        <v>159</v>
      </c>
      <c t="n" s="7" r="B24">
        <v>-1298285</v>
      </c>
    </row>
    <row spans="1:6" r="25">
      <c t="s" s="4" r="A25">
        <v>170</v>
      </c>
      <c t="n" s="6" r="B25">
        <v>16634</v>
      </c>
    </row>
    <row spans="1:6" r="26">
      <c t="s" s="4" r="A26">
        <v>171</v>
      </c>
      <c t="n" s="7" r="B26">
        <v>15043</v>
      </c>
      <c t="n" s="6" r="D26">
        <v>-6839</v>
      </c>
    </row>
    <row spans="1:6" r="27">
      <c t="s" s="4" r="A27">
        <v>172</v>
      </c>
      <c t="n" s="6" r="B27">
        <v>1909419</v>
      </c>
    </row>
    <row spans="1:6" r="28">
      <c t="s" s="4" r="A28">
        <v>173</v>
      </c>
      <c t="n" s="7" r="B28">
        <v>1219817</v>
      </c>
      <c t="n" s="6" r="C28">
        <v>-582071</v>
      </c>
    </row>
    <row spans="1:6" r="29">
      <c t="s" s="4" r="A29">
        <v>174</v>
      </c>
      <c t="n" s="6" r="B29">
        <v>587997</v>
      </c>
    </row>
    <row spans="1:6" r="30">
      <c t="s" s="4" r="A30">
        <v>175</v>
      </c>
      <c t="n" s="7" r="B30">
        <v>529197</v>
      </c>
    </row>
    <row spans="1:6" r="31">
      <c t="s" s="4" r="A31">
        <v>176</v>
      </c>
      <c t="n" s="7" r="B31">
        <v>698847</v>
      </c>
    </row>
    <row spans="1:6" r="32">
      <c t="s" s="4" r="A32">
        <v>160</v>
      </c>
      <c t="n" s="6" r="E32">
        <v>-24850</v>
      </c>
    </row>
    <row spans="1:6" r="33">
      <c t="s" s="4" r="A33">
        <v>104</v>
      </c>
      <c t="n" s="6" r="F33">
        <v>-13941953</v>
      </c>
    </row>
    <row spans="1:6" r="34">
      <c t="s" s="4" r="A34">
        <v>177</v>
      </c>
      <c t="n" s="6" r="B34">
        <v>125050578</v>
      </c>
    </row>
    <row spans="1:6" r="35">
      <c t="s" s="4" r="A35">
        <v>178</v>
      </c>
      <c t="n" s="7" r="B35">
        <v>71098839</v>
      </c>
      <c t="n" s="7" r="C35">
        <v>5002711</v>
      </c>
      <c t="n" s="7" r="D35">
        <v>3737454</v>
      </c>
      <c t="n" s="7" r="E35">
        <v>-24850</v>
      </c>
      <c t="n" s="7" r="F35">
        <v>-338448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3"/>
  </cols>
  <sheetData>
    <row spans="1:2" r="1">
      <c t="s" s="1" r="A1">
        <v>456</v>
      </c>
      <c t="s" s="2" r="B1">
        <v>1</v>
      </c>
    </row>
    <row spans="1:2" r="2">
      <c t="s" s="2" r="B2">
        <v>457</v>
      </c>
    </row>
    <row spans="1:2" r="3">
      <c t="s" s="3" r="A3">
        <v>458</v>
      </c>
    </row>
    <row spans="1:2" r="4">
      <c t="s" s="4" r="A4">
        <v>459</v>
      </c>
      <c t="n" s="6" r="B4">
        <v>94476238</v>
      </c>
    </row>
    <row spans="1:2" r="5">
      <c t="s" s="4" r="A5">
        <v>460</v>
      </c>
      <c t="n" s="7" r="B5">
        <v>41182630</v>
      </c>
    </row>
    <row spans="1:2" r="6">
      <c t="s" s="4" r="A6">
        <v>461</v>
      </c>
      <c t="n" s="6" r="B6">
        <v>11293587</v>
      </c>
    </row>
    <row spans="1:2" r="7">
      <c t="s" s="4" r="A7">
        <v>462</v>
      </c>
      <c t="n" s="7" r="B7">
        <v>8377924</v>
      </c>
    </row>
    <row spans="1:2" r="8">
      <c t="s" s="4" r="A8">
        <v>463</v>
      </c>
      <c t="n" s="7" r="B8">
        <v>3373467</v>
      </c>
    </row>
    <row spans="1:2" r="9">
      <c t="s" s="4" r="A9">
        <v>464</v>
      </c>
      <c t="n" s="6" r="B9">
        <v>3723008</v>
      </c>
    </row>
    <row spans="1:2" r="10">
      <c t="s" s="4" r="A10">
        <v>465</v>
      </c>
      <c t="n" s="7" r="B10">
        <v>5000000</v>
      </c>
    </row>
    <row spans="1:2" r="11">
      <c t="s" s="4" r="A11">
        <v>466</v>
      </c>
      <c t="n" s="6" r="B11">
        <v>13043695</v>
      </c>
    </row>
    <row spans="1:2" r="12">
      <c t="s" s="4" r="A12">
        <v>467</v>
      </c>
      <c t="n" s="7" r="B12">
        <v>12000199</v>
      </c>
    </row>
    <row spans="1:2" r="13">
      <c t="s" s="4" r="A13">
        <v>159</v>
      </c>
      <c t="n" s="7" r="B13">
        <v>-1298285</v>
      </c>
    </row>
    <row spans="1:2" r="14">
      <c t="s" s="4" r="A14">
        <v>468</v>
      </c>
      <c t="n" s="6" r="B14">
        <v>16634</v>
      </c>
    </row>
    <row spans="1:2" r="15">
      <c t="s" s="4" r="A15">
        <v>469</v>
      </c>
      <c t="n" s="7" r="B15">
        <v>15043</v>
      </c>
    </row>
    <row spans="1:2" r="16">
      <c t="s" s="4" r="A16">
        <v>470</v>
      </c>
      <c t="n" s="6" r="B16">
        <v>1909419</v>
      </c>
    </row>
    <row spans="1:2" r="17">
      <c t="s" s="4" r="A17">
        <v>471</v>
      </c>
      <c t="n" s="7" r="B17">
        <v>1219817</v>
      </c>
    </row>
    <row spans="1:2" r="18">
      <c t="s" s="4" r="A18">
        <v>472</v>
      </c>
      <c t="n" s="6" r="B18">
        <v>587997</v>
      </c>
    </row>
    <row spans="1:2" r="19">
      <c t="s" s="4" r="A19">
        <v>473</v>
      </c>
      <c t="n" s="7" r="B19">
        <v>529197</v>
      </c>
    </row>
    <row spans="1:2" r="20">
      <c t="s" s="4" r="A20">
        <v>474</v>
      </c>
      <c t="n" s="7" r="B20">
        <v>698847</v>
      </c>
    </row>
    <row spans="1:2" r="21">
      <c t="s" s="4" r="A21">
        <v>475</v>
      </c>
      <c t="n" s="6" r="B21">
        <v>125050578</v>
      </c>
    </row>
    <row spans="1:2" r="22">
      <c t="s" s="4" r="A22">
        <v>476</v>
      </c>
      <c t="n" s="7" r="B22">
        <v>710988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477</v>
      </c>
      <c t="s" s="2" r="B1">
        <v>73</v>
      </c>
    </row>
    <row spans="1:3" r="2">
      <c t="s" s="2" r="B2">
        <v>29</v>
      </c>
      <c t="s" s="2" r="C2">
        <v>478</v>
      </c>
    </row>
    <row spans="1:3" r="3">
      <c t="s" s="4" r="A3">
        <v>479</v>
      </c>
      <c t="n" s="7" r="B3">
        <v>3061924</v>
      </c>
      <c t="n" s="7" r="C3">
        <v>2713605</v>
      </c>
    </row>
    <row spans="1:3" r="4">
      <c t="s" s="4" r="A4">
        <v>135</v>
      </c>
      <c t="n" s="6" r="B4">
        <v>-6840</v>
      </c>
    </row>
    <row spans="1:3" r="5">
      <c t="s" s="4" r="A5">
        <v>480</v>
      </c>
      <c t="n" s="6" r="B5">
        <v>224207</v>
      </c>
      <c t="n" s="6" r="C5">
        <v>176560</v>
      </c>
    </row>
    <row spans="1:3" r="6">
      <c t="s" s="4" r="A6">
        <v>481</v>
      </c>
      <c t="n" s="6" r="B6">
        <v>458162</v>
      </c>
      <c t="n" s="6" r="C6">
        <v>171759</v>
      </c>
    </row>
    <row spans="1:3" r="7">
      <c t="s" s="4" r="A7">
        <v>482</v>
      </c>
      <c t="n" s="6" r="B7">
        <v>3737453</v>
      </c>
      <c t="n" s="6" r="C7">
        <v>3061924</v>
      </c>
    </row>
    <row spans="1:3" r="8">
      <c t="s" s="4" r="A8">
        <v>66</v>
      </c>
    </row>
    <row spans="1:3" r="9">
      <c t="s" s="4" r="A9">
        <v>479</v>
      </c>
      <c t="n" s="6" r="B9">
        <v>2713605</v>
      </c>
      <c t="n" s="6" r="C9">
        <v>2713605</v>
      </c>
    </row>
    <row spans="1:3" r="10">
      <c t="s" s="4" r="A10">
        <v>135</v>
      </c>
      <c t="n" s="6" r="B10">
        <v>-6840</v>
      </c>
    </row>
    <row spans="1:3" r="11">
      <c t="s" s="4" r="A11">
        <v>480</v>
      </c>
      <c t="n" s="6" r="B11">
        <v>427352</v>
      </c>
    </row>
    <row spans="1:3" r="12">
      <c t="s" s="4" r="A12">
        <v>481</v>
      </c>
      <c t="n" s="6" r="B12">
        <v>603337</v>
      </c>
    </row>
    <row spans="1:3" r="13">
      <c t="s" s="4" r="A13">
        <v>482</v>
      </c>
      <c t="n" s="7" r="B13">
        <v>3737454</v>
      </c>
      <c t="n" s="7" r="C13">
        <v>27136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483</v>
      </c>
      <c t="s" s="2" r="B1">
        <v>1</v>
      </c>
    </row>
    <row spans="1:3" r="2">
      <c t="s" s="2" r="B2">
        <v>29</v>
      </c>
      <c t="s" s="2" r="C2">
        <v>30</v>
      </c>
    </row>
    <row spans="1:3" r="3">
      <c t="s" s="4" r="A3">
        <v>484</v>
      </c>
      <c t="n" s="6" r="B3">
        <v>6857962</v>
      </c>
    </row>
    <row spans="1:3" r="4">
      <c t="s" s="4" r="A4">
        <v>485</v>
      </c>
      <c t="n" s="8" r="B4">
        <v>0.73</v>
      </c>
    </row>
    <row spans="1:3" r="5">
      <c t="s" s="4" r="A5">
        <v>486</v>
      </c>
      <c t="n" s="7" r="B5">
        <v>9575408</v>
      </c>
      <c t="n" s="7" r="C5">
        <v>3107880</v>
      </c>
    </row>
    <row spans="1:3" r="6">
      <c t="n" s="10" r="A6">
        <v>1</v>
      </c>
    </row>
    <row spans="1:3" r="7">
      <c t="s" s="4" r="A7">
        <v>487</v>
      </c>
      <c t="s" s="4" r="B7">
        <v>488</v>
      </c>
    </row>
    <row spans="1:3" r="8">
      <c t="s" s="4" r="A8">
        <v>484</v>
      </c>
      <c t="n" s="6" r="B8">
        <v>750000</v>
      </c>
    </row>
    <row spans="1:3" r="9">
      <c t="s" s="4" r="A9">
        <v>485</v>
      </c>
      <c t="n" s="8" r="B9">
        <v>0.54</v>
      </c>
    </row>
    <row spans="1:3" r="10">
      <c t="s" s="4" r="A10">
        <v>486</v>
      </c>
      <c t="n" s="7" r="B10">
        <v>1032847</v>
      </c>
      <c t="n" s="6" r="C10">
        <v>227090</v>
      </c>
    </row>
    <row spans="1:3" r="11">
      <c t="n" s="10" r="A11">
        <v>2</v>
      </c>
    </row>
    <row spans="1:3" r="12">
      <c t="s" s="4" r="A12">
        <v>487</v>
      </c>
      <c t="s" s="4" r="B12">
        <v>489</v>
      </c>
    </row>
    <row spans="1:3" r="13">
      <c t="s" s="4" r="A13">
        <v>484</v>
      </c>
      <c t="s" s="4" r="B13">
        <v>49</v>
      </c>
    </row>
    <row spans="1:3" r="14">
      <c t="s" s="4" r="A14">
        <v>485</v>
      </c>
      <c t="n" s="8" r="B14">
        <v>0.62</v>
      </c>
    </row>
    <row spans="1:3" r="15">
      <c t="s" s="4" r="A15">
        <v>486</v>
      </c>
      <c t="s" s="4" r="B15">
        <v>49</v>
      </c>
      <c t="n" s="6" r="C15">
        <v>184999</v>
      </c>
    </row>
    <row spans="1:3" r="16">
      <c t="n" s="10" r="A16">
        <v>3</v>
      </c>
    </row>
    <row spans="1:3" r="17">
      <c t="s" s="4" r="A17">
        <v>487</v>
      </c>
      <c t="s" s="4" r="B17">
        <v>490</v>
      </c>
    </row>
    <row spans="1:3" r="18">
      <c t="s" s="4" r="A18">
        <v>484</v>
      </c>
      <c t="n" s="6" r="B18">
        <v>2968750</v>
      </c>
    </row>
    <row spans="1:3" r="19">
      <c t="s" s="4" r="A19">
        <v>485</v>
      </c>
      <c t="n" s="8" r="B19">
        <v>0.75</v>
      </c>
    </row>
    <row spans="1:3" r="20">
      <c t="s" s="4" r="A20">
        <v>486</v>
      </c>
      <c t="n" s="7" r="B20">
        <v>3947630</v>
      </c>
      <c t="n" s="6" r="C20">
        <v>1310414</v>
      </c>
    </row>
    <row spans="1:3" r="21">
      <c t="n" s="10" r="A21">
        <v>4</v>
      </c>
    </row>
    <row spans="1:3" r="22">
      <c t="s" s="4" r="A22">
        <v>487</v>
      </c>
      <c t="s" s="4" r="B22">
        <v>491</v>
      </c>
    </row>
    <row spans="1:3" r="23">
      <c t="s" s="4" r="A23">
        <v>484</v>
      </c>
      <c t="s" s="4" r="B23">
        <v>49</v>
      </c>
    </row>
    <row spans="1:3" r="24">
      <c t="s" s="4" r="A24">
        <v>485</v>
      </c>
      <c t="n" s="8" r="B24">
        <v>0.62</v>
      </c>
    </row>
    <row spans="1:3" r="25">
      <c t="s" s="4" r="A25">
        <v>486</v>
      </c>
      <c t="s" s="4" r="B25">
        <v>49</v>
      </c>
      <c t="n" s="6" r="C25">
        <v>56691</v>
      </c>
    </row>
    <row spans="1:3" r="26">
      <c t="n" s="10" r="A26">
        <v>5</v>
      </c>
    </row>
    <row spans="1:3" r="27">
      <c t="s" s="4" r="A27">
        <v>487</v>
      </c>
      <c t="s" s="4" r="B27">
        <v>492</v>
      </c>
    </row>
    <row spans="1:3" r="28">
      <c t="s" s="4" r="A28">
        <v>484</v>
      </c>
      <c t="n" s="6" r="B28">
        <v>843750</v>
      </c>
    </row>
    <row spans="1:3" r="29">
      <c t="s" s="4" r="A29">
        <v>485</v>
      </c>
      <c t="n" s="8" r="B29">
        <v>0.75</v>
      </c>
    </row>
    <row spans="1:3" r="30">
      <c t="s" s="4" r="A30">
        <v>486</v>
      </c>
      <c t="n" s="7" r="B30">
        <v>1120046</v>
      </c>
      <c t="n" s="6" r="C30">
        <v>372123</v>
      </c>
    </row>
    <row spans="1:3" r="31">
      <c t="n" s="10" r="A31">
        <v>6</v>
      </c>
    </row>
    <row spans="1:3" r="32">
      <c t="s" s="4" r="A32">
        <v>487</v>
      </c>
      <c t="s" s="4" r="B32">
        <v>493</v>
      </c>
    </row>
    <row spans="1:3" r="33">
      <c t="s" s="4" r="A33">
        <v>484</v>
      </c>
      <c t="s" s="4" r="B33">
        <v>49</v>
      </c>
    </row>
    <row spans="1:3" r="34">
      <c t="s" s="4" r="A34">
        <v>485</v>
      </c>
      <c t="n" s="8" r="B34">
        <v>0.62</v>
      </c>
    </row>
    <row spans="1:3" r="35">
      <c t="s" s="4" r="A35">
        <v>486</v>
      </c>
      <c t="s" s="4" r="B35">
        <v>49</v>
      </c>
      <c t="n" s="6" r="C35">
        <v>17547</v>
      </c>
    </row>
    <row spans="1:3" r="36">
      <c t="n" s="10" r="A36">
        <v>7</v>
      </c>
    </row>
    <row spans="1:3" r="37">
      <c t="s" s="4" r="A37">
        <v>487</v>
      </c>
      <c t="s" s="4" r="B37">
        <v>494</v>
      </c>
    </row>
    <row spans="1:3" r="38">
      <c t="s" s="4" r="A38">
        <v>484</v>
      </c>
      <c t="n" s="6" r="B38">
        <v>343750</v>
      </c>
    </row>
    <row spans="1:3" r="39">
      <c t="s" s="4" r="A39">
        <v>485</v>
      </c>
      <c t="n" s="8" r="B39">
        <v>0.75</v>
      </c>
    </row>
    <row spans="1:3" r="40">
      <c t="s" s="4" r="A40">
        <v>486</v>
      </c>
      <c t="n" s="7" r="B40">
        <v>460096</v>
      </c>
      <c t="n" s="6" r="C40">
        <v>102089</v>
      </c>
    </row>
    <row spans="1:3" r="41">
      <c t="n" s="10" r="A41">
        <v>8</v>
      </c>
    </row>
    <row spans="1:3" r="42">
      <c t="s" s="4" r="A42">
        <v>487</v>
      </c>
      <c t="s" s="4" r="B42">
        <v>495</v>
      </c>
    </row>
    <row spans="1:3" r="43">
      <c t="s" s="4" r="A43">
        <v>484</v>
      </c>
      <c t="n" s="6" r="B43">
        <v>755794</v>
      </c>
    </row>
    <row spans="1:3" r="44">
      <c t="s" s="4" r="A44">
        <v>485</v>
      </c>
      <c t="n" s="11" r="B44">
        <v>0.7427</v>
      </c>
    </row>
    <row spans="1:3" r="45">
      <c t="s" s="4" r="A45">
        <v>486</v>
      </c>
      <c t="n" s="7" r="B45">
        <v>1228439</v>
      </c>
      <c t="n" s="6" r="C45">
        <v>334060</v>
      </c>
    </row>
    <row spans="1:3" r="46">
      <c t="n" s="10" r="A46">
        <v>9</v>
      </c>
    </row>
    <row spans="1:3" r="47">
      <c t="s" s="4" r="A47">
        <v>487</v>
      </c>
      <c t="s" s="4" r="B47">
        <v>496</v>
      </c>
    </row>
    <row spans="1:3" r="48">
      <c t="s" s="4" r="A48">
        <v>484</v>
      </c>
      <c t="n" s="6" r="B48">
        <v>108696</v>
      </c>
    </row>
    <row spans="1:3" r="49">
      <c t="s" s="4" r="A49">
        <v>485</v>
      </c>
      <c t="n" s="8" r="B49">
        <v>0.6899999999999999</v>
      </c>
    </row>
    <row spans="1:3" r="50">
      <c t="s" s="4" r="A50">
        <v>486</v>
      </c>
      <c t="n" s="7" r="B50">
        <v>152129</v>
      </c>
      <c t="n" s="6" r="C50">
        <v>36442</v>
      </c>
    </row>
    <row spans="1:3" r="51">
      <c t="n" s="10" r="A51">
        <v>10</v>
      </c>
    </row>
    <row spans="1:3" r="52">
      <c t="s" s="4" r="A52">
        <v>487</v>
      </c>
      <c t="s" s="4" r="B52">
        <v>497</v>
      </c>
    </row>
    <row spans="1:3" r="53">
      <c t="s" s="4" r="A53">
        <v>484</v>
      </c>
      <c t="n" s="6" r="B53">
        <v>347222</v>
      </c>
    </row>
    <row spans="1:3" r="54">
      <c t="s" s="4" r="A54">
        <v>485</v>
      </c>
      <c t="n" s="11" r="B54">
        <v>0.5389</v>
      </c>
    </row>
    <row spans="1:3" r="55">
      <c t="s" s="4" r="A55">
        <v>486</v>
      </c>
      <c t="n" s="7" r="B55">
        <v>578222</v>
      </c>
      <c t="n" s="6" r="C55">
        <v>160319</v>
      </c>
    </row>
    <row spans="1:3" r="56">
      <c t="n" s="10" r="A56">
        <v>11</v>
      </c>
    </row>
    <row spans="1:3" r="57">
      <c t="s" s="4" r="A57">
        <v>487</v>
      </c>
      <c t="s" s="4" r="B57">
        <v>498</v>
      </c>
    </row>
    <row spans="1:3" r="58">
      <c t="s" s="4" r="A58">
        <v>484</v>
      </c>
      <c t="n" s="6" r="B58">
        <v>740000</v>
      </c>
    </row>
    <row spans="1:3" r="59">
      <c t="s" s="4" r="A59">
        <v>485</v>
      </c>
      <c t="n" s="8" r="B59">
        <v>0.87</v>
      </c>
    </row>
    <row spans="1:3" r="60">
      <c t="s" s="4" r="A60">
        <v>486</v>
      </c>
      <c t="n" s="7" r="B60">
        <v>1055999</v>
      </c>
      <c t="n" s="7" r="C60">
        <v>306106</v>
      </c>
    </row>
    <row spans="1:3" r="61">
      <c t="s" s="4" r="A61">
        <v>499</v>
      </c>
    </row>
    <row spans="1:3" r="62">
      <c t="s" s="4" r="A62">
        <v>487</v>
      </c>
      <c t="s" s="4" r="B62">
        <v>500</v>
      </c>
    </row>
    <row spans="1:3" r="63">
      <c t="s" s="4" r="A63">
        <v>484</v>
      </c>
      <c t="n" s="6" r="B63">
        <v>17455350</v>
      </c>
    </row>
    <row spans="1:3" r="64">
      <c t="s" s="4" r="A64">
        <v>485</v>
      </c>
      <c t="n" s="8" r="B64">
        <v>0.9</v>
      </c>
    </row>
    <row spans="1:3" r="65">
      <c t="s" s="4" r="A65">
        <v>486</v>
      </c>
      <c t="n" s="7" r="B65">
        <v>4201876</v>
      </c>
    </row>
    <row spans="1:3" r="66">
      <c t="s" s="4" r="A66">
        <v>501</v>
      </c>
    </row>
    <row spans="1:3" r="67">
      <c t="s" s="4" r="A67">
        <v>487</v>
      </c>
      <c t="s" s="4" r="B67">
        <v>500</v>
      </c>
    </row>
    <row spans="1:3" r="68">
      <c t="s" s="4" r="A68">
        <v>484</v>
      </c>
      <c t="n" s="6" r="B68">
        <v>1307706</v>
      </c>
    </row>
    <row spans="1:3" r="69">
      <c t="s" s="4" r="A69">
        <v>485</v>
      </c>
      <c t="n" s="8" r="B69">
        <v>0.7</v>
      </c>
    </row>
    <row spans="1:3" r="70">
      <c t="s" s="4" r="A70">
        <v>486</v>
      </c>
      <c t="n" s="7" r="B70">
        <v>478620</v>
      </c>
    </row>
    <row spans="1:3" r="71">
      <c t="s" s="4" r="A71">
        <v>502</v>
      </c>
    </row>
    <row spans="1:3" r="72">
      <c t="s" s="4" r="A72">
        <v>487</v>
      </c>
      <c t="s" s="4" r="B72">
        <v>500</v>
      </c>
    </row>
    <row spans="1:3" r="73">
      <c t="s" s="4" r="A73">
        <v>484</v>
      </c>
      <c t="n" s="6" r="B73">
        <v>366713</v>
      </c>
    </row>
    <row spans="1:3" r="74">
      <c t="s" s="4" r="A74">
        <v>485</v>
      </c>
      <c t="n" s="8" r="B74">
        <v>0.9</v>
      </c>
    </row>
    <row spans="1:3" r="75">
      <c t="s" s="4" r="A75">
        <v>486</v>
      </c>
      <c t="n" s="7" r="B75">
        <v>116777</v>
      </c>
    </row>
    <row spans="1:3" r="76">
      <c t="s" s="4" r="A76">
        <v>503</v>
      </c>
    </row>
    <row spans="1:3" r="77">
      <c t="s" s="4" r="A77">
        <v>487</v>
      </c>
      <c t="s" s="4" r="B77">
        <v>504</v>
      </c>
    </row>
    <row spans="1:3" r="78">
      <c t="s" s="4" r="A78">
        <v>484</v>
      </c>
      <c t="n" s="6" r="B78">
        <v>456529</v>
      </c>
    </row>
    <row spans="1:3" r="79">
      <c t="s" s="4" r="A79">
        <v>485</v>
      </c>
      <c t="n" s="8" r="B79">
        <v>0.92</v>
      </c>
    </row>
    <row spans="1:3" r="80">
      <c t="s" s="4" r="A80">
        <v>486</v>
      </c>
      <c t="n" s="7" r="B80">
        <v>205438</v>
      </c>
    </row>
    <row spans="1:3" r="81">
      <c t="s" s="4" r="A81">
        <v>505</v>
      </c>
    </row>
    <row spans="1:3" r="82">
      <c t="s" s="4" r="A82">
        <v>487</v>
      </c>
      <c t="s" s="4" r="B82">
        <v>500</v>
      </c>
    </row>
    <row spans="1:3" r="83">
      <c t="s" s="4" r="A83">
        <v>484</v>
      </c>
      <c t="n" s="6" r="B83">
        <v>21447500</v>
      </c>
    </row>
    <row spans="1:3" r="84">
      <c t="s" s="4" r="A84">
        <v>485</v>
      </c>
      <c t="s" s="4" r="B84">
        <v>506</v>
      </c>
    </row>
    <row spans="1:3" r="85">
      <c t="s" s="4" r="A85">
        <v>486</v>
      </c>
      <c t="n" s="7" r="B85">
        <v>5169881</v>
      </c>
    </row>
    <row spans="1:3" r="86">
      <c t="s" s="4" r="A86">
        <v>507</v>
      </c>
    </row>
    <row spans="1:3" r="87">
      <c t="s" s="4" r="A87">
        <v>487</v>
      </c>
      <c t="s" s="4" r="B87">
        <v>500</v>
      </c>
    </row>
    <row spans="1:3" r="88">
      <c t="s" s="4" r="A88">
        <v>484</v>
      </c>
      <c t="n" s="6" r="B88">
        <v>3217125</v>
      </c>
    </row>
    <row spans="1:3" r="89">
      <c t="s" s="4" r="A89">
        <v>485</v>
      </c>
      <c t="s" s="4" r="B89">
        <v>508</v>
      </c>
    </row>
    <row spans="1:3" r="90">
      <c t="s" s="4" r="A90">
        <v>486</v>
      </c>
      <c t="n" s="7" r="B90">
        <v>1177468</v>
      </c>
    </row>
    <row spans="1:3" r="91">
      <c t="s" s="4" r="A91">
        <v>509</v>
      </c>
    </row>
    <row spans="1:3" r="92">
      <c t="s" s="4" r="A92">
        <v>484</v>
      </c>
      <c t="n" s="6" r="B92">
        <v>19586298</v>
      </c>
    </row>
    <row spans="1:3" r="93">
      <c t="s" s="4" r="A93">
        <v>485</v>
      </c>
      <c t="n" s="8" r="B93">
        <v>0.89</v>
      </c>
    </row>
    <row spans="1:3" r="94">
      <c t="s" s="4" r="A94">
        <v>486</v>
      </c>
      <c t="n" s="7" r="B94">
        <v>5002711</v>
      </c>
    </row>
    <row spans="1:3" r="95">
      <c t="s" s="4" r="A95">
        <v>510</v>
      </c>
    </row>
    <row spans="1:3" r="96">
      <c t="s" s="4" r="A96">
        <v>484</v>
      </c>
      <c t="n" s="6" r="B96">
        <v>24664625</v>
      </c>
    </row>
    <row spans="1:3" r="97">
      <c t="s" s="4" r="A97">
        <v>485</v>
      </c>
      <c t="s" s="4" r="B97">
        <v>511</v>
      </c>
    </row>
    <row spans="1:3" r="98">
      <c t="s" s="4" r="A98">
        <v>486</v>
      </c>
      <c t="n" s="7" r="B98">
        <v>6347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15"/>
    <col customWidth="1" max="3" min="3" width="14"/>
  </cols>
  <sheetData>
    <row spans="1:3" r="1">
      <c t="s" s="1" r="A1">
        <v>512</v>
      </c>
      <c t="s" s="2" r="B1">
        <v>1</v>
      </c>
    </row>
    <row spans="1:3" r="2">
      <c t="s" s="2" r="B2">
        <v>29</v>
      </c>
      <c t="s" s="2" r="C2">
        <v>75</v>
      </c>
    </row>
    <row spans="1:3" r="3">
      <c t="s" s="4" r="A3">
        <v>513</v>
      </c>
      <c t="s" s="4" r="B3">
        <v>514</v>
      </c>
    </row>
    <row spans="1:3" r="4">
      <c t="s" s="4" r="A4">
        <v>515</v>
      </c>
      <c t="s" s="4" r="B4">
        <v>516</v>
      </c>
    </row>
    <row spans="1:3" r="5">
      <c t="s" s="4" r="A5">
        <v>517</v>
      </c>
      <c t="s" s="4" r="B5">
        <v>518</v>
      </c>
    </row>
    <row spans="1:3" r="6">
      <c t="s" s="4" r="A6">
        <v>66</v>
      </c>
    </row>
    <row spans="1:3" r="7">
      <c t="s" s="4" r="A7">
        <v>513</v>
      </c>
      <c t="s" s="4" r="B7">
        <v>519</v>
      </c>
      <c t="s" s="4" r="C7">
        <v>520</v>
      </c>
    </row>
    <row spans="1:3" r="8">
      <c t="s" s="4" r="A8">
        <v>521</v>
      </c>
      <c t="s" s="4" r="B8">
        <v>387</v>
      </c>
      <c t="s" s="4" r="C8">
        <v>387</v>
      </c>
    </row>
    <row spans="1:3" r="9">
      <c t="s" s="4" r="A9">
        <v>515</v>
      </c>
      <c t="s" s="4" r="B9">
        <v>516</v>
      </c>
      <c t="s" s="4" r="C9">
        <v>522</v>
      </c>
    </row>
    <row spans="1:3" r="10">
      <c t="s" s="4" r="A10">
        <v>517</v>
      </c>
      <c t="s" s="4" r="B10">
        <v>518</v>
      </c>
      <c t="s" s="4" r="C10">
        <v>5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523</v>
      </c>
      <c t="s" s="2" r="B1">
        <v>1</v>
      </c>
      <c t="s" s="2" r="C1">
        <v>74</v>
      </c>
    </row>
    <row spans="1:3" r="2">
      <c t="s" s="2" r="B2">
        <v>29</v>
      </c>
      <c t="s" s="2" r="C2">
        <v>30</v>
      </c>
    </row>
    <row spans="1:3" r="3">
      <c t="s" s="4" r="A3">
        <v>524</v>
      </c>
      <c t="n" s="6" r="B3">
        <v>4834991</v>
      </c>
    </row>
    <row spans="1:3" r="4">
      <c t="s" s="4" r="A4">
        <v>525</v>
      </c>
      <c t="n" s="6" r="B4">
        <v>8436791</v>
      </c>
      <c t="n" s="6" r="C4">
        <v>4834991</v>
      </c>
    </row>
    <row spans="1:3" r="5">
      <c t="s" s="4" r="A5">
        <v>66</v>
      </c>
    </row>
    <row spans="1:3" r="6">
      <c t="s" s="4" r="A6">
        <v>524</v>
      </c>
      <c t="n" s="6" r="B6">
        <v>4834991</v>
      </c>
      <c t="n" s="6" r="C6">
        <v>3824835</v>
      </c>
    </row>
    <row spans="1:3" r="7">
      <c t="s" s="4" r="A7">
        <v>526</v>
      </c>
      <c t="n" s="6" r="B7">
        <v>3775520</v>
      </c>
      <c t="n" s="6" r="C7">
        <v>1827986</v>
      </c>
    </row>
    <row spans="1:3" r="8">
      <c t="s" s="4" r="A8">
        <v>527</v>
      </c>
      <c t="n" s="6" r="B8">
        <v>-16635</v>
      </c>
    </row>
    <row spans="1:3" r="9">
      <c t="s" s="4" r="A9">
        <v>528</v>
      </c>
      <c t="n" s="6" r="B9">
        <v>-157085</v>
      </c>
      <c t="n" s="6" r="C9">
        <v>-817830</v>
      </c>
    </row>
    <row spans="1:3" r="10">
      <c t="s" s="4" r="A10">
        <v>525</v>
      </c>
      <c t="n" s="6" r="B10">
        <v>8436791</v>
      </c>
      <c t="n" s="6" r="C10">
        <v>4834991</v>
      </c>
    </row>
    <row spans="1:3" r="11">
      <c t="s" s="4" r="A11">
        <v>529</v>
      </c>
      <c t="s" s="4" r="B11">
        <v>530</v>
      </c>
      <c t="s" s="4" r="C11">
        <v>530</v>
      </c>
    </row>
    <row spans="1:3" r="12">
      <c t="s" s="4" r="A12">
        <v>531</v>
      </c>
      <c t="s" s="4" r="B12">
        <v>532</v>
      </c>
      <c t="s" s="4" r="C12">
        <v>533</v>
      </c>
    </row>
    <row spans="1:3" r="13">
      <c t="s" s="4" r="A13">
        <v>534</v>
      </c>
      <c t="s" s="4" r="B13">
        <v>533</v>
      </c>
    </row>
    <row spans="1:3" r="14">
      <c t="s" s="4" r="A14">
        <v>535</v>
      </c>
      <c t="s" s="4" r="B14">
        <v>536</v>
      </c>
      <c t="s" s="4" r="C14">
        <v>537</v>
      </c>
    </row>
    <row spans="1:3" r="15">
      <c t="s" s="4" r="A15">
        <v>538</v>
      </c>
      <c t="s" s="4" r="B15">
        <v>539</v>
      </c>
      <c t="s" s="4" r="C15">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spans="1:4" r="1">
      <c t="s" s="1" r="A1">
        <v>540</v>
      </c>
      <c t="s" s="2" r="B1">
        <v>1</v>
      </c>
    </row>
    <row spans="1:4" r="2">
      <c t="s" s="2" r="B2">
        <v>29</v>
      </c>
      <c t="s" s="2" r="C2">
        <v>30</v>
      </c>
      <c t="s" s="2" r="D2">
        <v>541</v>
      </c>
    </row>
    <row spans="1:4" r="3">
      <c t="s" s="4" r="A3">
        <v>542</v>
      </c>
      <c t="n" s="6" r="B3">
        <v>8436791</v>
      </c>
      <c t="n" s="6" r="C3">
        <v>4834991</v>
      </c>
    </row>
    <row spans="1:4" r="4">
      <c t="s" s="4" r="A4">
        <v>66</v>
      </c>
    </row>
    <row spans="1:4" r="5">
      <c t="s" s="4" r="A5">
        <v>542</v>
      </c>
      <c t="n" s="6" r="B5">
        <v>8436791</v>
      </c>
      <c t="n" s="6" r="C5">
        <v>4834991</v>
      </c>
      <c t="n" s="6" r="D5">
        <v>3824835</v>
      </c>
    </row>
    <row spans="1:4" r="6">
      <c t="s" s="4" r="A6">
        <v>543</v>
      </c>
      <c t="s" s="4" r="B6">
        <v>544</v>
      </c>
    </row>
    <row spans="1:4" r="7">
      <c t="s" s="4" r="A7">
        <v>545</v>
      </c>
      <c t="s" s="4" r="B7">
        <v>539</v>
      </c>
      <c t="s" s="4" r="C7">
        <v>530</v>
      </c>
      <c t="s" s="4" r="D7">
        <v>530</v>
      </c>
    </row>
    <row spans="1:4" r="8">
      <c t="s" s="4" r="A8">
        <v>546</v>
      </c>
      <c t="n" s="6" r="B8">
        <v>3703111</v>
      </c>
    </row>
    <row spans="1:4" r="9">
      <c t="s" s="4" r="A9">
        <v>547</v>
      </c>
      <c t="s" s="4" r="B9">
        <v>548</v>
      </c>
    </row>
    <row spans="1:4" r="10">
      <c t="s" s="4" r="A10">
        <v>549</v>
      </c>
      <c t="s" s="4" r="B10">
        <v>550</v>
      </c>
    </row>
    <row spans="1:4" r="11">
      <c t="s" s="4" r="A11">
        <v>551</v>
      </c>
    </row>
    <row spans="1:4" r="12">
      <c t="s" s="4" r="A12">
        <v>552</v>
      </c>
      <c t="s" s="4" r="B12">
        <v>553</v>
      </c>
    </row>
    <row spans="1:4" r="13">
      <c t="s" s="4" r="A13">
        <v>554</v>
      </c>
      <c t="s" s="4" r="B13">
        <v>555</v>
      </c>
    </row>
    <row spans="1:4" r="14">
      <c t="s" s="4" r="A14">
        <v>542</v>
      </c>
      <c t="n" s="6" r="B14">
        <v>1657021</v>
      </c>
    </row>
    <row spans="1:4" r="15">
      <c t="s" s="4" r="A15">
        <v>543</v>
      </c>
      <c t="s" s="4" r="B15">
        <v>556</v>
      </c>
    </row>
    <row spans="1:4" r="16">
      <c t="s" s="4" r="A16">
        <v>545</v>
      </c>
      <c t="s" s="4" r="B16">
        <v>557</v>
      </c>
    </row>
    <row spans="1:4" r="17">
      <c t="s" s="4" r="A17">
        <v>546</v>
      </c>
      <c t="n" s="6" r="B17">
        <v>1126892</v>
      </c>
    </row>
    <row spans="1:4" r="18">
      <c t="s" s="4" r="A18">
        <v>547</v>
      </c>
      <c t="s" s="4" r="B18">
        <v>558</v>
      </c>
    </row>
    <row spans="1:4" r="19">
      <c t="s" s="4" r="A19">
        <v>549</v>
      </c>
      <c t="s" s="4" r="B19">
        <v>559</v>
      </c>
    </row>
    <row spans="1:4" r="20">
      <c t="s" s="4" r="A20">
        <v>560</v>
      </c>
    </row>
    <row spans="1:4" r="21">
      <c t="s" s="4" r="A21">
        <v>552</v>
      </c>
      <c t="s" s="4" r="B21">
        <v>561</v>
      </c>
    </row>
    <row spans="1:4" r="22">
      <c t="s" s="4" r="A22">
        <v>554</v>
      </c>
      <c t="s" s="4" r="B22">
        <v>562</v>
      </c>
    </row>
    <row spans="1:4" r="23">
      <c t="s" s="4" r="A23">
        <v>542</v>
      </c>
      <c t="n" s="6" r="B23">
        <v>5669770</v>
      </c>
    </row>
    <row spans="1:4" r="24">
      <c t="s" s="4" r="A24">
        <v>543</v>
      </c>
      <c t="s" s="4" r="B24">
        <v>563</v>
      </c>
    </row>
    <row spans="1:4" r="25">
      <c t="s" s="4" r="A25">
        <v>545</v>
      </c>
      <c t="s" s="4" r="B25">
        <v>530</v>
      </c>
    </row>
    <row spans="1:4" r="26">
      <c t="s" s="4" r="A26">
        <v>546</v>
      </c>
      <c t="n" s="6" r="B26">
        <v>2066219</v>
      </c>
    </row>
    <row spans="1:4" r="27">
      <c t="s" s="4" r="A27">
        <v>547</v>
      </c>
      <c t="s" s="4" r="B27">
        <v>548</v>
      </c>
    </row>
    <row spans="1:4" r="28">
      <c t="s" s="4" r="A28">
        <v>549</v>
      </c>
      <c t="s" s="4" r="B28">
        <v>550</v>
      </c>
    </row>
    <row spans="1:4" r="29">
      <c t="s" s="4" r="A29">
        <v>564</v>
      </c>
    </row>
    <row spans="1:4" r="30">
      <c t="s" s="4" r="A30">
        <v>552</v>
      </c>
      <c t="s" s="4" r="B30">
        <v>565</v>
      </c>
    </row>
    <row spans="1:4" r="31">
      <c t="s" s="4" r="A31">
        <v>554</v>
      </c>
      <c t="n" s="8" r="B31">
        <v>1.09</v>
      </c>
    </row>
    <row spans="1:4" r="32">
      <c t="s" s="4" r="A32">
        <v>542</v>
      </c>
      <c t="n" s="6" r="B32">
        <v>1110000</v>
      </c>
    </row>
    <row spans="1:4" r="33">
      <c t="s" s="4" r="A33">
        <v>543</v>
      </c>
      <c t="s" s="4" r="B33">
        <v>566</v>
      </c>
    </row>
    <row spans="1:4" r="34">
      <c t="s" s="4" r="A34">
        <v>545</v>
      </c>
      <c t="s" s="4" r="B34">
        <v>567</v>
      </c>
    </row>
    <row spans="1:4" r="35">
      <c t="s" s="4" r="A35">
        <v>546</v>
      </c>
      <c t="n" s="6" r="B35">
        <v>510000</v>
      </c>
    </row>
    <row spans="1:4" r="36">
      <c t="s" s="4" r="A36">
        <v>547</v>
      </c>
      <c t="s" s="4" r="B36">
        <v>568</v>
      </c>
    </row>
    <row spans="1:4" r="37">
      <c t="s" s="4" r="A37">
        <v>549</v>
      </c>
      <c t="s" s="4" r="B37">
        <v>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4"/>
  </cols>
  <sheetData>
    <row spans="1:6" r="1">
      <c t="s" s="1" r="A1">
        <v>570</v>
      </c>
      <c t="s" s="2" r="B1">
        <v>73</v>
      </c>
      <c t="s" s="2" r="D1">
        <v>1</v>
      </c>
      <c t="s" s="2" r="F1">
        <v>74</v>
      </c>
    </row>
    <row spans="1:6" r="2">
      <c t="s" s="2" r="B2">
        <v>29</v>
      </c>
      <c t="s" s="2" r="C2">
        <v>75</v>
      </c>
      <c t="s" s="2" r="D2">
        <v>29</v>
      </c>
      <c t="s" s="2" r="E2">
        <v>75</v>
      </c>
      <c t="s" s="2" r="F2">
        <v>30</v>
      </c>
    </row>
    <row spans="1:6" r="3">
      <c t="s" s="4" r="A3">
        <v>571</v>
      </c>
      <c t="n" s="6" r="B3">
        <v>13043695</v>
      </c>
      <c t="n" s="6" r="D3">
        <v>13043695</v>
      </c>
    </row>
    <row spans="1:6" r="4">
      <c t="s" s="4" r="A4">
        <v>572</v>
      </c>
      <c t="n" s="8" r="B4">
        <v>0.92</v>
      </c>
      <c t="n" s="8" r="D4">
        <v>0.92</v>
      </c>
    </row>
    <row spans="1:6" r="5">
      <c t="s" s="4" r="A5">
        <v>573</v>
      </c>
      <c t="n" s="7" r="B5">
        <v>12000199</v>
      </c>
      <c t="n" s="7" r="D5">
        <v>12000199</v>
      </c>
    </row>
    <row spans="1:6" r="6">
      <c t="s" s="4" r="A6">
        <v>574</v>
      </c>
      <c t="n" s="7" r="B6">
        <v>459131</v>
      </c>
      <c t="n" s="7" r="D6">
        <v>630839</v>
      </c>
    </row>
    <row spans="1:6" r="7">
      <c t="s" s="4" r="A7">
        <v>575</v>
      </c>
      <c t="n" s="6" r="B7">
        <v>616617</v>
      </c>
      <c t="n" s="6" r="C7">
        <v>29740</v>
      </c>
      <c t="n" s="6" r="D7">
        <v>3775520</v>
      </c>
      <c t="n" s="6" r="E7">
        <v>1327985</v>
      </c>
      <c t="n" s="6" r="F7">
        <v>1298245</v>
      </c>
    </row>
    <row spans="1:6" r="8">
      <c t="s" s="4" r="A8">
        <v>576</v>
      </c>
      <c t="n" s="7" r="B8">
        <v>683338</v>
      </c>
      <c t="n" s="7" r="C8">
        <v>99944</v>
      </c>
      <c t="n" s="7" r="D8">
        <v>1030689</v>
      </c>
      <c t="n" s="7" r="E8">
        <v>217076</v>
      </c>
    </row>
    <row spans="1:6" r="9">
      <c t="s" s="4" r="A9">
        <v>577</v>
      </c>
      <c t="n" s="6" r="D9">
        <v>200000</v>
      </c>
    </row>
    <row spans="1:6" r="10">
      <c t="s" s="4" r="A10">
        <v>578</v>
      </c>
      <c t="n" s="8" r="D10">
        <v>0.62</v>
      </c>
    </row>
    <row spans="1:6" r="11">
      <c t="s" s="4" r="A11">
        <v>579</v>
      </c>
      <c t="n" s="8" r="D11">
        <v>0.43</v>
      </c>
    </row>
    <row spans="1:6" r="12">
      <c t="s" s="4" r="A12">
        <v>517</v>
      </c>
      <c t="s" s="4" r="D12">
        <v>518</v>
      </c>
    </row>
    <row spans="1:6" r="13">
      <c t="s" s="4" r="A13">
        <v>515</v>
      </c>
      <c t="s" s="4" r="D13">
        <v>516</v>
      </c>
    </row>
    <row spans="1:6" r="14">
      <c t="s" s="4" r="A14">
        <v>580</v>
      </c>
      <c t="s" s="4" r="D14">
        <v>514</v>
      </c>
    </row>
    <row spans="1:6" r="15">
      <c t="s" s="4" r="A15">
        <v>581</v>
      </c>
      <c t="s" s="4" r="D15">
        <v>387</v>
      </c>
    </row>
    <row spans="1:6" r="16">
      <c t="s" s="4" r="A16">
        <v>582</v>
      </c>
      <c t="n" s="6" r="B16">
        <v>8436791</v>
      </c>
      <c t="n" s="6" r="D16">
        <v>8436791</v>
      </c>
      <c t="n" s="6" r="F16">
        <v>4834991</v>
      </c>
    </row>
    <row spans="1:6" r="17">
      <c t="s" s="4" r="A17">
        <v>583</v>
      </c>
      <c t="n" s="8" r="B17">
        <v>0.75</v>
      </c>
      <c t="n" s="8" r="C17">
        <v>0.52</v>
      </c>
      <c t="n" s="8" r="D17">
        <v>0.55</v>
      </c>
      <c t="n" s="8" r="E17">
        <v>0.34</v>
      </c>
    </row>
    <row spans="1:6" r="18">
      <c t="s" s="4" r="A18">
        <v>584</v>
      </c>
      <c t="n" s="6" r="B18">
        <v>12505057</v>
      </c>
      <c t="n" s="6" r="D18">
        <v>12505057</v>
      </c>
      <c t="n" s="6" r="F18">
        <v>9447624</v>
      </c>
    </row>
    <row spans="1:6" r="19">
      <c t="s" s="4" r="A19">
        <v>585</v>
      </c>
      <c t="n" s="7" r="F19">
        <v>117133</v>
      </c>
    </row>
    <row spans="1:6" r="20">
      <c t="s" s="4" r="A20">
        <v>586</v>
      </c>
      <c t="n" s="6" r="D20">
        <v>172085</v>
      </c>
      <c t="n" s="6" r="F20">
        <v>817830</v>
      </c>
    </row>
    <row spans="1:6" r="21">
      <c t="s" s="4" r="A21">
        <v>587</v>
      </c>
    </row>
    <row spans="1:6" r="22">
      <c t="s" s="4" r="A22">
        <v>517</v>
      </c>
      <c t="s" s="4" r="D22">
        <v>518</v>
      </c>
      <c t="s" s="4" r="F22">
        <v>518</v>
      </c>
    </row>
    <row spans="1:6" r="23">
      <c t="s" s="4" r="A23">
        <v>515</v>
      </c>
      <c t="s" s="4" r="D23">
        <v>588</v>
      </c>
      <c t="s" s="4" r="F23">
        <v>589</v>
      </c>
    </row>
    <row spans="1:6" r="24">
      <c t="s" s="4" r="A24">
        <v>580</v>
      </c>
      <c t="s" s="4" r="D24">
        <v>590</v>
      </c>
      <c t="s" s="4" r="F24">
        <v>591</v>
      </c>
    </row>
    <row spans="1:6" r="25">
      <c t="s" s="4" r="A25">
        <v>581</v>
      </c>
      <c t="s" s="4" r="D25">
        <v>592</v>
      </c>
      <c t="s" s="4" r="F25">
        <v>593</v>
      </c>
    </row>
    <row spans="1:6" r="26">
      <c t="s" s="4" r="A26">
        <v>594</v>
      </c>
      <c t="n" s="7" r="B26">
        <v>9575408</v>
      </c>
      <c t="n" s="7" r="D26">
        <v>9575408</v>
      </c>
      <c t="n" s="7" r="F26">
        <v>3107880</v>
      </c>
    </row>
    <row spans="1:6" r="27">
      <c t="s" s="4" r="A27">
        <v>595</v>
      </c>
    </row>
    <row spans="1:6" r="28">
      <c t="s" s="4" r="A28">
        <v>596</v>
      </c>
      <c t="n" s="6" r="D28">
        <v>1909419</v>
      </c>
    </row>
    <row spans="1:6" r="29">
      <c t="s" s="4" r="A29">
        <v>577</v>
      </c>
      <c t="n" s="6" r="D29">
        <v>954710</v>
      </c>
    </row>
    <row spans="1:6" r="30">
      <c t="s" s="4" r="A30">
        <v>578</v>
      </c>
      <c t="n" s="8" r="D30">
        <v>0.9</v>
      </c>
    </row>
    <row spans="1:6" r="31">
      <c t="s" s="4" r="A31">
        <v>517</v>
      </c>
      <c t="s" s="4" r="D31">
        <v>518</v>
      </c>
    </row>
    <row spans="1:6" r="32">
      <c t="s" s="4" r="A32">
        <v>515</v>
      </c>
      <c t="s" s="4" r="D32">
        <v>597</v>
      </c>
    </row>
    <row spans="1:6" r="33">
      <c t="s" s="4" r="A33">
        <v>580</v>
      </c>
      <c t="s" s="4" r="D33">
        <v>598</v>
      </c>
    </row>
    <row spans="1:6" r="34">
      <c t="s" s="4" r="A34">
        <v>581</v>
      </c>
      <c t="s" s="4" r="D34">
        <v>599</v>
      </c>
    </row>
    <row spans="1:6" r="35">
      <c t="s" s="4" r="A35">
        <v>595</v>
      </c>
    </row>
    <row spans="1:6" r="36">
      <c t="s" s="4" r="A36">
        <v>596</v>
      </c>
      <c t="n" s="6" r="D36">
        <v>456529</v>
      </c>
    </row>
    <row spans="1:6" r="37">
      <c t="s" s="4" r="A37">
        <v>578</v>
      </c>
      <c t="n" s="8" r="D37">
        <v>0.92</v>
      </c>
    </row>
    <row spans="1:6" r="38">
      <c t="s" s="4" r="A38">
        <v>579</v>
      </c>
      <c t="n" s="7" r="D38">
        <v>205438</v>
      </c>
    </row>
    <row spans="1:6" r="39">
      <c t="s" s="4" r="A39">
        <v>517</v>
      </c>
      <c t="s" s="4" r="D39">
        <v>518</v>
      </c>
    </row>
    <row spans="1:6" r="40">
      <c t="s" s="4" r="A40">
        <v>515</v>
      </c>
      <c t="s" s="4" r="D40">
        <v>600</v>
      </c>
    </row>
    <row spans="1:6" r="41">
      <c t="s" s="4" r="A41">
        <v>580</v>
      </c>
      <c t="s" s="4" r="D41">
        <v>601</v>
      </c>
    </row>
    <row spans="1:6" r="42">
      <c t="s" s="4" r="A42">
        <v>581</v>
      </c>
      <c t="s" s="4" r="D42">
        <v>6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17"/>
  </cols>
  <sheetData>
    <row spans="1:2" r="1">
      <c t="s" s="1" r="A1">
        <v>603</v>
      </c>
      <c t="s" s="2" r="B1">
        <v>1</v>
      </c>
    </row>
    <row spans="1:2" r="2">
      <c t="s" s="2" r="B2">
        <v>373</v>
      </c>
    </row>
    <row spans="1:2" r="3">
      <c t="s" s="4" r="A3">
        <v>433</v>
      </c>
      <c t="n" s="7" r="B3">
        <v>3599077</v>
      </c>
    </row>
    <row spans="1:2" r="4">
      <c t="s" s="4" r="A4">
        <v>434</v>
      </c>
      <c t="n" s="6" r="B4">
        <v>3933188</v>
      </c>
    </row>
    <row spans="1:2" r="5">
      <c t="s" s="4" r="A5">
        <v>435</v>
      </c>
      <c t="n" s="6" r="B5">
        <v>7532265</v>
      </c>
    </row>
    <row spans="1:2" r="6">
      <c t="s" s="4" r="A6">
        <v>66</v>
      </c>
    </row>
    <row spans="1:2" r="7">
      <c t="s" s="4" r="A7">
        <v>433</v>
      </c>
      <c t="n" s="6" r="B7">
        <v>3599077</v>
      </c>
    </row>
    <row spans="1:2" r="8">
      <c t="s" s="4" r="A8">
        <v>434</v>
      </c>
      <c t="n" s="6" r="B8">
        <v>4050072</v>
      </c>
    </row>
    <row spans="1:2" r="9">
      <c t="s" s="4" r="A9">
        <v>435</v>
      </c>
      <c t="n" s="7" r="B9">
        <v>76491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04</v>
      </c>
      <c t="s" s="2" r="B1">
        <v>73</v>
      </c>
      <c t="s" s="2" r="D1">
        <v>1</v>
      </c>
    </row>
    <row spans="1:5" r="2">
      <c t="s" s="2" r="B2">
        <v>29</v>
      </c>
      <c t="s" s="2" r="C2">
        <v>75</v>
      </c>
      <c t="s" s="2" r="D2">
        <v>29</v>
      </c>
      <c t="s" s="2" r="E2">
        <v>75</v>
      </c>
    </row>
    <row spans="1:5" r="3">
      <c t="s" s="3" r="A3">
        <v>605</v>
      </c>
    </row>
    <row spans="1:5" r="4">
      <c t="s" s="4" r="A4">
        <v>606</v>
      </c>
      <c t="n" s="7" r="B4">
        <v>-8824850</v>
      </c>
      <c t="n" s="7" r="C4">
        <v>-4400842</v>
      </c>
      <c t="n" s="7" r="D4">
        <v>-14006313</v>
      </c>
      <c t="n" s="7" r="E4">
        <v>-7689020</v>
      </c>
    </row>
    <row spans="1:5" r="5">
      <c t="s" s="3" r="A5">
        <v>607</v>
      </c>
    </row>
    <row spans="1:5" r="6">
      <c t="s" s="4" r="A6">
        <v>608</v>
      </c>
      <c t="n" s="6" r="B6">
        <v>108800996</v>
      </c>
      <c t="n" s="6" r="C6">
        <v>51581238</v>
      </c>
      <c t="n" s="6" r="D6">
        <v>102776669</v>
      </c>
      <c t="n" s="6" r="E6">
        <v>51501128</v>
      </c>
    </row>
    <row spans="1:5" r="7">
      <c t="s" s="4" r="A7">
        <v>609</v>
      </c>
      <c t="s" s="4" r="B7">
        <v>49</v>
      </c>
      <c t="s" s="4" r="C7">
        <v>49</v>
      </c>
      <c t="s" s="4" r="D7">
        <v>49</v>
      </c>
      <c t="s" s="4" r="E7">
        <v>49</v>
      </c>
    </row>
    <row spans="1:5" r="8">
      <c t="s" s="4" r="A8">
        <v>610</v>
      </c>
      <c t="n" s="6" r="B8">
        <v>108800996</v>
      </c>
      <c t="n" s="6" r="C8">
        <v>51581238</v>
      </c>
      <c t="n" s="6" r="D8">
        <v>102776669</v>
      </c>
      <c t="n" s="6" r="E8">
        <v>51501128</v>
      </c>
    </row>
    <row spans="1:5" r="9">
      <c t="s" s="4" r="A9">
        <v>611</v>
      </c>
      <c t="n" s="8" r="B9">
        <v>-0.08</v>
      </c>
      <c t="n" s="8" r="C9">
        <v>-0.09</v>
      </c>
      <c t="n" s="8" r="D9">
        <v>-0.14</v>
      </c>
      <c t="s" s="4" r="E9">
        <v>110</v>
      </c>
    </row>
    <row spans="1:5" r="10">
      <c t="s" s="4" r="A10">
        <v>66</v>
      </c>
    </row>
    <row spans="1:5" r="11">
      <c t="s" s="3" r="A11">
        <v>605</v>
      </c>
    </row>
    <row spans="1:5" r="12">
      <c t="s" s="4" r="A12">
        <v>606</v>
      </c>
      <c t="n" s="7" r="D12">
        <v>-13941953</v>
      </c>
    </row>
    <row spans="1:5" r="13">
      <c t="s" s="3" r="A13">
        <v>607</v>
      </c>
    </row>
    <row spans="1:5" r="14">
      <c t="s" s="4" r="A14">
        <v>608</v>
      </c>
      <c t="n" s="6" r="D14">
        <v>102776669</v>
      </c>
    </row>
    <row spans="1:5" r="15">
      <c t="s" s="4" r="A15">
        <v>609</v>
      </c>
      <c t="s" s="4" r="D15">
        <v>49</v>
      </c>
    </row>
    <row spans="1:5" r="16">
      <c t="s" s="4" r="A16">
        <v>610</v>
      </c>
      <c t="n" s="6" r="D16">
        <v>102776669</v>
      </c>
    </row>
    <row spans="1:5" r="17">
      <c t="s" s="4" r="A17">
        <v>611</v>
      </c>
      <c t="s" s="4" r="D17">
        <v>1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612</v>
      </c>
      <c t="s" s="2" r="B1">
        <v>1</v>
      </c>
    </row>
    <row spans="1:3" r="2">
      <c t="s" s="2" r="B2">
        <v>29</v>
      </c>
      <c t="s" s="2" r="C2">
        <v>75</v>
      </c>
    </row>
    <row spans="1:3" r="3">
      <c t="s" s="4" r="A3">
        <v>613</v>
      </c>
    </row>
    <row spans="1:3" r="4">
      <c t="s" s="4" r="A4">
        <v>614</v>
      </c>
      <c t="n" s="6" r="B4">
        <v>8436791</v>
      </c>
      <c t="n" s="6" r="C4">
        <v>5139070</v>
      </c>
    </row>
    <row spans="1:3" r="5">
      <c t="s" s="4" r="A5">
        <v>587</v>
      </c>
    </row>
    <row spans="1:3" r="6">
      <c t="s" s="4" r="A6">
        <v>614</v>
      </c>
      <c t="n" s="6" r="B6">
        <v>26444260</v>
      </c>
      <c t="n" s="6" r="C6">
        <v>14014587</v>
      </c>
    </row>
    <row spans="1:3" r="7">
      <c t="s" s="4" r="A7">
        <v>615</v>
      </c>
    </row>
    <row spans="1:3" r="8">
      <c t="s" s="4" r="A8">
        <v>614</v>
      </c>
      <c t="n" s="6" r="B8">
        <v>2813778</v>
      </c>
      <c t="n" s="6" r="C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9</v>
      </c>
    </row>
    <row spans="1:2" r="3">
      <c t="s" s="4" r="A3">
        <v>179</v>
      </c>
      <c t="s" s="4" r="B3">
        <v>180</v>
      </c>
    </row>
    <row spans="1:2" r="4">
      <c t="s" s="4" r="A4">
        <v>66</v>
      </c>
    </row>
    <row spans="1:2" r="5">
      <c t="s" s="4" r="A5">
        <v>179</v>
      </c>
      <c t="s" s="4" r="B5">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616</v>
      </c>
      <c t="s" s="2" r="B1">
        <v>1</v>
      </c>
    </row>
    <row spans="1:3" r="2">
      <c t="s" s="2" r="B2">
        <v>29</v>
      </c>
      <c t="s" s="2" r="C2">
        <v>75</v>
      </c>
    </row>
    <row spans="1:3" r="3">
      <c t="s" s="3" r="A3">
        <v>617</v>
      </c>
    </row>
    <row spans="1:3" r="4">
      <c t="s" s="4" r="A4">
        <v>618</v>
      </c>
      <c t="n" s="7" r="B4">
        <v>-1696674</v>
      </c>
      <c t="n" s="7" r="C4">
        <v>-1355477</v>
      </c>
    </row>
    <row spans="1:3" r="5">
      <c t="s" s="4" r="A5">
        <v>380</v>
      </c>
      <c t="n" s="6" r="B5">
        <v>-324885</v>
      </c>
      <c t="n" s="6" r="C5">
        <v>-14068</v>
      </c>
    </row>
    <row spans="1:3" r="6">
      <c t="s" s="4" r="A6">
        <v>401</v>
      </c>
      <c t="n" s="6" r="B6">
        <v>-297186</v>
      </c>
      <c t="n" s="6" r="C6">
        <v>-26869</v>
      </c>
    </row>
    <row spans="1:3" r="7">
      <c t="s" s="4" r="A7">
        <v>35</v>
      </c>
      <c t="n" s="6" r="B7">
        <v>10343</v>
      </c>
      <c t="n" s="6" r="C7">
        <v>473078</v>
      </c>
    </row>
    <row spans="1:3" r="8">
      <c t="s" s="4" r="A8">
        <v>45</v>
      </c>
      <c t="n" s="6" r="B8">
        <v>60984</v>
      </c>
      <c t="n" s="6" r="C8">
        <v>585897</v>
      </c>
    </row>
    <row spans="1:3" r="9">
      <c t="s" s="4" r="A9">
        <v>332</v>
      </c>
      <c t="n" s="7" r="B9">
        <v>-2247418</v>
      </c>
      <c t="n" s="7" r="C9">
        <v>-3374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spans="1:4" r="1">
      <c t="s" s="1" r="A1">
        <v>619</v>
      </c>
      <c t="s" s="2" r="B1">
        <v>1</v>
      </c>
      <c t="s" s="2" r="D1">
        <v>74</v>
      </c>
    </row>
    <row spans="1:4" r="2">
      <c t="s" s="2" r="B2">
        <v>29</v>
      </c>
      <c t="s" s="2" r="C2">
        <v>75</v>
      </c>
      <c t="s" s="2" r="D2">
        <v>30</v>
      </c>
    </row>
    <row spans="1:4" r="3">
      <c t="s" s="4" r="A3">
        <v>45</v>
      </c>
      <c t="n" s="7" r="B3">
        <v>60984</v>
      </c>
      <c t="n" s="7" r="C3">
        <v>585897</v>
      </c>
    </row>
    <row spans="1:4" r="4">
      <c t="s" s="4" r="A4">
        <v>620</v>
      </c>
      <c t="n" s="7" r="B4">
        <v>1172414</v>
      </c>
      <c t="n" s="7" r="C4">
        <v>502829</v>
      </c>
    </row>
    <row spans="1:4" r="5">
      <c t="s" s="4" r="A5">
        <v>621</v>
      </c>
      <c t="s" s="4" r="B5">
        <v>49</v>
      </c>
      <c t="s" s="4" r="C5">
        <v>49</v>
      </c>
    </row>
    <row spans="1:4" r="6">
      <c t="s" s="4" r="A6">
        <v>622</v>
      </c>
      <c t="n" s="7" r="B6">
        <v>100500</v>
      </c>
      <c t="n" s="7" r="C6">
        <v>65526</v>
      </c>
    </row>
    <row spans="1:4" r="7">
      <c t="s" s="4" r="A7">
        <v>623</v>
      </c>
      <c t="n" s="6" r="B7">
        <v>954710</v>
      </c>
    </row>
    <row spans="1:4" r="8">
      <c t="s" s="4" r="A8">
        <v>624</v>
      </c>
      <c t="n" s="7" r="B8">
        <v>304019</v>
      </c>
    </row>
    <row spans="1:4" r="9">
      <c t="s" s="4" r="A9">
        <v>625</v>
      </c>
      <c t="n" s="6" r="B9">
        <v>1909419</v>
      </c>
    </row>
    <row spans="1:4" r="10">
      <c t="s" s="4" r="A10">
        <v>626</v>
      </c>
      <c t="n" s="6" r="B10">
        <v>205438</v>
      </c>
    </row>
    <row spans="1:4" r="11">
      <c t="s" s="4" r="A11">
        <v>627</v>
      </c>
    </row>
    <row spans="1:4" r="12">
      <c t="s" s="4" r="A12">
        <v>45</v>
      </c>
      <c t="n" s="6" r="B12">
        <v>8893</v>
      </c>
      <c t="n" s="7" r="D12">
        <v>31655</v>
      </c>
    </row>
    <row spans="1:4" r="13">
      <c t="s" s="4" r="A13">
        <v>628</v>
      </c>
      <c t="n" s="7" r="B13">
        <v>186663</v>
      </c>
      <c t="s" s="4" r="D13">
        <v>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7"/>
  </cols>
  <sheetData>
    <row spans="1:2" r="1">
      <c t="s" s="1" r="A1">
        <v>629</v>
      </c>
      <c t="s" s="2" r="B1">
        <v>373</v>
      </c>
    </row>
    <row spans="1:2" r="2">
      <c t="n" s="6" r="A2">
        <v>2015</v>
      </c>
      <c t="n" s="7" r="B2">
        <v>3056000</v>
      </c>
    </row>
    <row spans="1:2" r="3">
      <c t="n" s="6" r="A3">
        <v>2016</v>
      </c>
      <c t="n" s="6" r="B3">
        <v>754000</v>
      </c>
    </row>
    <row spans="1:2" r="4">
      <c t="n" s="6" r="A4">
        <v>2017</v>
      </c>
      <c t="n" s="6" r="B4">
        <v>773000</v>
      </c>
    </row>
    <row spans="1:2" r="5">
      <c t="n" s="6" r="A5">
        <v>2018</v>
      </c>
      <c t="n" s="6" r="B5">
        <v>790000</v>
      </c>
    </row>
    <row spans="1:2" r="6">
      <c t="s" s="4" r="A6">
        <v>630</v>
      </c>
      <c t="n" s="6" r="B6">
        <v>3710000</v>
      </c>
    </row>
    <row spans="1:2" r="7">
      <c t="s" s="4" r="A7">
        <v>438</v>
      </c>
      <c t="n" s="6" r="B7">
        <v>9083000</v>
      </c>
    </row>
    <row spans="1:2" r="8">
      <c t="s" s="4" r="A8">
        <v>66</v>
      </c>
    </row>
    <row spans="1:2" r="9">
      <c t="n" s="6" r="A9">
        <v>2015</v>
      </c>
      <c t="n" s="6" r="B9">
        <v>3810788</v>
      </c>
    </row>
    <row spans="1:2" r="10">
      <c t="n" s="6" r="A10">
        <v>2016</v>
      </c>
      <c t="n" s="6" r="B10">
        <v>833045</v>
      </c>
    </row>
    <row spans="1:2" r="11">
      <c t="n" s="6" r="A11">
        <v>2017</v>
      </c>
      <c t="n" s="6" r="B11">
        <v>867684</v>
      </c>
    </row>
    <row spans="1:2" r="12">
      <c t="n" s="6" r="A12">
        <v>2018</v>
      </c>
      <c t="n" s="6" r="B12">
        <v>840974</v>
      </c>
    </row>
    <row spans="1:2" r="13">
      <c t="s" s="4" r="A13">
        <v>630</v>
      </c>
      <c t="n" s="6" r="B13">
        <v>3253139</v>
      </c>
    </row>
    <row spans="1:2" r="14">
      <c t="s" s="4" r="A14">
        <v>438</v>
      </c>
      <c t="n" s="7" r="B14">
        <v>96056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7"/>
  </cols>
  <sheetData>
    <row spans="1:2" r="1">
      <c t="s" s="1" r="A1">
        <v>631</v>
      </c>
      <c t="s" s="2" r="B1">
        <v>373</v>
      </c>
    </row>
    <row spans="1:2" r="2">
      <c t="n" s="6" r="A2">
        <v>2015</v>
      </c>
      <c t="n" s="7" r="B2">
        <v>53107</v>
      </c>
    </row>
    <row spans="1:2" r="3">
      <c t="n" s="6" r="A3">
        <v>2016</v>
      </c>
      <c t="n" s="6" r="B3">
        <v>104542</v>
      </c>
    </row>
    <row spans="1:2" r="4">
      <c t="n" s="6" r="A4">
        <v>2017</v>
      </c>
      <c t="n" s="6" r="B4">
        <v>69333</v>
      </c>
    </row>
    <row spans="1:2" r="5">
      <c t="s" s="4" r="A5">
        <v>438</v>
      </c>
      <c t="n" s="7" r="B5">
        <v>22698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32</v>
      </c>
      <c t="s" s="2" r="B1">
        <v>29</v>
      </c>
      <c t="s" s="2" r="C1">
        <v>30</v>
      </c>
    </row>
    <row spans="1:3" r="2">
      <c t="s" s="3" r="A2">
        <v>633</v>
      </c>
    </row>
    <row spans="1:3" r="3">
      <c t="s" s="4" r="A3">
        <v>634</v>
      </c>
      <c t="n" s="7" r="B3">
        <v>2672550</v>
      </c>
      <c t="n" s="7" r="C3">
        <v>247200</v>
      </c>
    </row>
    <row spans="1:3" r="4">
      <c t="s" s="4" r="A4">
        <v>635</v>
      </c>
      <c t="n" s="7" r="B4">
        <v>4435633</v>
      </c>
      <c t="n" s="7" r="C4">
        <v>2072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636</v>
      </c>
      <c t="s" s="2" r="B1">
        <v>73</v>
      </c>
      <c t="s" s="2" r="D1">
        <v>1</v>
      </c>
    </row>
    <row spans="1:5" r="2">
      <c t="s" s="2" r="B2">
        <v>29</v>
      </c>
      <c t="s" s="2" r="C2">
        <v>75</v>
      </c>
      <c t="s" s="2" r="D2">
        <v>29</v>
      </c>
      <c t="s" s="2" r="E2">
        <v>75</v>
      </c>
    </row>
    <row spans="1:5" r="3">
      <c t="s" s="4" r="A3">
        <v>637</v>
      </c>
      <c t="s" s="4" r="B3">
        <v>638</v>
      </c>
      <c t="s" s="4" r="C3">
        <v>639</v>
      </c>
      <c t="s" s="4" r="D3">
        <v>640</v>
      </c>
      <c t="s" s="4" r="E3">
        <v>641</v>
      </c>
    </row>
    <row spans="1:5" r="4">
      <c t="s" s="4" r="A4">
        <v>642</v>
      </c>
    </row>
    <row spans="1:5" r="5">
      <c t="s" s="4" r="A5">
        <v>643</v>
      </c>
      <c t="n" s="6" r="B5">
        <v>3</v>
      </c>
      <c t="n" s="6" r="C5">
        <v>3</v>
      </c>
      <c t="n" s="6" r="D5">
        <v>2</v>
      </c>
      <c t="n" s="6" r="E5">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44</v>
      </c>
      <c t="s" s="2" r="B1">
        <v>1</v>
      </c>
    </row>
    <row spans="1:3" r="2">
      <c t="s" s="2" r="B2">
        <v>29</v>
      </c>
      <c t="s" s="2" r="C2">
        <v>75</v>
      </c>
    </row>
    <row spans="1:3" r="3">
      <c t="s" s="4" r="A3">
        <v>618</v>
      </c>
      <c t="n" s="7" r="B3">
        <v>-1696674</v>
      </c>
      <c t="n" s="7" r="C3">
        <v>-1355477</v>
      </c>
    </row>
    <row spans="1:3" r="4">
      <c t="s" s="4" r="A4">
        <v>380</v>
      </c>
      <c t="n" s="6" r="B4">
        <v>-324885</v>
      </c>
      <c t="n" s="6" r="C4">
        <v>-14068</v>
      </c>
    </row>
    <row spans="1:3" r="5">
      <c t="s" s="4" r="A5">
        <v>401</v>
      </c>
      <c t="n" s="6" r="C5">
        <v>-26869</v>
      </c>
    </row>
    <row spans="1:3" r="6">
      <c t="s" s="4" r="A6">
        <v>35</v>
      </c>
      <c t="n" s="6" r="B6">
        <v>10343</v>
      </c>
      <c t="n" s="6" r="C6">
        <v>473078</v>
      </c>
    </row>
    <row spans="1:3" r="7">
      <c t="s" s="4" r="A7">
        <v>45</v>
      </c>
      <c t="n" s="6" r="B7">
        <v>60984</v>
      </c>
      <c t="n" s="6" r="C7">
        <v>585897</v>
      </c>
    </row>
    <row spans="1:3" r="8">
      <c t="s" s="4" r="A8">
        <v>438</v>
      </c>
      <c t="n" s="7" r="C8">
        <v>-337439</v>
      </c>
    </row>
    <row spans="1:3" r="9">
      <c t="s" s="4" r="A9">
        <v>66</v>
      </c>
    </row>
    <row spans="1:3" r="10">
      <c t="s" s="4" r="A10">
        <v>618</v>
      </c>
      <c t="n" s="6" r="B10">
        <v>-1679859</v>
      </c>
    </row>
    <row spans="1:3" r="11">
      <c t="s" s="4" r="A11">
        <v>380</v>
      </c>
      <c t="n" s="6" r="B11">
        <v>-331643</v>
      </c>
    </row>
    <row spans="1:3" r="12">
      <c t="s" s="4" r="A12">
        <v>401</v>
      </c>
      <c t="n" s="6" r="B12">
        <v>32842</v>
      </c>
    </row>
    <row spans="1:3" r="13">
      <c t="s" s="4" r="A13">
        <v>35</v>
      </c>
      <c t="n" s="6" r="B13">
        <v>-14996</v>
      </c>
    </row>
    <row spans="1:3" r="14">
      <c t="s" s="4" r="A14">
        <v>45</v>
      </c>
      <c t="n" s="6" r="B14">
        <v>-76638</v>
      </c>
    </row>
    <row spans="1:3" r="15">
      <c t="s" s="4" r="A15">
        <v>438</v>
      </c>
      <c t="n" s="7" r="B15">
        <v>-20702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45</v>
      </c>
      <c t="s" s="2" r="B1">
        <v>73</v>
      </c>
      <c t="s" s="2" r="D1">
        <v>1</v>
      </c>
    </row>
    <row spans="1:5" r="2">
      <c t="s" s="2" r="B2">
        <v>29</v>
      </c>
      <c t="s" s="2" r="C2">
        <v>75</v>
      </c>
      <c t="s" s="2" r="D2">
        <v>29</v>
      </c>
      <c t="s" s="2" r="E2">
        <v>75</v>
      </c>
    </row>
    <row spans="1:5" r="3">
      <c t="s" s="3" r="A3">
        <v>617</v>
      </c>
    </row>
    <row spans="1:5" r="4">
      <c t="s" s="4" r="A4">
        <v>646</v>
      </c>
      <c t="n" s="6" r="D4">
        <v>200000</v>
      </c>
      <c t="n" s="6" r="E4">
        <v>200000</v>
      </c>
    </row>
    <row spans="1:5" r="5">
      <c t="s" s="4" r="A5">
        <v>647</v>
      </c>
      <c t="n" s="7" r="B5">
        <v>110405</v>
      </c>
      <c t="n" s="7" r="C5">
        <v>20222</v>
      </c>
      <c t="n" s="7" r="D5">
        <v>148931</v>
      </c>
      <c t="n" s="7" r="E5">
        <v>364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48</v>
      </c>
      <c t="s" s="2" r="B1">
        <v>1</v>
      </c>
    </row>
    <row spans="1:3" r="2">
      <c t="s" s="2" r="B2">
        <v>29</v>
      </c>
      <c t="s" s="2" r="C2">
        <v>75</v>
      </c>
    </row>
    <row spans="1:3" r="3">
      <c t="s" s="4" r="A3">
        <v>649</v>
      </c>
      <c t="n" s="7" r="B3">
        <v>-3693200</v>
      </c>
      <c t="n" s="7" r="C3">
        <v>-1485800</v>
      </c>
    </row>
    <row spans="1:3" r="4">
      <c t="s" s="3" r="A4">
        <v>650</v>
      </c>
    </row>
    <row spans="1:3" r="5">
      <c t="s" s="4" r="A5">
        <v>651</v>
      </c>
      <c t="n" s="6" r="B5">
        <v>1247300</v>
      </c>
      <c t="n" s="6" r="C5">
        <v>2045100</v>
      </c>
    </row>
    <row spans="1:3" r="6">
      <c t="s" s="4" r="A6">
        <v>652</v>
      </c>
      <c t="n" s="6" r="B6">
        <v>-363600</v>
      </c>
      <c t="n" s="6" r="C6">
        <v>-1070400</v>
      </c>
    </row>
    <row spans="1:3" r="7">
      <c t="s" s="4" r="A7">
        <v>653</v>
      </c>
      <c t="n" s="6" r="B7">
        <v>2819500</v>
      </c>
      <c t="n" s="6" r="C7">
        <v>241500</v>
      </c>
    </row>
    <row spans="1:3" r="8">
      <c t="s" s="4" r="A8">
        <v>654</v>
      </c>
      <c t="n" s="7" r="B8">
        <v>-10000</v>
      </c>
      <c t="n" s="7" r="C8">
        <v>269600</v>
      </c>
    </row>
    <row spans="1:3" r="9">
      <c t="s" s="4" r="A9">
        <v>655</v>
      </c>
      <c t="s" s="4" r="B9">
        <v>49</v>
      </c>
      <c t="s" s="4" r="C9">
        <v>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6</v>
      </c>
      <c t="s" s="2" r="B1">
        <v>29</v>
      </c>
      <c t="s" s="2" r="C1">
        <v>30</v>
      </c>
    </row>
    <row spans="1:3" r="2">
      <c t="s" s="4" r="A2">
        <v>657</v>
      </c>
      <c t="n" s="7" r="B2">
        <v>15586000</v>
      </c>
    </row>
    <row spans="1:3" r="3">
      <c t="s" s="4" r="A3">
        <v>66</v>
      </c>
    </row>
    <row spans="1:3" r="4">
      <c t="s" s="4" r="A4">
        <v>657</v>
      </c>
      <c t="n" s="6" r="B4">
        <v>4052600</v>
      </c>
      <c t="n" s="7" r="C4">
        <v>3438300</v>
      </c>
    </row>
    <row spans="1:3" r="5">
      <c t="s" s="4" r="A5">
        <v>658</v>
      </c>
      <c t="n" s="6" r="B5">
        <v>871300</v>
      </c>
      <c t="n" s="6" r="C5">
        <v>192100</v>
      </c>
    </row>
    <row spans="1:3" r="6">
      <c t="s" s="4" r="A6">
        <v>659</v>
      </c>
      <c t="n" s="6" r="B6">
        <v>476600</v>
      </c>
      <c t="n" s="6" r="C6">
        <v>476600</v>
      </c>
    </row>
    <row spans="1:3" r="7">
      <c t="s" s="4" r="A7">
        <v>652</v>
      </c>
      <c t="n" s="6" r="B7">
        <v>1053600</v>
      </c>
      <c t="n" s="6" r="C7">
        <v>985700</v>
      </c>
    </row>
    <row spans="1:3" r="8">
      <c t="s" s="4" r="A8">
        <v>660</v>
      </c>
      <c t="n" s="6" r="B8">
        <v>341300</v>
      </c>
      <c t="n" s="6" r="C8">
        <v>341300</v>
      </c>
    </row>
    <row spans="1:3" r="9">
      <c t="s" s="4" r="A9">
        <v>661</v>
      </c>
      <c t="n" s="6" r="B9">
        <v>-9530091</v>
      </c>
      <c t="n" s="6" r="C9">
        <v>-2030000</v>
      </c>
    </row>
    <row spans="1:3" r="10">
      <c t="s" s="4" r="A10">
        <v>662</v>
      </c>
      <c t="n" s="6" r="B10">
        <v>502500</v>
      </c>
      <c t="n" s="6" r="C10">
        <v>290700</v>
      </c>
    </row>
    <row spans="1:3" r="11">
      <c t="s" s="4" r="A11">
        <v>663</v>
      </c>
      <c t="n" s="6" r="B11">
        <v>-4942000</v>
      </c>
      <c t="n" s="7" r="C11">
        <v>-3694700</v>
      </c>
    </row>
    <row spans="1:3" r="12">
      <c t="s" s="4" r="A12">
        <v>438</v>
      </c>
      <c t="n" s="7" r="B12">
        <v>-7174191</v>
      </c>
      <c t="s" s="4" r="C12">
        <v>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9</v>
      </c>
    </row>
    <row spans="1:2" r="3">
      <c t="s" s="4" r="A3">
        <v>182</v>
      </c>
      <c t="s" s="4" r="B3">
        <v>183</v>
      </c>
    </row>
    <row spans="1:2" r="4">
      <c t="s" s="4" r="A4">
        <v>66</v>
      </c>
    </row>
    <row spans="1:2" r="5">
      <c t="s" s="4" r="A5">
        <v>182</v>
      </c>
      <c t="s" s="4" r="B5">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17"/>
  </cols>
  <sheetData>
    <row spans="1:2" r="1">
      <c t="s" s="1" r="A1">
        <v>664</v>
      </c>
      <c t="s" s="2" r="B1">
        <v>373</v>
      </c>
    </row>
    <row spans="1:2" r="2">
      <c t="n" s="6" r="A2">
        <v>2026</v>
      </c>
      <c t="n" s="7" r="B2">
        <v>231900</v>
      </c>
    </row>
    <row spans="1:2" r="3">
      <c t="n" s="6" r="A3">
        <v>2027</v>
      </c>
      <c t="n" s="6" r="B3">
        <v>85400</v>
      </c>
    </row>
    <row spans="1:2" r="4">
      <c t="n" s="6" r="A4">
        <v>2028</v>
      </c>
      <c t="n" s="6" r="B4">
        <v>53700</v>
      </c>
    </row>
    <row spans="1:2" r="5">
      <c t="n" s="6" r="A5">
        <v>2030</v>
      </c>
      <c t="n" s="6" r="B5">
        <v>755300</v>
      </c>
    </row>
    <row spans="1:2" r="6">
      <c t="n" s="6" r="A6">
        <v>2031</v>
      </c>
      <c t="n" s="6" r="B6">
        <v>1994900</v>
      </c>
    </row>
    <row spans="1:2" r="7">
      <c t="n" s="6" r="A7">
        <v>2032</v>
      </c>
      <c t="n" s="6" r="B7">
        <v>2071000</v>
      </c>
    </row>
    <row spans="1:2" r="8">
      <c t="n" s="6" r="A8">
        <v>2033</v>
      </c>
      <c t="n" s="6" r="B8">
        <v>4348300</v>
      </c>
    </row>
    <row spans="1:2" r="9">
      <c t="n" s="6" r="A9">
        <v>2034</v>
      </c>
      <c t="n" s="6" r="B9">
        <v>3419100</v>
      </c>
    </row>
    <row spans="1:2" r="10">
      <c t="n" s="6" r="A10">
        <v>2035</v>
      </c>
      <c t="n" s="6" r="B10">
        <v>2333200</v>
      </c>
    </row>
    <row spans="1:2" r="11">
      <c t="s" s="4" r="A11">
        <v>438</v>
      </c>
      <c t="n" s="7" r="B11">
        <v>152928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17"/>
  </cols>
  <sheetData>
    <row spans="1:2" r="1">
      <c t="s" s="1" r="A1">
        <v>665</v>
      </c>
      <c t="s" s="2" r="B1">
        <v>1</v>
      </c>
    </row>
    <row spans="1:2" r="2">
      <c t="s" s="2" r="B2">
        <v>373</v>
      </c>
    </row>
    <row spans="1:2" r="3">
      <c t="s" s="4" r="A3">
        <v>666</v>
      </c>
      <c t="n" s="7" r="B3">
        <v>15586000</v>
      </c>
    </row>
    <row spans="1:2" r="4">
      <c t="s" s="4" r="A4">
        <v>667</v>
      </c>
      <c t="n" s="6" r="B4">
        <v>1798300</v>
      </c>
    </row>
    <row spans="1:2" r="5">
      <c t="s" s="4" r="A5">
        <v>668</v>
      </c>
      <c t="n" s="7" r="B5">
        <v>341300</v>
      </c>
    </row>
    <row spans="1:2" r="6">
      <c t="s" s="4" r="A6">
        <v>669</v>
      </c>
    </row>
    <row spans="1:2" r="7">
      <c t="s" s="4" r="A7">
        <v>670</v>
      </c>
      <c t="s" s="4" r="B7">
        <v>671</v>
      </c>
    </row>
    <row spans="1:2" r="8">
      <c t="s" s="4" r="A8">
        <v>672</v>
      </c>
    </row>
    <row spans="1:2" r="9">
      <c t="s" s="4" r="A9">
        <v>670</v>
      </c>
      <c t="s" s="4" r="B9">
        <v>6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674</v>
      </c>
      <c t="s" s="2" r="B1">
        <v>73</v>
      </c>
      <c t="s" s="2" r="D1">
        <v>1</v>
      </c>
    </row>
    <row spans="1:5" r="2">
      <c t="s" s="2" r="B2">
        <v>29</v>
      </c>
      <c t="s" s="2" r="C2">
        <v>75</v>
      </c>
      <c t="s" s="2" r="D2">
        <v>29</v>
      </c>
      <c t="s" s="2" r="E2">
        <v>75</v>
      </c>
    </row>
    <row spans="1:5" r="3">
      <c t="s" s="3" r="A3">
        <v>675</v>
      </c>
    </row>
    <row spans="1:5" r="4">
      <c t="s" s="4" r="A4">
        <v>676</v>
      </c>
      <c t="n" s="7" r="B4">
        <v>5448148</v>
      </c>
      <c t="n" s="7" r="C4">
        <v>3676588</v>
      </c>
      <c t="n" s="7" r="D4">
        <v>10557658</v>
      </c>
      <c t="n" s="7" r="E4">
        <v>6676500</v>
      </c>
    </row>
    <row spans="1:5" r="5">
      <c t="s" s="4" r="A5">
        <v>677</v>
      </c>
      <c t="n" s="6" r="B5">
        <v>971468</v>
      </c>
      <c t="n" s="6" r="C5">
        <v>357872</v>
      </c>
      <c t="n" s="6" r="D5">
        <v>1441063</v>
      </c>
      <c t="n" s="6" r="E5">
        <v>821849</v>
      </c>
    </row>
    <row spans="1:5" r="6">
      <c t="s" s="4" r="A6">
        <v>678</v>
      </c>
      <c t="n" s="6" r="B6">
        <v>9868</v>
      </c>
      <c t="n" s="6" r="C6">
        <v>6825</v>
      </c>
      <c t="n" s="6" r="D6">
        <v>23060</v>
      </c>
      <c t="n" s="6" r="E6">
        <v>18075</v>
      </c>
    </row>
    <row spans="1:5" r="7">
      <c t="s" s="4" r="A7">
        <v>438</v>
      </c>
      <c t="n" s="7" r="B7">
        <v>6429484</v>
      </c>
      <c t="n" s="7" r="C7">
        <v>4041285</v>
      </c>
      <c t="n" s="7" r="D7">
        <v>12021781</v>
      </c>
      <c t="n" s="6" r="E7">
        <v>7516424</v>
      </c>
    </row>
    <row spans="1:5" r="8">
      <c t="s" s="4" r="A8">
        <v>679</v>
      </c>
      <c t="s" s="4" r="B8">
        <v>49</v>
      </c>
      <c t="s" s="4" r="C8">
        <v>49</v>
      </c>
      <c t="s" s="4" r="D8">
        <v>49</v>
      </c>
      <c t="n" s="6" r="E8">
        <v>18414</v>
      </c>
    </row>
    <row spans="1:5" r="9">
      <c t="s" s="4" r="A9">
        <v>680</v>
      </c>
      <c t="n" s="7" r="B9">
        <v>6429484</v>
      </c>
      <c t="n" s="7" r="C9">
        <v>4041285</v>
      </c>
      <c t="n" s="7" r="D9">
        <v>12021781</v>
      </c>
      <c t="n" s="7" r="E9">
        <v>753483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4"/>
  </cols>
  <sheetData>
    <row spans="1:6" r="1">
      <c t="s" s="1" r="A1">
        <v>681</v>
      </c>
      <c t="s" s="2" r="B1">
        <v>73</v>
      </c>
      <c t="s" s="2" r="C1">
        <v>1</v>
      </c>
      <c t="s" s="2" r="D1">
        <v>74</v>
      </c>
    </row>
    <row spans="1:6" r="2">
      <c t="s" s="2" r="B2">
        <v>29</v>
      </c>
      <c t="s" s="2" r="C2">
        <v>29</v>
      </c>
      <c t="s" s="2" r="D2">
        <v>30</v>
      </c>
      <c t="s" s="2" r="E2">
        <v>541</v>
      </c>
      <c t="s" s="2" r="F2">
        <v>682</v>
      </c>
    </row>
    <row spans="1:6" r="3">
      <c t="s" s="4" r="A3">
        <v>683</v>
      </c>
      <c t="n" s="7" r="B3">
        <v>9151391</v>
      </c>
      <c t="n" s="7" r="C3">
        <v>9151391</v>
      </c>
      <c t="n" s="7" r="D3">
        <v>1319013</v>
      </c>
    </row>
    <row spans="1:6" r="4">
      <c t="s" s="4" r="A4">
        <v>684</v>
      </c>
      <c t="n" s="6" r="B4">
        <v>907613</v>
      </c>
      <c t="n" s="6" r="C4">
        <v>907613</v>
      </c>
      <c t="n" s="6" r="D4">
        <v>319764</v>
      </c>
    </row>
    <row spans="1:6" r="5">
      <c t="s" s="4" r="A5">
        <v>45</v>
      </c>
      <c t="n" s="6" r="B5">
        <v>6715328</v>
      </c>
      <c t="n" s="6" r="C5">
        <v>6715328</v>
      </c>
      <c t="n" s="6" r="D5">
        <v>32857</v>
      </c>
    </row>
    <row spans="1:6" r="6">
      <c t="s" s="4" r="A6">
        <v>685</v>
      </c>
      <c t="n" s="6" r="B6">
        <v>9575408</v>
      </c>
      <c t="n" s="6" r="C6">
        <v>9575408</v>
      </c>
      <c t="n" s="6" r="D6">
        <v>3107880</v>
      </c>
      <c t="n" s="7" r="E6">
        <v>3107880</v>
      </c>
      <c t="n" s="7" r="F6">
        <v>2966714</v>
      </c>
    </row>
    <row spans="1:6" r="7">
      <c t="s" s="4" r="A7">
        <v>686</v>
      </c>
      <c t="n" s="6" r="B7">
        <v>17463600</v>
      </c>
      <c t="n" s="6" r="C7">
        <v>17463600</v>
      </c>
      <c t="n" s="6" r="D7">
        <v>16241400</v>
      </c>
    </row>
    <row spans="1:6" r="8">
      <c t="s" s="4" r="A8">
        <v>687</v>
      </c>
      <c t="n" s="7" r="B8">
        <v>228785</v>
      </c>
      <c t="n" s="6" r="C8">
        <v>-950724</v>
      </c>
      <c t="n" s="6" r="D8">
        <v>-10506</v>
      </c>
    </row>
    <row spans="1:6" r="9">
      <c t="s" s="4" r="A9">
        <v>66</v>
      </c>
    </row>
    <row spans="1:6" r="10">
      <c t="s" s="4" r="A10">
        <v>687</v>
      </c>
      <c t="n" s="7" r="C10">
        <v>-918527</v>
      </c>
      <c t="n" s="7" r="D10">
        <v>1855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spans="1:5" r="1">
      <c t="s" s="1" r="A1">
        <v>688</v>
      </c>
      <c t="s" s="2" r="B1">
        <v>29</v>
      </c>
      <c t="s" s="2" r="C1">
        <v>30</v>
      </c>
      <c t="s" s="2" r="D1">
        <v>541</v>
      </c>
      <c t="s" s="2" r="E1">
        <v>682</v>
      </c>
    </row>
    <row spans="1:5" r="2">
      <c t="s" s="4" r="A2">
        <v>689</v>
      </c>
      <c t="n" s="7" r="B2">
        <v>9575408</v>
      </c>
      <c t="n" s="7" r="C2">
        <v>3107880</v>
      </c>
      <c t="n" s="7" r="D2">
        <v>3107880</v>
      </c>
      <c t="n" s="7" r="E2">
        <v>2966714</v>
      </c>
    </row>
    <row spans="1:5" r="3">
      <c t="n" s="12" r="A3">
        <v>1</v>
      </c>
    </row>
    <row spans="1:5" r="4">
      <c t="s" s="4" r="A4">
        <v>689</v>
      </c>
      <c t="s" s="4" r="B4">
        <v>49</v>
      </c>
      <c t="s" s="4" r="C4">
        <v>49</v>
      </c>
    </row>
    <row spans="1:5" r="5">
      <c t="n" s="12" r="A5">
        <v>2</v>
      </c>
    </row>
    <row spans="1:5" r="6">
      <c t="s" s="4" r="A6">
        <v>689</v>
      </c>
      <c t="s" s="4" r="B6">
        <v>49</v>
      </c>
      <c t="s" s="4" r="C6">
        <v>49</v>
      </c>
    </row>
    <row spans="1:5" r="7">
      <c t="n" s="12" r="A7">
        <v>3</v>
      </c>
    </row>
    <row spans="1:5" r="8">
      <c t="s" s="4" r="A8">
        <v>689</v>
      </c>
      <c t="n" s="7" r="B8">
        <v>9575408</v>
      </c>
      <c t="n" s="7" r="C8">
        <v>31078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0</v>
      </c>
      <c t="s" s="2" r="B1">
        <v>1</v>
      </c>
      <c t="s" s="2" r="C1">
        <v>74</v>
      </c>
    </row>
    <row spans="1:3" r="2">
      <c t="s" s="2" r="B2">
        <v>29</v>
      </c>
      <c t="s" s="2" r="C2">
        <v>541</v>
      </c>
    </row>
    <row spans="1:3" r="3">
      <c t="s" s="3" r="A3">
        <v>691</v>
      </c>
    </row>
    <row spans="1:3" r="4">
      <c t="s" s="4" r="A4">
        <v>692</v>
      </c>
      <c t="n" s="7" r="B4">
        <v>3107880</v>
      </c>
      <c t="n" s="7" r="C4">
        <v>2966714</v>
      </c>
    </row>
    <row spans="1:3" r="5">
      <c t="s" s="4" r="A5">
        <v>693</v>
      </c>
      <c t="n" s="6" r="B5">
        <v>-2409961</v>
      </c>
      <c t="n" s="6" r="C5">
        <v>424471</v>
      </c>
    </row>
    <row spans="1:3" r="6">
      <c t="s" s="4" r="A6">
        <v>694</v>
      </c>
      <c t="n" s="6" r="B6">
        <v>8877489</v>
      </c>
      <c t="n" s="6" r="C6">
        <v>-283305</v>
      </c>
    </row>
    <row spans="1:3" r="7">
      <c t="s" s="4" r="A7">
        <v>695</v>
      </c>
      <c t="n" s="7" r="B7">
        <v>9575408</v>
      </c>
      <c t="n" s="7" r="C7">
        <v>31078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30"/>
  </cols>
  <sheetData>
    <row spans="1:2" r="1">
      <c t="s" s="1" r="A1">
        <v>696</v>
      </c>
      <c t="s" s="2" r="B1">
        <v>1</v>
      </c>
    </row>
    <row spans="1:2" r="2">
      <c t="s" s="2" r="B2">
        <v>373</v>
      </c>
    </row>
    <row spans="1:2" r="3">
      <c t="s" s="3" r="A3">
        <v>697</v>
      </c>
    </row>
    <row spans="1:2" r="4">
      <c t="s" s="4" r="A4">
        <v>698</v>
      </c>
      <c t="n" s="7" r="B4">
        <v>9575408</v>
      </c>
    </row>
    <row spans="1:2" r="5">
      <c t="s" s="4" r="A5">
        <v>699</v>
      </c>
      <c t="s" s="4" r="B5">
        <v>700</v>
      </c>
    </row>
    <row spans="1:2" r="6">
      <c t="s" s="4" r="A6">
        <v>701</v>
      </c>
      <c t="s" s="4" r="B6">
        <v>5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4"/>
    <col customWidth="1" max="3" min="3" width="24"/>
  </cols>
  <sheetData>
    <row spans="1:3" r="1">
      <c t="s" s="1" r="A1">
        <v>702</v>
      </c>
      <c t="s" s="2" r="B1">
        <v>1</v>
      </c>
      <c t="s" s="2" r="C1">
        <v>74</v>
      </c>
    </row>
    <row spans="1:3" r="2">
      <c t="s" s="2" r="B2">
        <v>29</v>
      </c>
      <c t="s" s="2" r="C2">
        <v>30</v>
      </c>
    </row>
    <row spans="1:3" r="3">
      <c t="s" s="4" r="A3">
        <v>515</v>
      </c>
      <c t="s" s="4" r="B3">
        <v>588</v>
      </c>
    </row>
    <row spans="1:3" r="4">
      <c t="s" s="4" r="A4">
        <v>517</v>
      </c>
      <c t="s" s="4" r="B4">
        <v>518</v>
      </c>
    </row>
    <row spans="1:3" r="5">
      <c t="s" s="4" r="A5">
        <v>703</v>
      </c>
      <c t="s" s="4" r="B5">
        <v>387</v>
      </c>
    </row>
    <row spans="1:3" r="6">
      <c t="s" s="4" r="A6">
        <v>587</v>
      </c>
    </row>
    <row spans="1:3" r="7">
      <c t="s" s="4" r="A7">
        <v>704</v>
      </c>
      <c t="n" s="6" r="B7">
        <v>6857962</v>
      </c>
      <c t="n" s="6" r="C7">
        <v>14754587</v>
      </c>
    </row>
    <row spans="1:3" r="8">
      <c t="s" s="4" r="A8">
        <v>705</v>
      </c>
      <c t="n" s="8" r="B8">
        <v>1.28</v>
      </c>
      <c t="n" s="8" r="C8">
        <v>0.21</v>
      </c>
    </row>
    <row spans="1:3" r="9">
      <c t="s" s="4" r="A9">
        <v>706</v>
      </c>
      <c t="n" s="8" r="B9">
        <v>0.73</v>
      </c>
      <c t="n" s="8" r="C9">
        <v>0.64</v>
      </c>
    </row>
    <row spans="1:3" r="10">
      <c t="s" s="4" r="A10">
        <v>515</v>
      </c>
      <c t="s" s="4" r="B10">
        <v>588</v>
      </c>
      <c t="s" s="4" r="C10">
        <v>589</v>
      </c>
    </row>
    <row spans="1:3" r="11">
      <c t="s" s="4" r="A11">
        <v>513</v>
      </c>
      <c t="s" s="4" r="B11">
        <v>590</v>
      </c>
      <c t="s" s="4" r="C11">
        <v>591</v>
      </c>
    </row>
    <row spans="1:3" r="12">
      <c t="s" s="4" r="A12">
        <v>517</v>
      </c>
      <c t="s" s="4" r="B12">
        <v>518</v>
      </c>
      <c t="s" s="4" r="C12">
        <v>518</v>
      </c>
    </row>
    <row spans="1:3" r="13">
      <c t="s" s="4" r="A13">
        <v>703</v>
      </c>
      <c t="s" s="4" r="B13">
        <v>592</v>
      </c>
      <c t="s" s="4" r="C13">
        <v>59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07</v>
      </c>
      <c t="s" s="2" r="B1">
        <v>1</v>
      </c>
      <c t="s" s="2" r="C1">
        <v>74</v>
      </c>
    </row>
    <row spans="1:3" r="2">
      <c t="s" s="2" r="B2">
        <v>29</v>
      </c>
      <c t="s" s="2" r="C2">
        <v>30</v>
      </c>
    </row>
    <row spans="1:3" r="3">
      <c t="s" s="3" r="A3">
        <v>617</v>
      </c>
    </row>
    <row spans="1:3" r="4">
      <c t="s" s="4" r="A4">
        <v>708</v>
      </c>
      <c t="n" s="7" r="B4">
        <v>5615719</v>
      </c>
      <c t="n" s="7" r="C4">
        <v>2161133</v>
      </c>
    </row>
    <row spans="1:3" r="5">
      <c t="s" s="4" r="A5">
        <v>709</v>
      </c>
      <c t="s" s="4" r="B5">
        <v>710</v>
      </c>
      <c t="s" s="4" r="C5">
        <v>711</v>
      </c>
    </row>
    <row spans="1:3" r="6">
      <c t="s" s="4" r="A6">
        <v>712</v>
      </c>
      <c t="s" s="4" r="B6">
        <v>713</v>
      </c>
      <c t="s" s="4" r="C6">
        <v>714</v>
      </c>
    </row>
    <row spans="1:3" r="7">
      <c t="s" s="4" r="A7">
        <v>715</v>
      </c>
      <c t="s" s="4" r="B7">
        <v>716</v>
      </c>
      <c t="s" s="4" r="C7">
        <v>7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18</v>
      </c>
      <c t="s" s="2" r="B1">
        <v>29</v>
      </c>
      <c t="s" s="2" r="C1">
        <v>30</v>
      </c>
    </row>
    <row spans="1:3" r="2">
      <c t="s" s="4" r="A2">
        <v>719</v>
      </c>
    </row>
    <row spans="1:3" r="3">
      <c t="s" s="4" r="A3">
        <v>720</v>
      </c>
      <c t="n" s="7" r="B3">
        <v>3500000</v>
      </c>
      <c t="s" s="4" r="C3">
        <v>49</v>
      </c>
    </row>
    <row spans="1:3" r="4">
      <c t="s" s="4" r="A4">
        <v>486</v>
      </c>
    </row>
    <row spans="1:3" r="5">
      <c t="s" s="4" r="A5">
        <v>720</v>
      </c>
      <c t="n" s="7" r="B5">
        <v>-24850</v>
      </c>
      <c t="s" s="4" r="C5">
        <v>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5"/>
    <col customWidth="1" max="2" min="2" width="80"/>
  </cols>
  <sheetData>
    <row spans="1:2" r="1">
      <c t="s" s="1" r="A1">
        <v>185</v>
      </c>
      <c t="s" s="2" r="B1">
        <v>1</v>
      </c>
    </row>
    <row spans="1:2" r="2">
      <c t="s" s="2" r="B2">
        <v>29</v>
      </c>
    </row>
    <row spans="1:2" r="3">
      <c t="s" s="4" r="A3">
        <v>185</v>
      </c>
      <c t="s" s="4" r="B3">
        <v>186</v>
      </c>
    </row>
    <row spans="1:2" r="4">
      <c t="s" s="4" r="A4">
        <v>66</v>
      </c>
    </row>
    <row spans="1:2" r="5">
      <c t="s" s="4" r="A5">
        <v>185</v>
      </c>
      <c t="s" s="4" r="B5">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721</v>
      </c>
      <c t="s" s="2" r="B1">
        <v>1</v>
      </c>
      <c t="s" s="2" r="C1">
        <v>74</v>
      </c>
    </row>
    <row spans="1:3" r="2">
      <c t="s" s="2" r="B2">
        <v>29</v>
      </c>
      <c t="s" s="2" r="C2">
        <v>30</v>
      </c>
    </row>
    <row spans="1:3" r="3">
      <c t="s" s="3" r="A3">
        <v>722</v>
      </c>
    </row>
    <row spans="1:3" r="4">
      <c t="s" s="4" r="A4">
        <v>723</v>
      </c>
      <c t="n" s="7" r="B4">
        <v>24850</v>
      </c>
      <c t="n" s="7" r="C4">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5"/>
  </cols>
  <sheetData>
    <row spans="1:2" r="1">
      <c t="s" s="1" r="A1">
        <v>724</v>
      </c>
      <c t="s" s="2" r="B1">
        <v>1</v>
      </c>
    </row>
    <row spans="1:2" r="2">
      <c t="s" s="2" r="B2">
        <v>725</v>
      </c>
    </row>
    <row spans="1:2" r="3">
      <c t="s" s="4" r="A3">
        <v>726</v>
      </c>
      <c t="n" s="7" r="B3">
        <v>12000199</v>
      </c>
    </row>
    <row spans="1:2" r="4">
      <c t="s" s="4" r="A4">
        <v>727</v>
      </c>
    </row>
    <row spans="1:2" r="5">
      <c t="s" s="4" r="A5">
        <v>728</v>
      </c>
      <c t="n" s="6" r="B5">
        <v>930125</v>
      </c>
    </row>
    <row spans="1:2" r="6">
      <c t="s" s="4" r="A6">
        <v>729</v>
      </c>
      <c t="n" s="6" r="B6">
        <v>776700</v>
      </c>
    </row>
    <row spans="1:2" r="7">
      <c t="s" s="4" r="A7">
        <v>730</v>
      </c>
      <c t="n" s="6" r="B7">
        <v>153425</v>
      </c>
    </row>
    <row spans="1:2" r="8">
      <c t="s" s="4" r="A8">
        <v>731</v>
      </c>
      <c t="n" s="8" r="B8">
        <v>0.88</v>
      </c>
    </row>
    <row spans="1:2" r="9">
      <c t="s" s="4" r="A9">
        <v>726</v>
      </c>
      <c t="n" s="7" r="B9">
        <v>8064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INTERIM CONSOLIDATED </vt:lpstr>
      <vt:lpstr>CONDENSED INTERIM CONSOLIDATED3</vt:lpstr>
      <vt:lpstr>CONDENSED INTERIM CONSOLIDATED4</vt:lpstr>
      <vt:lpstr>CONDENSED INTERIM CONSOLIDATED5</vt:lpstr>
      <vt:lpstr>CONSOLIDATED STATEMENTS OF CHAN</vt:lpstr>
      <vt:lpstr>1. DESCRIPTION OF BUSINESS AND </vt:lpstr>
      <vt:lpstr>2. ACQUISITIONS AND GOODWILL</vt:lpstr>
      <vt:lpstr>3. Inventories</vt:lpstr>
      <vt:lpstr>3a. SUMMARY OF SIGNIFICANT ACCO</vt:lpstr>
      <vt:lpstr>4. Prepaid Expenses and Other R</vt:lpstr>
      <vt:lpstr>5. Property, Plant and Equipmen</vt:lpstr>
      <vt:lpstr>6. Intangible Assets</vt:lpstr>
      <vt:lpstr>7. Long Term Debt and Debt Issu</vt:lpstr>
      <vt:lpstr>8. Capital Stock</vt:lpstr>
      <vt:lpstr>8a.Goodwill</vt:lpstr>
      <vt:lpstr>9. Loss Per Share</vt:lpstr>
      <vt:lpstr>10. Statement of Cash Flows</vt:lpstr>
      <vt:lpstr>11. Contingencies and Commitmen</vt:lpstr>
      <vt:lpstr>12. Significant Customers</vt:lpstr>
      <vt:lpstr>12a. Changes in Non-Cash Operat</vt:lpstr>
      <vt:lpstr>13. Related Party Transactions</vt:lpstr>
      <vt:lpstr>14. Income Taxes</vt:lpstr>
      <vt:lpstr>15. Segmented Information</vt:lpstr>
      <vt:lpstr>16. Foreign Currency Gain (Loss</vt:lpstr>
      <vt:lpstr>17. Financial Instruments</vt:lpstr>
      <vt:lpstr>18. Derivative Financial Instru</vt:lpstr>
      <vt:lpstr>19. Subsequent Events</vt:lpstr>
      <vt:lpstr>1. Basis of Presentation (Polic</vt:lpstr>
      <vt:lpstr>3a. SUMMARY OF SIGNIFICANT AC30</vt:lpstr>
      <vt:lpstr>2. Acquisitions and Goodwill (T</vt:lpstr>
      <vt:lpstr>3. Inventories (Tables)</vt:lpstr>
      <vt:lpstr>3a. SUMMARY OF SIGNIFICANT AC33</vt:lpstr>
      <vt:lpstr>4. Prepaid Expenses and Other34</vt:lpstr>
      <vt:lpstr>5. Property, Plant and Equipm35</vt:lpstr>
      <vt:lpstr>6. Intangible Assets (Tables)</vt:lpstr>
      <vt:lpstr>7. Long Term Debt and Debt Is37</vt:lpstr>
      <vt:lpstr>8. Capital Stock (Tables)</vt:lpstr>
      <vt:lpstr>8a.Goodwill (Tables)</vt:lpstr>
      <vt:lpstr>9. Earnings (Loss) Per Share (T</vt:lpstr>
      <vt:lpstr>10. Statement of Cash Flows (Ta</vt:lpstr>
      <vt:lpstr>11. Contingencies and Commitm42</vt:lpstr>
      <vt:lpstr>12a. Changes in Non-Cash Oper43</vt:lpstr>
      <vt:lpstr>14. Income Taxes (Tables)</vt:lpstr>
      <vt:lpstr>15. Segmented Information (Tabl</vt:lpstr>
      <vt:lpstr>17. Financial Instruments (Tabl</vt:lpstr>
      <vt:lpstr>18. Derivative Financial Inst47</vt:lpstr>
      <vt:lpstr>2. Acquisitions and Goodwill (D</vt:lpstr>
      <vt:lpstr>2. Acquisitions and Goodwill 49</vt:lpstr>
      <vt:lpstr>3. Inventories (Details)</vt:lpstr>
      <vt:lpstr>3a. SUMMARY OF SIGNIFICANT AC51</vt:lpstr>
      <vt:lpstr>4. Prepaid Expenses and Other52</vt:lpstr>
      <vt:lpstr>5. Property, Plant and Equipm53</vt:lpstr>
      <vt:lpstr>6. Intangible Assets and Goodwi</vt:lpstr>
      <vt:lpstr>6. Intangible Assets and Good55</vt:lpstr>
      <vt:lpstr>6. Intangible Assets and Good56</vt:lpstr>
      <vt:lpstr>6. Intangible Assets and Good57</vt:lpstr>
      <vt:lpstr>7. Long Term Debt and Debt Is58</vt:lpstr>
      <vt:lpstr>7. Long Term Debt and Debt Is59</vt:lpstr>
      <vt:lpstr>8. Capital Stock (Details)</vt:lpstr>
      <vt:lpstr>8. Capital Stock (Details 1)</vt:lpstr>
      <vt:lpstr>8. Capital Stock (Details 2)</vt:lpstr>
      <vt:lpstr>8. Capital Stock (Details 3)</vt:lpstr>
      <vt:lpstr>8. Capital Stock (Details 4)</vt:lpstr>
      <vt:lpstr>8. Capital Stock (Details 5)</vt:lpstr>
      <vt:lpstr>8. Capital Stock (Details Narra</vt:lpstr>
      <vt:lpstr>8a.Goodwill (Details)</vt:lpstr>
      <vt:lpstr>9. Loss Per Share (Details)</vt:lpstr>
      <vt:lpstr>9. Loss Per Share (Details Narr</vt:lpstr>
      <vt:lpstr>10. Statement of Cash Flows (De</vt:lpstr>
      <vt:lpstr>10. Statement of Cash Flows (71</vt:lpstr>
      <vt:lpstr>11. Contingencies and Commitm72</vt:lpstr>
      <vt:lpstr>11. Contingencies and Commitm73</vt:lpstr>
      <vt:lpstr>11. Contingencies and Commitm74</vt:lpstr>
      <vt:lpstr>12. Significant Customers (Deta</vt:lpstr>
      <vt:lpstr>12a. Changes in Non-Cash Oper76</vt:lpstr>
      <vt:lpstr>13. Related Party Transactions </vt:lpstr>
      <vt:lpstr>14. Income Taxes (Details)</vt:lpstr>
      <vt:lpstr>14. Income Taxes (Details 1)</vt:lpstr>
      <vt:lpstr>14. Income Taxes (Details 2)</vt:lpstr>
      <vt:lpstr>14. Income Taxes (Details Narra</vt:lpstr>
      <vt:lpstr>15. Segmented Information (Deta</vt:lpstr>
      <vt:lpstr>16. Foreign Currency Gain (Lo83</vt:lpstr>
      <vt:lpstr>17. Financial Instruments (Deta</vt:lpstr>
      <vt:lpstr>17. Financial Instruments (De85</vt:lpstr>
      <vt:lpstr>17. Financial Instruments (De86</vt:lpstr>
      <vt:lpstr>17. Financial Instruments (De87</vt:lpstr>
      <vt:lpstr>17. Financial Instruments (De88</vt:lpstr>
      <vt:lpstr>18. Derivative Financial Inst89</vt:lpstr>
      <vt:lpstr>18. Derivative Financial Inst90</vt:lpstr>
      <vt:lpstr>19.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7:05:30Z</dcterms:created>
  <dcterms:modified xmlns:dcterms="http://purl.org/dc/terms/" xmlns:xsi="http://www.w3.org/2001/XMLSchema-instance" xsi:type="dcterms:W3CDTF">2016-01-29T17:05:30Z</dcterms:modified>
  <dc:title xmlns:dc="http://purl.org/dc/elements/1.1/">Untitled</dc:title>
  <dc:description xmlns:dc="http://purl.org/dc/elements/1.1/"/>
  <dc:subject xmlns:dc="http://purl.org/dc/elements/1.1/"/>
  <cp:keywords/>
  <cp:category/>
</cp:coreProperties>
</file>